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BUSINESS COMBINATIONS" sheetId="9" state="visible" r:id="rId9"/>
    <sheet xmlns:r="http://schemas.openxmlformats.org/officeDocument/2006/relationships" name="STOCK-BASED COMPENSA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INANCIAL INSTRUMENTS WITH OFF-"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ACCOUNTING POLICIES (Policies)" sheetId="18" state="visible" r:id="rId18"/>
    <sheet xmlns:r="http://schemas.openxmlformats.org/officeDocument/2006/relationships" name="BUSINESS COMBINATIONS (Tables)" sheetId="19" state="visible" r:id="rId19"/>
    <sheet xmlns:r="http://schemas.openxmlformats.org/officeDocument/2006/relationships" name="STOCK-BASED COMPENSATION (Table" sheetId="20" state="visible" r:id="rId20"/>
    <sheet xmlns:r="http://schemas.openxmlformats.org/officeDocument/2006/relationships" name="INVESTMENT SECURITIES (Tables)" sheetId="21" state="visible" r:id="rId21"/>
    <sheet xmlns:r="http://schemas.openxmlformats.org/officeDocument/2006/relationships" name="LOANS AND ALLOWANCE FOR LOAN 22"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ACCOUNTING POLICIES (Narrative)" sheetId="25" state="visible" r:id="rId25"/>
    <sheet xmlns:r="http://schemas.openxmlformats.org/officeDocument/2006/relationships" name="BUSINESS COMBINATIONS (Narrativ" sheetId="26" state="visible" r:id="rId26"/>
    <sheet xmlns:r="http://schemas.openxmlformats.org/officeDocument/2006/relationships" name="BUSINESS COMBINATIONS (Schedule" sheetId="27" state="visible" r:id="rId27"/>
    <sheet xmlns:r="http://schemas.openxmlformats.org/officeDocument/2006/relationships" name="BUSINESS COMBINATIONS (Schedu28" sheetId="28" state="visible" r:id="rId28"/>
    <sheet xmlns:r="http://schemas.openxmlformats.org/officeDocument/2006/relationships" name="BUSINESS COMBINATIONS (Schedu29" sheetId="29" state="visible" r:id="rId29"/>
    <sheet xmlns:r="http://schemas.openxmlformats.org/officeDocument/2006/relationships" name="STOCK-BASED COMPENSATION (Narra" sheetId="30" state="visible" r:id="rId30"/>
    <sheet xmlns:r="http://schemas.openxmlformats.org/officeDocument/2006/relationships" name="STOCK-BASED COMPENSATION (Sched" sheetId="31" state="visible" r:id="rId31"/>
    <sheet xmlns:r="http://schemas.openxmlformats.org/officeDocument/2006/relationships" name="INVESTMENT SECURITIES (Narrativ" sheetId="32" state="visible" r:id="rId32"/>
    <sheet xmlns:r="http://schemas.openxmlformats.org/officeDocument/2006/relationships" name="INVESTMENT SECURITIES (Schedule" sheetId="33" state="visible" r:id="rId33"/>
    <sheet xmlns:r="http://schemas.openxmlformats.org/officeDocument/2006/relationships" name="INVESTMENT SECURITIES (Schedu34" sheetId="34" state="visible" r:id="rId34"/>
    <sheet xmlns:r="http://schemas.openxmlformats.org/officeDocument/2006/relationships" name="INVESTMENT SECURITIES (Schedu35" sheetId="35" state="visible" r:id="rId35"/>
    <sheet xmlns:r="http://schemas.openxmlformats.org/officeDocument/2006/relationships" name="INVESTMENT SECURITIES (Schedu36" sheetId="36" state="visible" r:id="rId36"/>
    <sheet xmlns:r="http://schemas.openxmlformats.org/officeDocument/2006/relationships" name="INVESTMENT SECURITIES (Schedu37" sheetId="37" state="visible" r:id="rId37"/>
    <sheet xmlns:r="http://schemas.openxmlformats.org/officeDocument/2006/relationships" name="INVESTMENT SECURITIES (Schedu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FINANCIAL INSTRUMENTS WITH OF47"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FAIR VALUE (Narrative) (Details" sheetId="50" state="visible" r:id="rId50"/>
    <sheet xmlns:r="http://schemas.openxmlformats.org/officeDocument/2006/relationships" name="FAIR VALUE (Schedule of Assets " sheetId="51" state="visible" r:id="rId51"/>
    <sheet xmlns:r="http://schemas.openxmlformats.org/officeDocument/2006/relationships" name="FAIR VALUE (Schedule of Asset52" sheetId="52" state="visible" r:id="rId52"/>
    <sheet xmlns:r="http://schemas.openxmlformats.org/officeDocument/2006/relationships" name="FAIR VALUE (Schedule of Estimat" sheetId="53" state="visible" r:id="rId53"/>
    <sheet xmlns:r="http://schemas.openxmlformats.org/officeDocument/2006/relationships" name="SECURITIES SOLD UNDER AGREEME54" sheetId="54" state="visible" r:id="rId54"/>
    <sheet xmlns:r="http://schemas.openxmlformats.org/officeDocument/2006/relationships" name="JUNIOR SUBORDINATED DEBT AND 55" sheetId="55" state="visible" r:id="rId55"/>
  </sheets>
  <definedNames/>
  <calcPr calcId="124519" fullCalcOnLoad="1"/>
</workbook>
</file>

<file path=xl/sharedStrings.xml><?xml version="1.0" encoding="utf-8"?>
<sst xmlns="http://schemas.openxmlformats.org/spreadsheetml/2006/main" uniqueCount="697">
  <si>
    <t>Document and Entity Information - shares</t>
  </si>
  <si>
    <t>3 Months Ended</t>
  </si>
  <si>
    <t>Mar. 31, 2018</t>
  </si>
  <si>
    <t>May 02, 2018</t>
  </si>
  <si>
    <t>Document and Entity Information [Abstract]</t>
  </si>
  <si>
    <t>Entity Registrant Name</t>
  </si>
  <si>
    <t>Southern National Bancorp of Virginia Inc</t>
  </si>
  <si>
    <t>Entity Central Index Key</t>
  </si>
  <si>
    <t>Trading Symbol</t>
  </si>
  <si>
    <t>sona</t>
  </si>
  <si>
    <t>Entity Current Reporting Status</t>
  </si>
  <si>
    <t>Yes</t>
  </si>
  <si>
    <t>Current Fiscal Year End Date</t>
  </si>
  <si>
    <t>--12-31</t>
  </si>
  <si>
    <t>Entity Filer Category</t>
  </si>
  <si>
    <t>Accelerated Filer</t>
  </si>
  <si>
    <t>Entity Common Stock, Shares Outstanding</t>
  </si>
  <si>
    <t>Document Type</t>
  </si>
  <si>
    <t>10-Q/A</t>
  </si>
  <si>
    <t>Amendment Flag</t>
  </si>
  <si>
    <t>true</t>
  </si>
  <si>
    <t>Amendment Description</t>
  </si>
  <si>
    <t>Southern National Bancorp of Virginia, Inc. is filing this amendment No. 1 (the "Form 10-Q/A") to our Quarterly Report on Form 10-Q for the quarter ended March 31, 2018, filed with the United States Securities and Exchange Commission ("SEC") on May 10, 2018 (the "Form 10-Q"), solely to update the number of shares outstanding as of May 2, 2018 which is reported on the cover page, the accretion and amortization table found in Note 2 - Business Combinations, and the capital ratio table that is found in the Management Discussion and Analysis of Financial Condition and Results of Operations section under the Capital Resources subsection.  These items were inadvertently not updated during the EDGARization process.  No other changes have been made to the Form 10-Q.</t>
  </si>
  <si>
    <t>Document Period End Date</t>
  </si>
  <si>
    <t>Mar. 31,
		2018</t>
  </si>
  <si>
    <t>Document Fiscal Year Focus</t>
  </si>
  <si>
    <t>Document Fiscal Period Focus</t>
  </si>
  <si>
    <t>Q1</t>
  </si>
  <si>
    <t>CONSOLIDATED BALANCE SHEETS - USD ($) $ in Thousands</t>
  </si>
  <si>
    <t>Dec. 31, 2017</t>
  </si>
  <si>
    <t>Cash and cash equivalents:</t>
  </si>
  <si>
    <t>Cash and due from financial institutions</t>
  </si>
  <si>
    <t>Interest-bearing deposits in other financial institutions</t>
  </si>
  <si>
    <t>Federal funds sold</t>
  </si>
  <si>
    <t>Total cash and cash equivalents</t>
  </si>
  <si>
    <t>Securities available for sale, at fair value</t>
  </si>
  <si>
    <t>Securities held to maturity, at amortized cost (fair value of $94,590 and $97,597, respectively)</t>
  </si>
  <si>
    <t>Loans</t>
  </si>
  <si>
    <t>Less allowance for loan losses</t>
  </si>
  <si>
    <t>Net loans</t>
  </si>
  <si>
    <t>Stock in Federal Reserve Bank and Federal Home Loan Bank</t>
  </si>
  <si>
    <t>Equity investment in mortgage affiliate</t>
  </si>
  <si>
    <t>Preferred investment in mortgage affiliate</t>
  </si>
  <si>
    <t>Bank premises and equipment, net</t>
  </si>
  <si>
    <t>Goodwill</t>
  </si>
  <si>
    <t>Core deposit intangibles, net</t>
  </si>
  <si>
    <t>FDIC indemnification ass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t>
  </si>
  <si>
    <t>Federal Home Loan Bank (FHLB) advances-short term</t>
  </si>
  <si>
    <t>Junior subordinated debt</t>
  </si>
  <si>
    <t>Senior subordinated notes</t>
  </si>
  <si>
    <t>Other liabilities</t>
  </si>
  <si>
    <t>Total liabilities</t>
  </si>
  <si>
    <t>Commitments and contingencies (See Note 6)</t>
  </si>
  <si>
    <t xml:space="preserve"> </t>
  </si>
  <si>
    <t>Stockholders' equity:</t>
  </si>
  <si>
    <t>Common stock, $0.01 par valu. Authorized 45,000,000 shares; 23,987,653 and 23,936,453 shares issued and outstanding at March 31, 2018 and December 31, 2017, respectively</t>
  </si>
  <si>
    <t>Additional paid in capital</t>
  </si>
  <si>
    <t>Retained earnings</t>
  </si>
  <si>
    <t>Accumulated other comprehensive loss</t>
  </si>
  <si>
    <t>Total stockholders' equity</t>
  </si>
  <si>
    <t>Total liabilities and stockholders' equity</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Mar. 31, 2017</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loss) income from mortgage affiliate</t>
  </si>
  <si>
    <t>Other</t>
  </si>
  <si>
    <t>Total noninterest income (loss)</t>
  </si>
  <si>
    <t>Noninterest expenses:</t>
  </si>
  <si>
    <t>Salaries and benefits</t>
  </si>
  <si>
    <t>Occupancy expenses</t>
  </si>
  <si>
    <t>Furniture and equipment expenses</t>
  </si>
  <si>
    <t>Amortization of core deposit intangible</t>
  </si>
  <si>
    <t>Virginia franchise tax expense</t>
  </si>
  <si>
    <t>FDIC assessment</t>
  </si>
  <si>
    <t>Data processing expense</t>
  </si>
  <si>
    <t>Telephone and communication expense</t>
  </si>
  <si>
    <t>Amortization of FDIC indemnification asset</t>
  </si>
  <si>
    <t>Net (gain) loss on other real estate owned</t>
  </si>
  <si>
    <t>Merger expenses</t>
  </si>
  <si>
    <t>Other operating expenses</t>
  </si>
  <si>
    <t>Total noninterest expenses</t>
  </si>
  <si>
    <t>Income before income taxes</t>
  </si>
  <si>
    <t>Income tax expense</t>
  </si>
  <si>
    <t>Net income</t>
  </si>
  <si>
    <t>Other comprehensive income (loss):</t>
  </si>
  <si>
    <t>Unrealized gain (loss) on available for sale securities</t>
  </si>
  <si>
    <t>Accretion of amounts previously recorded upon transfer to held-to-maturity from available-for-sale</t>
  </si>
  <si>
    <t>Net unrealized gain (loss)</t>
  </si>
  <si>
    <t>Tax effect</t>
  </si>
  <si>
    <t>Other comprehensive income (loss)</t>
  </si>
  <si>
    <t>Comprehensive income</t>
  </si>
  <si>
    <t>Earnings per share, basic (in dollars per share)</t>
  </si>
  <si>
    <t>Earnings per share, diluted (in dollars per share)</t>
  </si>
  <si>
    <t>CONSOLIDATED STATEMENTS OF CHANGES IN STOCKHOLDERS' EQUITY - 3 months ended Mar. 31, 2018 - USD ($) $ in Thousands</t>
  </si>
  <si>
    <t>Common Stock [Member]</t>
  </si>
  <si>
    <t>Additional Paid-In Capital [Member]</t>
  </si>
  <si>
    <t>Retained Earnings [Member]</t>
  </si>
  <si>
    <t>Accumulated Other Comprehensive Income (Loss) [Member]</t>
  </si>
  <si>
    <t>Total</t>
  </si>
  <si>
    <t>Balance at Dec. 31, 2017</t>
  </si>
  <si>
    <t>Changes in other comprehensive loss on Investment securities (net of tax, $394, and accretion of $3)</t>
  </si>
  <si>
    <t>Dividends on common stock ($0.08 per share)</t>
  </si>
  <si>
    <t>Issuance of common stock under Stock Incentive Plan (51,200 shares)</t>
  </si>
  <si>
    <t>Reclassification adjustment from accumulated other comprehensive income to retained earnings</t>
  </si>
  <si>
    <t>Stock-based compensation expense</t>
  </si>
  <si>
    <t>Balance at Mar. 31, 2018</t>
  </si>
  <si>
    <t>CONSOLIDATED STATEMENTS OF CHANGES IN STOCKHOLDERS' EQUITY (Parentheticals) $ in Thousands</t>
  </si>
  <si>
    <t>Mar. 31, 2018USD ($)$ / sharesshares</t>
  </si>
  <si>
    <t>Statement Of Stockholders Equity [Abstract]</t>
  </si>
  <si>
    <t>Tax on change in unrealized loss on securities avaialble for sale</t>
  </si>
  <si>
    <t>Accretion on change in unrecognized loss on securities held to maturity, portion of OTTI</t>
  </si>
  <si>
    <t>Common stock dividends per share (in dollars per share) | $ / shares</t>
  </si>
  <si>
    <t>Issuance of common shares under Stock Incentive Plan (in shares) | shares</t>
  </si>
  <si>
    <t>CONSOLIDATED STATEMENTS OF CASH FLOWS - USD ($) $ in Thousands</t>
  </si>
  <si>
    <t>Operating activities:</t>
  </si>
  <si>
    <t>Adjustments to reconcile net income to net cash and cash equivalents provided by operating activities:</t>
  </si>
  <si>
    <t>Depreciation</t>
  </si>
  <si>
    <t>Other amortization, net</t>
  </si>
  <si>
    <t>Accretion of loan discount</t>
  </si>
  <si>
    <t>Earnings on bank-owned life insurance</t>
  </si>
  <si>
    <t>Equity loss (income) on mortgage affiliate</t>
  </si>
  <si>
    <t>Stock based compensation expense</t>
  </si>
  <si>
    <t>Net loss on other real estate owned</t>
  </si>
  <si>
    <t>Net decrease (increase) in other assets</t>
  </si>
  <si>
    <t>Net (decrease) increase in other liabilities</t>
  </si>
  <si>
    <t>Net cash and cash equivalents provided by operating activities</t>
  </si>
  <si>
    <t>Investing activities:</t>
  </si>
  <si>
    <t>Purchases of held to maturity securities</t>
  </si>
  <si>
    <t>Proceeds from paydowns, maturities and calls of available for sale investmen securities</t>
  </si>
  <si>
    <t>Proceeds from paydowns, maturities and calls of held to maturity investment securities</t>
  </si>
  <si>
    <t>Loan originations and payments, net</t>
  </si>
  <si>
    <t>Net increase in stock in Federal Reserve Bank and Federal Home Loan Bank</t>
  </si>
  <si>
    <t>Improvements on OREO</t>
  </si>
  <si>
    <t>Payments received on FDIC indemnification asset</t>
  </si>
  <si>
    <t>Proceeds from sale of other real estate owned</t>
  </si>
  <si>
    <t>Purchases of bank premises and equipment</t>
  </si>
  <si>
    <t>Net cash and cash equivalents used in investing activities</t>
  </si>
  <si>
    <t>Financing activities:</t>
  </si>
  <si>
    <t>Net (decrease) increase in deposits</t>
  </si>
  <si>
    <t>Cash dividends paid - common stock</t>
  </si>
  <si>
    <t>Issuance of common stock for warrants exercised</t>
  </si>
  <si>
    <t>Issuance of common stock under Stock Incentive Plan</t>
  </si>
  <si>
    <t>Issuance of subordinated notes, net of cost</t>
  </si>
  <si>
    <t>Net increase in short-term borrowings</t>
  </si>
  <si>
    <t>Net cash and cash equivalents (used in) provided by financing activities</t>
  </si>
  <si>
    <t>(Decrease) increase in cash and cash equivalents</t>
  </si>
  <si>
    <t>Cash and cash equivalents at beginning of period</t>
  </si>
  <si>
    <t>Cash and cash equivalents at end of period</t>
  </si>
  <si>
    <t>Cash payments for:</t>
  </si>
  <si>
    <t>Interest</t>
  </si>
  <si>
    <t>Income taxes</t>
  </si>
  <si>
    <t>ACCOUNTING POLICIES</t>
  </si>
  <si>
    <t>Accounting Policies [Abstract]</t>
  </si>
  <si>
    <t xml:space="preserve">1. ACCOUNTING POLICIES
﻿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As of the close of business on June 23, 2017, SNBV completed its previously announced merger of Eastern Virginia Bankshares, Inc. (“EVBS”) with and into SNBV and the completion of the merger of EVBS’s wholly-owned subsidiary, EVB, with and into SNBV’s wholly-owned subsidiary, Sonabank (see Note 2 - Business Combinations). This combination has brought together two banking companies with complementary business lines, creating one of the premier banking institutions headquartered in the Commonwealth of Virginia. EVBS was the holding company for EVB, a Virginia state-chartered bank which traced its beginnings to 1910. Sonabank provides a range of financial services to individuals and small and medium sized businesses. At March 31, 2018, Sonabank had thirty-eight full-service retail branches in Virginia, located in the counties of Chesterfield (2), Essex (2), Fairfax (Reston, McLean and Fairfax), Gloucester (2), Hanover (3), King William, Lancaster, Middlesex (3), New Kent, Northumberland (3), Southampton, Surry, Sussex, and in Charlottesville, Clifton Forge, Colonial Heights, Front Royal, Hampton, Haymarket, Leesburg, Middleburg, New Market, Newport News, Richmond, South Riding, Warrenton, and Williamsburg, and seven full-service retail branches in Maryland, located in Rockville, Shady Grove, Bethesda, Upper Marlboro, Brandywine, Owings and Huntingtown.
﻿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7.
﻿
Revenue from Contracts with Customers
﻿
Southern National records revenue from contracts with customers in accordance with Accounting Standards Codification Topic 606,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
Our primary sources of revenue are derived from financial instruments, namely loans, investment securities, and other financial instruments that are not within the scope of Topic 606. We have evaluated the nature of the Company’s contracts with customers and determined that further disaggregation of revenue from contracts with customers into more granular categories beyond what is presented in the Consolidated Statements of Income was not necessary. Southern National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
Use of Estimates
﻿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other real estate owned (“OREO”), deferred tax assets, and fair value measurements related to assets acquired and liabilities assumed from business combinations.
﻿
Recent Accounting Pronouncements
﻿
Adoption of New Accounting Standards:
In May 2014, the Financial Accounting Standards Board (“FASB”) issued Accounting Standards Update (“ASU”)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for either full retrospective or modified retrospective adoption. The new guidance became effective for interim and annual reporting periods beginning after December 15, 2017. Our revenue is balanced between net interest income on financial assets and liabilities, which is explicitly excluded from the scope of the new standard, and noninterest income. The Company’s revenue recognition pattern for revenue streams within the scope of ASU 2014-09, include service charges on deposit accounts, investment services income and card interchange fees, which did not materially change from its prior practice. The Company adopted ASU No. 2014-09 on January 1, 2018 utilizing the modified retrospective approach.
﻿
In January 2016, the FASB issued ASU 2016-1, Financial Instruments Overall (Topic 825): Recognition and Measurement of Financial Assets and Financial Liabilities . The amendments in ASU 2016-01: (a) require equity investments (except for those accounted for under the equity method of accounting or those that result in consolidation of the investee) to be measured at fair value with changes in fair value recognized in net income; (b) simplify the impairment assessment of equity securities without readily determinable fair values by requiring a qualitative assessment to identify impairment; (c) eliminate the requirement for public business entities to disclose the method and significant assumptions used to estimate the fair value that is required to be disclosed for financial instruments measured at amortized cost on the balance sheet; (d) require public business entities to use the exit price notion when measuring the fair value of financial instruments for disclosure purposes; (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 separate presentation of financial assets and financial liabilities by measurement category and form of financial assets on the balance sheet or the notes to the financial statements; and (g) clarify that an entity should evaluate the need for a valuation allowance on a deferred tax asset related to available for sale securities in combination with the entity’s other deferred tax assets. The amendments in this ASU became effective for public companies for fiscal years beginning after December 15, 2017, including interim periods within those fiscal years. The adoption of ASU 2016-01 on January 1, 2018 did not have a material impact on the Company's consolidated financial statements. In accordance with (d) above, the Company measured fair value of its net loans, certificates of deposits, junior subordinated debt, and senior subordinated notes as of March 31, 2018 using an exit price notion (see Note 8 Fair Value ).
﻿
In August 2016, the FASB issued ASU 2016-15, Classification of Certain Cash Receipts and Cash Payments . Before ASU 2016-15 GAAP was unclear or did not include specific guidance on how to classify certain transactions in the statement of cash flows. This ASU reduced diversity in practice in how eight particular transactions are classified in the statement of cash flows. ASU No. 2016-15 became effective for interim and annual reporting periods beginning after December 15, 2017. Entities are required to apply the guidance retrospectively. If it is impracticable to apply the guidance retrospectively for an issue, the amendments related to that issue would be applied prospectively. The Company adopted ASU 2016-15 on January 1, 2018. ASU 2016-15 did not have a material impact on the Company’s consolidated financial statements.
﻿
In May 2017, the FASB issued ASU 2017-09, Compensation - Stock Compensation (Topic 718) , Scope of Modification Accounting . These amendments provide guidance on determining which changes to the terms and conditions of share-based payment awards require an entity to apply modification accounting under Topic 718. The guidance is effective for all entities for fiscal years, and interim periods within those fiscal years, beginning after December 15, 2017. The Company adopted ASU 2017-09 on January 1, 2018 and it did not have a material impact of the Company’s consolidated financial statements.
﻿
In February 2018, the FASB issued ASU 2018-02, Income Statement — Reporting Comprehensive Income (Topic 220); Reclassification of Certain Tax Effects from Accumulated Other Comprehensive Income . The amendments in this ASU require a reclassification from/to accumulated other comprehensive income and to/from retained earnings for stranded tax effects resulting from the change in the newly enacted federal corporate income tax rate. Consequently, the amendments in this ASU eliminates the stranded tax effects associated with the change in the federal corporate income tax rate in the Tax Cuts and Jobs Act of 2017. The amendments in this ASU are effective for all entities for fiscal years beginning after December 15, 2018 with early adoption allowed. Southern National adopted this ASU 2018-02 during the first quarter of 2018. The effect of the adoption of this ASU increased accumulated other comprehensive loss by approximately $229 thousand with the offset to retained earnings as recorded in the statement of changes in stockholders’ equity. This represents the difference between the historical federal corporate income tax rate and the newly enacted 21 percent federal corporate income tax rate.
﻿
New Accounting Standards Not Yet Adopted: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Management currently anticipates recognizing a right-of-use asset and a lease liability associated with its long-term operating leases and is in the process of inventorying and categorizing its lease agreements.
﻿
In June 2016 , the FASB issued ASU 2016-13, Financial Instruments – Credit Losses (Topic 326): Measurement of Credit Losses on Financial Instruments ("ASU 2016-13"),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is currently assessing the impact of the adoption of this ASU on its consolidated financial statements and is collecting data that will be needed to produce historical inputs into any models created as a result of adopting this ASU .
﻿
In January 2017, the FASB issued ASU 2017-01, Business Combinations (Topic 805): Clarifying the Definition of a Business ,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evaluating the impact of adopting the new guidance on the Company’s consolidated financial statements.
﻿
In January 2017, the FASB issued ASU 2017-04 , Intangibles - Goodwill and Other (Topic 350): Simplifying the Test for Goodwill Impairment ("ASU 2017-04")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ASU 2017-04 is effective for annual periods beginning after December 15, 2019, including interim periods within those annual periods. Early adoption is permitted for interim or annual goodwill impairment tests performed on testing dates after January 1, 2017. Southern National is currently evaluating the impact of adopting the new guidance on its consolidated financial statements.
In March 2017, the FASB issued ASU 2017-08, Receivables – Nonrefundable Fees and Other Costs (Subtopic 310-20), Premium Amortization on Purchased Callable Debt Securities, which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entities for fiscal years, and interim periods within those fiscal years, beginning after December 15, 2018. Southern National is currently reviewing its portfolio of debt securities to determine the impact that this ASU will have on its consolidated financial statements. </t>
  </si>
  <si>
    <t>BUSINESS COMBINATIONS</t>
  </si>
  <si>
    <t>Business Combinations [Abstract]</t>
  </si>
  <si>
    <t xml:space="preserve">2.
BUSINESS COMBINATIONS
﻿
On June 23, 2017, SNBV completed its acquisition of EVBS and its subsidiaries, the Trust and EVB. Pursuant to the Agreement and Plan of Merger, dated December 13, 2016, as amended, holders of EVBS common stock received 0.6313 shares of SNBV common stock for each outstanding share of EVBS common stock held immediately prior to the effective time of the Merger and holders of Non-Voting Mandatorily Convertible Non-Cumulative Preferred Stock, Series B of EVBS (“EVBS Series B Preferred Stock”) received 0.6313 shares of SNBV common stock for each share of EVBS Series B Preferred Stock held immediately prior to the effective time of the Merger, which totaled approximately $198.9 million based on SNBV’s closing common stock price on June 23, 2017 of $17.21 per share. EVBS was a bank holding company organized and chartered under the laws of the Commonwealth of Virginia on September 5, 1997, commenced operations on December 29, 1997 and was headquartered in Glen Allen, Virginia. EVBS operated twenty-four retail branches, which served diverse markets that primarily are in the counties of Essex, Gloucester, Hanover, Henrico, King and Queen, King William, Lancaster, Middlesex, New Kent, Northumberland, Southampton, Surry, Sussex and the cities of Colonial Heights, Hampton, Newport News, Richmond and Williamsburg.
﻿
SNBV accounted for the acquisition using the acquisition method of accounting in accordance with FASB Accounting Standards Codification (“ASC”) 805, “Business Combinations.” Under the acquisition method of accounting, the assets and liabilities of EVBS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SNBV recognized goodwill of $ 8 9. 9 million in connection with the acquisition, none of which is deductible for income tax purposes.
﻿
The following table details the total consideration paid by SNBV on June 23, 2017 in connection with the acquisition of EVBS, the fair values of the assets acquired and liabilities assumed, and the resulting goodwill.
﻿
﻿
﻿
As Recorded
Fair Value
As Recorded
﻿ (dollars in thousands) (unaudited)
by EVBS
Adjustments
by the Company
﻿ Consideration paid:
﻿ Cash
$ 10
﻿ SNBV common stock
198,909
﻿ Total consideration paid
$ 198,919
﻿
﻿ Identifiable assets acquired:
﻿ Cash and due from banks
$ 4,350
$
-
$ 4,350
﻿ Interest bearing deposits with banks
18,993
-
18,993
﻿ Federal funds sold
682
-
682
﻿ Securities available for sale, at fair value
163,029
(150)
162,879
﻿ Securities held to maturity, at carrying value
19,036
508
19,544
﻿ Restricted securities, at cost
6,734
-
6,734
﻿ Loans
1,045,600
(13,618)
1,031,982
﻿ Loans held for sale
19,689
-
19,689
﻿ Deferred income taxes
15,735
4,912
20,647
﻿ Bank premises and equipment
24,242
4,158
28,400
﻿ Assets held for sale
2,970
(884)
2,086
﻿ Accrued interest receivable
4,272
-
4,272
﻿ Other real estate owned
563
(1)
562
﻿ Core deposit intangible
435
9,590
10,025
﻿ Bank owned life insurance
26,035
-
26,035
﻿ Other assets
10,004
-
10,004
﻿ Total identifiable assets acquired
1,362,369
4,515
1,366,884
﻿
﻿ Identifiable liabilities assumed:
﻿ Noninterest-bearing demand accounts
226,637
-
226,637
﻿ Interest-bearing deposits
920,743
1,182
921,925
﻿ Federal funds purchased and repurchase agreements
7,598
-
7,598
﻿ Federal Home Loan Bank advances
57,475
-
57,475
﻿ Junior subordinated debt
10,310
(801)
9,509
﻿ Senior subordinated notes
19,175
1,876
21,051
﻿ Accrued interest payable
902
-
902
﻿ Other liabilities
12,748
-
12,748
﻿ Total identifiable liabilities assumed
1,255,588
2,257
1,257,845
﻿
﻿ Net identifiable assets acquired
$ 106,781
$ 2,258
$ 109,039
﻿
﻿ Goodwill resulting from acquisition
$ 89,880
﻿
﻿
The net effect of the amortization and accretion of premiums and discounts associated with the Company’s acquisition accounting adjustments to assets acquired and liabilities assumed from EVBS had the following impact on the consolidated statements of income during the three months ended March 31, 2018:
﻿
﻿
﻿
﻿
For the Three Months Ended
﻿ (dollars in thousands)
March 31, 2018
﻿ Loans (1)
$ 816
﻿ Time deposits (2)
197
﻿ Junior and senior subordinated debt (3)
21
﻿ Core deposit intangible (4)
(313)
﻿ Net impact to income before income taxes
$ 721
﻿
﻿
(1)
Loan discount accretion is included in the “Interest and fees on loans” section of “Interest and dividend income” in the Consolidated Statements of Income.
(2)
Time deposit premium amortization is included in the "Interest on deposits" section of "Interest expense" in the Consolidated Statements of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
(4)
Core deposit intangible premium amortization is included in the " Amortization of core deposit intangible " section of "Noninterest expenses" in the Consolidated Statements of Income.
﻿
Fair values of the major categories of assets acquired and liabilities assumed were determined as follows:
﻿
Loans : The acquired loans were recorded at fair value at the acquisition date of $1.0 3 billion without carryover of EVBS’s allowance for loan losses. The unpaid principal balance and discount at the merger date were $1.05 billion and $21.4 million, respectively. Where loans exhibited characteristics of performance, fair value was determined based on a discounted cash flow analysis which included default estimates; loans without such characteristics, fair value was determined based on the estimated values of the underlying collateral. While estimating the amount and timing of both principal and interest cash flows expected to be collected, a market-based discount rate was applied. In this regard, the acquired loans were segregated into pools based on loan type and credit risk. Loan type was determined based on collateral type and purpose, industry segment and loan structure. Credit risk characteristics included risk rating groups pass, special mention and substandard and lien position. For valuation purposes, these pools were further disaggregated by maturity and pricing characteristics (e.g., fixed-rate, adjustable-rate, balloon maturities).
﻿
Included in the $1.05 billion of acquired loans were certain loans acquired with deteriorating credit quality, or purchased credit impaired loans. The table below summarizes the purchased credit impaired loans acquired in the EVBS acquisition on June 23, 2017 (in thousands):
﻿
﻿
﻿
Purchased Credit
﻿
Impaired Loans
﻿ Contractually required principal and interest at acquisition
$ 17,970
﻿ Contractual cash flows not expected to be collected (nonaccretable difference)
(6,243)
﻿ Expected cash flows at acquisition
11,727
﻿ Accretable difference
398
﻿ Basis in acquired loans at acquisition - estimated fair value
$ 11,329
﻿
﻿
Loans Held for Sale : The $19.7 million of acquired loans held for sale were recorded at fair value at the acquisition date. Acquired loans held for sale represent the potentially credit-impaired loans that were moved out of the held for investment portfolio and marked to fair value by EVBS just prior to the closing of the merger. Fair value was determined using quoted prices from an independent, third party buyer. Subsequent to the acquisition date, acquired loans held for sale were sold to an independent third party.
Premises and Equipment and Assets Held for Sale : The fair value of EVBS’s premises, including land, buildings and improvements, was determined based upon appraisal by licensed appraisers or sales contracts . These appraisals were based upon the best and highest use of the property with final values determined based upon an analysis of the cost, sales comparison and income capitalization approaches for each property appraised. The fair value of bank-owned real estate resulted in a net premium of $3.3 million. Land is not depreciated.
Core Deposit Intangible : The fair value of the core deposit intangible (“CDI”) was determined based on a combined discounted economic benefit and market approach. The economic benefit was calculated as the cost savings between maintaining the core deposit base and using an alternate funding source, such as FHLB advances. The life of the deposit base and projected deposit attrition rates was determined using EVBS's historical deposit data. The CDI was estimated at $10.0 million or 0.9% of total deposits. The CDI is being amortized over a weighted average life of 96 months using the straight-line method .
﻿
Time Deposits : The fair value of time deposits was determined based on the discounted value of contractual cash flows. The discount rate is estimated using the rates currently offered for deposits of similar remaining maturities. The resulting estimated fair value adjustment of time deposits is a $1.2 million premium and is being amortized over the weighted average remaining life of approximately 18 months using the straight-line method.
﻿
FHLB Advances : The fair value of FHLB advances was considered to be equivalent to EVBS’s recorded book balance as the advances mature in 90 days or less.
Junior Subordinated Debt and Senior Subordinated Notes: The fair value of the junior subordinated debt and senior subordinated notes were based on discounted cash flows using rates for securities with similar terms. The resulting estimated fair value adjustment of junior subordinated debt is a $801 thousand discount and is being accreted over the remaining life of approximately 195 months using the straight-line method. The resulting estimated fair value adjustment of senior subordinated notes is a $1.1 million premium and is being amortized over the remaining life of approximately 95 months using the straight-line method.
﻿
Deferred Income Taxes : Certain deferred tax assets and liabilities were carried over to SNBV from EVBS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 </t>
  </si>
  <si>
    <t>STOCK-BASED COMPENSATION</t>
  </si>
  <si>
    <t>STOCK-BASED COMPENSATION [Abstract]</t>
  </si>
  <si>
    <t>3. STOCK-BASED COMPENSATION
﻿
In 2004, the Board of Directors adopted a stock option plan that authorized the reservation of up to 302,500 shares of common stock and provided for the granting of stock options to certain directors, officers and employees. The 2010 Stock Awards and Incentive Plan (the “2010 Plan”) was approved by the Board of Directors in January 2010 and approved by the stockholders at the Annual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 of Southern National and to assist in the attracting and retaining of non-employee directors by affording them an opportunity to share in Southern National’s future success. Under the plan, the option’s price cannot be less than the fair market value of the stock on the grant date. The maximum term of the options is ten years and options granted may be subject to a graded vesting schedule. At the June 21, 2017 Annual Meeting of Stockholders of Southern National, the 2017 Equity Compensation Plan (the “2017 Plan”) was approved as recommended by the Board of Directors. The 2017 Plan replaces the 2010 Plan and has a maximum number of 750,000 shares reserved for issuance. The purpose of the 2017 Plan i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or 2010 Plan will no longer be awarded.
﻿
Southern National granted no regul ar options or restricted stock during the first three months of 201 8. However, 700 shares of restricted stock that were issued in 2017 were forfeited during the first quarter due to the employee who was granted the restricted shares leaving the Company.
﻿
For the three months ended March 31, 2018, stock-based compensation expense was $75 thousand compared to $60 thousand for the same period last year. As of March 31, 2018, unrecognized compensation expense associated with the stock options was $174 thousand , which is expected to be recognized over a weighted average period of 2.0 years.
﻿
A summary of the activity in the stock option plan during the three months ended March 31, 2018 follows:
﻿
﻿
﻿
﻿
Weighted
﻿
Weighted
Average
Aggregate
﻿
Average
Remaining
Intrinsic
﻿
Exercise
Contractual
Value
﻿
Shares
Price
Term
(in thousands)
﻿ Options outstanding, beginning of period
714,967
$ 9.83
﻿ Granted
-
-
﻿ Options issued in connection with EVBS merger
-
-
﻿ Forfeited
-
-
﻿ Exercised
(51,900)
7.36
﻿ Options outstanding, end of period
663,067
$ 10.03
5.7
$ 3,979
﻿
﻿ Exercisable at end of period
431,567
$ 9.05
4.6
$ 2,482
﻿
﻿
﻿</t>
  </si>
  <si>
    <t>INVESTMENT SECURITIES</t>
  </si>
  <si>
    <t>Investment Securities [Abstract]</t>
  </si>
  <si>
    <t xml:space="preserve">4. INVESTMENT SECURITIES
﻿
The amortized cost and fair value of available for sale investment securities and the related gross unrealized gains and losses recognized in accumulated other comprehensive income (loss) were as follows (in thousands):
﻿
﻿
﻿
﻿
Amortized
Gross Unrealized
Fair
﻿ March 31, 2018
Cost
Gains
Losses
Value
﻿ Residential government-sponsored
﻿ mortgage-backed securities
$ 30,369
$
-
$ (737)
$ 29,632
﻿ Obligations of states and political subdivisions
18,512
33
(292)
18,253
﻿ Corporate securities
2,011
2
-
2,013
﻿ Trust preferred securities
2,590
165
(103)
2,652
﻿ Residential government-sponsored
﻿ collateralized mortgage obligations
49,713
4
(1,390)
48,327
﻿ Government-sponsored agency securities
3,247
-
(108)
3,139
﻿ Agency commercial mortgage-backed securities
28,221
-
(885)
27,336
﻿ SBA pool securities
23,756
41
(122)
23,675
﻿ Total
$ 158,419
$ 245
$ (3,637)
$ 155,027
﻿
﻿
﻿
Amortized
Gross Unrealized
Fair
﻿ December 31, 2017
Cost
Gains
Losses
Value
﻿ Residential government-sponsored
﻿ mortgage-backed securities
$ 31,145
$ 3
$ (284)
$ 30,864
﻿ Obligations of states and political subdivisions
18,581
187
(41)
18,727
﻿ Corporate securities
2,013
2
-
2,015
﻿ Trust preferred securities
2,590
-
(202)
2,388
﻿ Residential government-sponsored
﻿ collateralized mortgage obligations
51,521
1
(756)
50,766
﻿ Government-sponsored agency securities
3,247
-
(21)
3,226
﻿ Agency commercial mortgage-backed securities
28,263
-
(365)
27,898
﻿ SBA pool securities
24,829
68
(108)
24,789
﻿ Total
$ 162,189
$ 261
$ (1,777)
$ 160,673
﻿
﻿
﻿
﻿
﻿
﻿
﻿
﻿
﻿
﻿
﻿
﻿
﻿
﻿
﻿
﻿
﻿
﻿
﻿
﻿
The amortized cost, unrecognized gains and losses, and fair value of investment securities held to maturity were as follows (in thousands):
﻿
﻿
﻿
Amortized
Gross Unrecognized
Fair
﻿ March 31, 2018
Cost
Gains
Losses
Value
﻿ Residential government-sponsored
﻿ mortgage-backed securities
$ 11,079
$ 4
$ (253)
$ 10,830
﻿ Obligations of states and political subdivisions
22,743
99
(177)
22,665
﻿ Trust preferred securities
3,141
134
(10)
3,265
﻿ Residential government-sponsored collateralized
﻿ mortgage obligations
7,967
-
(124)
7,843
﻿ Government-sponsored agency securities
52,652
-
(2,665)
49,987
﻿ Total
$ 97,582
$ 237
$ (3,229)
$ 94,590
﻿
﻿
﻿
Amortized
Gross Unrecognized
Fair
﻿ December 31, 2017
Cost
Gains
Losses
Value
﻿ Residential government-sponsored
﻿ mortgage-backed securities
$ 11,500
$ 23
$ (77)
$ 11,446
﻿ Obligations of states and political subdivisions
22,830
169
(56)
22,943
﻿ Trust preferred securities
3,205
165
(17)
3,353
﻿ Residential government-sponsored collateralized
﻿ mortgage obligations
8,727
-
(99)
8,628
﻿ Government-sponsored agency securities
52,650
25
(1,448)
51,227
﻿ Total
$ 98,912
$ 382
$ (1,697)
$ 97,597
﻿
The amortized cost amounts are net of recognized other than temporary impairment.
﻿
The fair value and carrying amount, if different, of debt investment securities as of March 31, 2018, by contractual maturity were as follows (in thousands). Investment securities not due at a single maturity date are shown separately.
﻿
﻿
﻿
﻿
Held to Maturity
Available for Sale
﻿
Amortized
Amortized
﻿
Cost
Fair Value
Cost
Fair Value
﻿ Due in one to five years
$ 5,373
$ 5,355
$ 1,917
$ 1,888
﻿ Due in five to ten years
20,114
19,340
6,876
6,805
﻿ Due after ten years
53,049
51,222
17,567
17,364
﻿ Residential government-sponsored
﻿ mortgage-backed securities
11,079
10,830
30,369
29,632
﻿ Residential government-sponsored
﻿ collateralized mortgage obligations
7,967
7,843
49,713
48,327
﻿ Agency commercial mortgage-backed securities
-
-
28,221
27,336
﻿ SBA pool securities
-
-
23,756
23,675
﻿ Total
$ 97,582
$ 94,590
$ 158,419
$ 155,027
﻿
Investment securities with a carrying amount of approximately $167.8 million and $173.4 million at March 31, 2018 and December 31, 2017, respectively, were pledged to secure public deposits, certain other deposits, a line of credit for advances from the Federal Home Loan Bank of Atlanta (“FHLB”), and repurchase agreements.
﻿
Southern National monitors the portfolio for indicators of other than temporary impairment. At March 31, 2018 and December 31, 2017, certain investment securities’ fair values were below cost. As outlined in the table below, there were investment securities with fair values totaling approximately $220.7 million in the portfolio with the carrying value exceeding the estimated fair value that are considered temporarily impaired at March 31, 2018.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March 31, 2018.
﻿
The following tables present information regarding investment securities in a continuous unrealized loss position as of March 31, 2018 and December 31, 2017 by duration of time in a loss position (in thousands):
﻿
﻿
﻿
﻿ March 31, 2018
Less than 12 months
12 Months or More
Total
﻿ Available for Sale
Fair value
Unrealized Losses
Fair value
Unrealized Losses
Fair value
Unrealized Losses
﻿ Residential government-sponsored
﻿ mortgage-backed securities
$ 29,632
$ (737)
$
-
$
-
$ 29,632
$ (737)
﻿ Obligations of states and political subdivisions
16,167
(292)
-
-
16,167
(292)
﻿ Trust preferred securities
-
-
998
(103)
998
(103)
﻿ Residential government-sponsored
﻿ collateralized mortgage obligations
47,973
(1,390)
-
-
47,973
(1,390)
﻿ Government-sponsored agency securities
3,138
(108)
-
-
3,138
(108)
﻿ Agency commercial mortgage-backed securities
27,336
(885)
-
-
27,336
(885)
﻿ SBA pool securities
13,345
(122)
-
-
13,345
(122)
﻿ Total
$ 137,591
$ (3,534)
$ 998
$ (103)
$ 138,589
$ (3,637)
﻿
﻿
Less than 12 months
12 Months or More
Total
﻿ Held to Maturity
Fair value
Unrecognized Losses
Fair value
Unrecognized Losses
Fair value
Unrecognized Losses
﻿ Residential government-sponsored
﻿ mortgage-backed securities
$ 7,552
$ (144)
$ 2,868
$ (109)
$ 10,420
$ (253)
﻿ Obligations of states and political subdivisions
11,874
(110)
1,736
(67)
13,610
(177)
﻿ Trust preferred securities
-
-
248
(10)
248
(10)
﻿ Residential government-sponsored collateralized
﻿ mortgage obligations
6,410
(58)
1,433
(66)
7,843
(124)
﻿ Government-sponsored agency securities
13,413
(262)
36,574
(2,403)
49,987
(2,665)
﻿ Total
$ 39,249
$ (574)
$ 42,859
$ (2,655)
$ 82,108
$ (3,229)
﻿
﻿
﻿ December 31, 2017
﻿
Less than 12 months
12 Months or More
Total
﻿ Available for Sale
Fair value
Unrealized Losses
Fair value
Unrealized Losses
Fair value
Unrealized Losses
﻿ Residential government-sponsored
﻿ mortgage-backed securities
$ 30,336
$ (284)
$
-
$
-
$ 30,336
$ (284)
﻿ Obligations of states and political subdivisions
4,642
(41)
-
-
4,642
(41)
﻿ Trust preferred securities
1,473
(18)
915
(184)
2,388
(202)
﻿ Residential government-sponsored
﻿ collateralized mortgage obligations
50,555
(756)
-
-
50,555
(756)
﻿ Government-sponsored agency securities
1,726
(21)
-
-
1,726
(21)
﻿ Agency commercial mortgage-backed securities
27,898
(365)
-
-
27,898
(365)
﻿ SBA pool securities
15,156
(108)
-
-
15,156
(108)
﻿ Total
$ 131,786
$ (1,593)
$ 915
$ (184)
$ 132,701
$ (1,777)
﻿
﻿
﻿
Less than 12 months
12 Months or More
Total
﻿ Held to Maturity
Fair value
Unrecognized Losses
Fair value
Unrecognized Losses
Fair value
Unrecognized Losses
﻿ Residential government-sponsored
﻿ mortgage-backed securities
$ 3,409
$ (26)
$ 2,986
$ (51)
$ 6,395
$ (77)
﻿ Obligations of states and political subdivisions
7,918
(34)
1,782
(22)
9,700
(56)
﻿ Trust preferred securities
-
-
240
(17)
240
(17)
﻿ Residential government-sponsored collateralized
﻿ mortgage obligations
7,112
(46)
1,516
(53)
8,628
(99)
﻿ Government-sponsored agency securities
1,719
(2)
37,532
(1,446)
39,251
(1,448)
﻿ Total
$ 20,158
$ (108)
$ 44,056
$ (1,589)
$ 64,214
$ (1,697)
﻿
﻿
As of March 31, 2018, we owned pooled trust preferred securities as follows:
﻿
﻿
﻿
﻿
Previously
﻿
% of Current
Recognized
﻿
Defaults and
Cumulative
﻿
Ratings
Estimated
Deferrals to
Other
﻿
Tranche
When Purchased
Current Ratings
Par
Book
Fair
Total
Comprehensive
﻿ Security
Level
Moody's
Fitch
Moody's
Fitch
Value
Value
Value
Collateral
Loss (1)
﻿ Held to Maturity
(in thousands)
﻿ ALESCO VII A1B
Senior
Aaa
AAA
Aa2
A
$ 3,119
$ 2,883
$ 3,017
17%
$ 223
﻿ MMCF III B
Senior Sub
A3
A-
Ba1
BBB
261
258
248
32%
4
﻿
3,380
3,141
3,265
$ 227
﻿
﻿
Cumulative OTTI
﻿ Available for Sale
Related to
﻿ Other Than Temporarily Impaired:
Credit Loss (2)
﻿ TPREF FUNDING II
Mezzanine
A1
A-
Caa3
C
1,500
1,099
998
28%
$ 400
﻿ ALESCO V C1
Mezzanine
A2
A
Caa1
C
2,150
1,491
1,654
13%
660
﻿
3,650
2,590
2,652
$ 1,060
﻿
﻿ Total
$ 7,030
$ 5,731
$ 5,917
﻿
﻿ (1) Pre-tax, and represents unrealized losses at date of transfer from available-for-sale to held-to-maturity, net of accretion
﻿ (2) Pre-tax
﻿
Each of these investment securities has been evaluated for other than temporary impairment. In performing a detailed cash flow analysis of each investment security, Sonabank works with independent third parties to estimate expected cash flows and assist with the evaluation of other than temporary impairment. The cash flow analyses performed included the following assumptions:
﻿
·
0.5% of the remaining performing collateral will default or defer per annum.
·
Recoveries of 9% with a two year lag on all defaults and deferrals.
·
No prepayments for 10 years and then 1% per annum for the remaining life of the investment security.
·
Our investment securities have been modeled using the above assumptions by independent third parties using the forward LIBOR curve to discount projected cash flows to present values.
﻿
We recognized no other than temporary impairment charges during the three months ended March 31, 2018 and 2017, respectively.
﻿
﻿
﻿
Changes in accumulated other comprehensive loss by component for the three months ended March 31, 2018 and 2017 are shown in the table below. All amounts are net of tax (in thousands).
﻿
﻿
﻿
﻿
Unrealized Holding
﻿
Losses on
Held to Maturity
﻿ For the three months ended March 31, 2018
Available for Sale Securities
Securities
Total
﻿ Beginning balance
$ (999)
$ (153)
$ (1,152)
﻿ Other comprehensive loss before reclassifications
(1,482)
4
(1,478)
﻿ Reclassification adjustment
(199)
(30)
(229)
﻿ Ending balance
$ (2,680)
$ (179)
$ (2,859)
﻿
﻿
﻿
﻿
﻿
﻿
﻿
Unrealized Holding
﻿
Losses on
Held to Maturity
﻿ For the three months ended March 31, 2017
Available for Sale Securities
Securities
Total
﻿ Beginning balance
$ (627)
$ (162)
$ (789)
﻿ Other comprehensive income before reclassifications
213
2
215
﻿ Net current-period other comprehensive income
213
2
215
﻿ Ending balance
$ (414)
$ (160)
$ (574)
﻿
﻿ </t>
  </si>
  <si>
    <t>LOANS AND ALLOWANCE FOR LOAN LOSSES</t>
  </si>
  <si>
    <t>LOANS AND ALLOWANCE FOR LOAN LOSSES [Abstract]</t>
  </si>
  <si>
    <t xml:space="preserve">﻿
5. LOANS AND ALLOWANCE FOR LOAN LOSSES
﻿
The following table summarizes the composition of our loan portfolio as of March 31, 2018 and December 31, 2017 (in thousands):
﻿
﻿
﻿
﻿
﻿
March 31, 2018
December 31, 2017
﻿ Loans secured by real estate:
﻿ Commercial real estate - owner occupied
$ 399,819
$ 401,847
﻿ Commercial real estate - non-owner occupied
471,866
440,700
﻿ Secured by farmland
22,974
23,038
﻿ Construction and land loans
195,839
197,972
﻿ Residential 1-4 family
508,599
483,006
﻿ Multi- family residential
74,833
70,892
﻿ Home equity lines of credit
147,447
152,829
﻿ Total real estate loans
1,821,377
1,770,284
﻿
﻿ Commercial loans
248,819
253,258
﻿ Consumer loans
37,040
39,374
﻿ Gross loans
2,107,236
2,062,916
﻿
﻿ Less deferred fees on loans
(493)
(588)
﻿ Loans, net of deferred fees
$ 2,106,743
$ 2,062,328
﻿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
On June 23, 2017, in connection with the merger with EVBS, SNBV acquired loans held for sale with a fair value of $19.7 million and loans held for investment with an unpaid principal balance of $1.05 billion and an estimated fair value of $1.0 3 billion, which created an accretable discount of $13.6 million at acquisition . As of March 31, 2018 outstanding loans acquired in the merger with EVBS totaled $885 million.
﻿
As part of the Greater Atlantic Bank acquisition, the Bank and the FDIC entered into loss sharing agreements on approximately $143.4 million (contractual basis) of Greater Atlantic Bank’s assets. There were two agreements with the FDIC: one for single family loans which is a 10-year agreement expiring in December 2019, and one for non-single family (commercial) assets which was a 5-year agreement which expired in December 2014. The Bank will share in the losses on the loans and foreclosed loan collateral with the FDIC as specified in the loss sharing agreements; we refer to these assets collectively as “covered assets.” Loans that are not covered in the loss sharing agreement are referred to as “non-covered loans”. Covered loans totaled $22.2 million and $23.3 million at March 31, 2018 and December 31, 2017, respectively.
﻿
Accretable discount on the acquired EVBS, Greater Atlantic Bank, PGFSB, and the HarVest loans totaled $16.3 million and $17.5 million at March 31, 2018 and December 31, 2017, respectively.
﻿
For the three acquisitions subsequent to the Greater Atlantic Bank acquisition noted above, management sold the majority of the purchased credit impaired loans immediately after closing of the acquisition.
Impaired loans for the covered and non-covered portfolios were as follows (in thousands):
﻿
﻿
﻿
Total Loans
﻿
Unpaid
﻿
Recorded
Principal
Related
﻿ March 31, 2018
Investment (1)
Balance
Allowance
﻿ With no related allowance recorded
﻿ Commercial real estate - owner occupied
$ 670
$ 670
$
-
﻿ Commercial real estate - non-owner occupied (2)
873
874
-
﻿ Construction and land development
9,892
9,941
-
﻿ Commercial loans
4,823
5,928
-
﻿ Residential 1-4 family (3)
3,501
3,527
-
﻿ Other consumer loans
-
-
-
﻿
﻿ Total
$ 19,759
$ 20,940
$
-
﻿
﻿ With an allowance recorded
﻿ Commercial real estate - owner occupied
$
-
$
-
$
-
﻿ Commercial real estate - non-owner occupied (2)
-
-
-
﻿ Construction and land development
-
-
-
﻿ Commercial loans
469
6,294
200
﻿ Residential 1-4 family (3)
-
-
-
﻿ Other consumer loans
-
-
-
﻿
﻿ Total
$ 469
$ 6,294
$ 200
﻿ Grand total
$ 20,228
$ 27,234
$ 200
﻿
﻿
(1)
Includes $4.6 million in SBA guarantees.
(2)
Includes loans secured by farmland and multi-family loans.
(3)
Includes home equity lines of credit.
﻿
﻿
﻿
Total Loans
﻿
Unpaid
﻿
Recorded
Principal
Related
﻿ December 31, 2017
Investment (1)
Balance
Allowance
﻿ With no related allowance recorded
﻿ Commercial real estate - owner occupied
$ 767
$ 781
$
-
﻿ Commercial real estate - non-owner occupied (2)
766
830
-
﻿ Construction and land development
9,969
9,984
-
﻿ Commercial loans
6,035
12,847
-
﻿ Residential 1-4 family (3)
3,160
3,430
-
﻿ Other consumer loans
-
-
-
﻿
﻿ Total
$ 20,697
$ 27,872
$
-
﻿
﻿ With an allowance recorded
﻿ Commercial real estate - owner occupied
$
-
$
-
$
-
﻿ Commercial real estate - non-owner occupied (2)
-
-
-
﻿ Construction and land development
-
-
-
﻿ Commercial loans
-
-
-
﻿ Residential 1-4 family (3)
-
-
-
﻿ Other consumer loans
-
-
-
﻿
﻿ Total
$
-
$
-
$
-
﻿ Grand total
$ 20,697
$ 27,872
$
-
﻿
(1)
Includes $5.0 million in SBA guarantees.
(2)
Includes loans secured by farmland and multi-family loans.
(3)
Includes home equity lines of credit.
﻿
The following tables present the average recorded investment and interest income for impaired loans recognized by class of loans for the three months ended March 31, 2018 and 2017 (in thousands):
﻿
﻿
﻿
Total Loans
﻿
Average
Interest
﻿
Recorded
Income
﻿ Three Months Ended March 31, 2018
Investment
Recognized
﻿ With no related allowance recorded
﻿ Commercial real estate - owner occupied
$ 671
$ 9
﻿ Commercial real estate - non-owner occupied (1)
877
14
﻿ Construction and land development
9,972
-
﻿ Commercial loans
4,842
3
﻿ Residential 1-4 family (2)
3,548
14
﻿ Other consumer loans
-
-
﻿
﻿ Total
$ 19,910
$ 40
﻿
﻿ With an allowance recorded
﻿ Commercial real estate - owner occupied
$
-
$
-
﻿ Commercial real estate - non-owner occupied (1)
-
-
﻿ Construction and land development
-
-
﻿ Commercial loans
929
-
﻿ Residential 1-4 family (2)
-
-
﻿ Other consumer loans
-
-
﻿
﻿ Total
$ 929
$
-
﻿ Grand total
$ 20,839
$ 40
﻿
﻿
﻿
﻿
Total Loans
﻿
Average
Interest
﻿
Recorded
Income
﻿ Three Months Ended March 31, 2017
Investment
Recognized
﻿ With no related allowance recorded
﻿ Commercial real estate - owner occupied
$
-
$
-
﻿ Commercial real estate - non-owner occupied (1)
-
-
﻿ Construction and land development
-
-
﻿ Commercial loans
2,117
-
﻿ Residential 1-4 family (2)
1,290
8
﻿ Other consumer loans
-
-
﻿
﻿ Total
$ 3,407
$ 8
﻿
﻿ With an allowance recorded
﻿ Commercial real estate - owner occupied
$ 1,324
$ 8
﻿ Commercial real estate - non-owner occupied (1)
-
-
﻿ Construction and land development
-
-
﻿ Commercial loans
859
-
﻿ Residential 1-4 family (2)
242
-
﻿ Other consumer loans
-
-
﻿
﻿ Total
$ 2,425
$ 8
﻿ Grand total
$ 5,832
$ 16
﻿
(1)
Includes loans secured by farmland and multi-family loans.
(2)
Includes home equity lines of credit.
The following tables present the aging of the recorded investment in past due loans by class of loans as of March 31, 2018 and December 31, 2017 (in thousands):
﻿
﻿
﻿
﻿
30 - 59
60 - 89
﻿
Days
Days
90 Days
Total
Nonaccrual
Loans Not
Total
﻿ March 31, 2018
Past Due
Past Due
or More
Past Due
Loans
Past Due
Loans
﻿ Total loans:
﻿ Commercial real estate - owner occupied
$ 178
$
-
$
-
$ 178
$
-
$ 399,641
$ 399,819
﻿ Commercial real estate - non-owner occupied (1)
1,937
-
-
1,937
48
567,688
569,673
﻿ Construction and land development
159
-
-
159
9,892
185,788
195,839
﻿ Commercial loans
144
-
-
144
4,933
243,742
248,819
﻿ Residential 1-4 family (2)
5,005
1,107
-
6,112
2,452
647,482
656,046
﻿ Other consumer loans
39
22
-
61
-
36,979
37,040
﻿
﻿ Total
$ 7,462
$ 1,129
$
-
$ 8,591
$ 17,325
$ 2,081,320
$ 2,107,236
﻿
﻿
﻿
﻿
﻿
30 - 59
60 - 89
﻿
Days
Days
90 Days
Total
Nonaccrual
Loans Not
Total
﻿ December 31, 2017
Past Due
Past Due
or More
Past Due
Loans
Past Due
Loans
﻿ Total loans:
﻿ Commercial real estate - owner occupied
$ 687
$
-
$
-
$ 687
$
-
$ 401,160
$ 401,847
﻿ Commercial real estate - non-owner occupied (1)
138
50
-
188
-
534,442
534,630
﻿ Construction and land development
1,134
149
-
1,283
9,969
186,720
197,972
﻿ Commercial loans
496
-
-
496
5,664
247,098
253,258
﻿ Residential 1-4 family (2)
2,926
361
-
3,287
2,392
630,156
635,835
﻿ Other consumer loans
57
1
-
58
-
39,316
39,374
﻿
﻿ Total
$ 5,438
$ 561
$
-
$ 5,999
$ 18,025
$ 2,038,892
$ 2,062,916
﻿
(1)
Includes loans secured by farmland and multi-family loans.
(2)
Includes home equity lines of credit.
﻿
Activity in the allowance for non-covered loan and lease losses for the three months ended March 31, 2018 and 2017 is summarized below (in thousands):
﻿
﻿
﻿
Commercial
﻿
Commercial
Real Estate
﻿
Real Estate
Non-owner
Construction
1-4 Family
Other
﻿
Owner
Occupied
and Land
Commercial
Residential
Consumer
Un-
﻿ Three Months Ended March 31, 2018
Occupied
(1)
Development
Loans
(2)
Loans
allocated
Total
﻿ Allowance for loan losses:
﻿ Beginning balance
$ 690
$ 1,321
$ 692
$ 4,496
$ 1,586
$ 612
$
-
$ 9,397
﻿ Charge offs
-
-
-
(230)
(166)
(91)
-
(487)
﻿ Recoveries
4
-
-
175
64
2
-
245
﻿ Provision
165
229
112
831
(34)
297
-
1,600
﻿ Ending balance
$ 859
$ 1,550
$ 804
$ 5,272
$ 1,450
$ 820
$
-
$ 10,755
﻿
﻿ Three Months Ended March 31, 2017
﻿ Allowance for loan losses:
﻿ Beginning balance
$ 905
$ 1,484
$ 752
$ 3,366
$ 1,279
$ 78
$ 746
$ 8,610
﻿ Charge offs
-
-
-
(500)
(12)
-
-
(512)
﻿ Recoveries
10
-
-
16
2
2
-
30
﻿ Provision
273
62
49
125
(15)
(6)
62
550
﻿ Ending balance
$ 1,188
$ 1,546
$ 801
$ 3,007
$ 1,254
$ 74
$ 808
$ 8,678
﻿
﻿
(1)
Includes loans secured by farmland and multi-family loans.
(2)
Includes home equity lines of credit.
﻿
﻿
﻿
﻿
﻿
The following tables present the balance in the allowance for loan losses and the recorded investment in non-covered loans by portfolio segment and based on impairment method as of March 31, 2018 and December 31, 2017 (in thousands):
﻿
﻿
﻿
﻿
Commercial
﻿
Commercial
Real Estate
﻿
Real Estate
Non-owner
Construction
1-4 Family
Other
﻿
Owner
Occupied
and Land
Commercial
Residential
Consumer
Un-
﻿ March 31, 2018
Occupied
(1)
Development
Loans
(2)
Loans
allocated
Total
﻿ Ending allowance balance attributable to loans:
﻿ Individually evaluated for impairment
$
-
$
-
$
-
$ 200
$
-
$
-
$
-
$ 200
﻿ Collectively evaluated for impairment
859
1,550
804
5,072
1,450
820
-
10,555
﻿ Total ending allowance
$ 859
$ 1,550
$ 804
$ 5,272
$ 1,450
$ 820
$
-
$ 10,755
﻿
﻿ Loans:
﻿ Individually evaluated for impairment
$ 670
$ 873
$ 9,892
$ 5,292
$ 3,501
$
-
$
-
$ 20,228
﻿ Collectively evaluated for impairment
399,149
568,800
185,947
243,527
652,545
37,040
-
2,087,008
﻿ Total ending loan balances
$ 399,819
$ 569,673
$ 195,839
$ 248,819
$ 656,046
$ 37,040
$
-
$ 2,107,236
﻿
﻿ December 31, 2017
﻿ Ending allowance balance attributable to loans:
﻿ Individually evaluated for impairment
$
-
$
-
$
-
$
-
$
-
$
-
$
-
$
-
﻿ Collectively evaluated for impairment
690
1,321
692
4,496
1,586
612
-
9,397
﻿ Total ending allowance
$ 690
$ 1,321
$ 692
$ 4,496
$ 1,586
$ 612
$
-
$ 9,397
﻿
﻿ Loans:
﻿ Individually evaluated for impairment
$ 767
$ 766
$ 9,969
$ 6,035
$ 3,160
$
-
$
-
$ 20,697
﻿ Collectively evaluated for impairment
401,080
533,864
188,003
247,223
632,675
39,374
-
2,042,219
﻿ Total ending loan balances
$ 401,847
$ 534,630
$ 197,972
$ 253,258
$ 635,835
$ 39,374
$
-
$ 2,062,916
﻿
(1)
Includes loans secured by farmland and multi-family loans.
(2)
Includes home equity lines of credit.
Troubled Debt Restructurings
﻿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
During the three months ending March 31, 2018, there were no loans modified in TDRs. One TDR which had been modified in 2013 defaulted during the second quarter of 2015. This loan, in the amount of $670 thousand , was current as of March 31, 2018.
﻿
Credit Quality Indicators
﻿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March 31, 2018 or December 31, 2017.
﻿
Special Mention loans are loans that have a potential weakness that deserves management’s close attention. If left uncorrected, these potential weaknesses may result in deterioration of the repayment prospects for the loan or of the institution’s credit position.
﻿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have all the weaknesses inherent in those classified as substandard, with the added characteristic that the weaknesses make collection or liquidation in full, on the basis of currently existing facts, conditions, and values, highly questionable and improbable. Southern National had no loans classified as Doubtful at March 31, 2018 or December 31, 2017.
﻿
As of March 31, 2018 and December 31, 2017, and based on the most recent analysis performed, the risk category of loans by class of loans is as follows (in thousands):
﻿
﻿
﻿
﻿
﻿
Total Loans
﻿
Special
﻿ March 31, 2018
Mention
Substandard (3)
Pass
Total
﻿ Commercial real estate - owner occupied
$ 6,976
$ 1,564
$ 391,279
$ 399,819
﻿ Commercial real estate - non-owner occupied (1)
5,292
873
563,508
569,673
﻿ Construction and land development
126
9,892
185,821
195,839
﻿ Commercial loans
6,169
5,292
237,358
248,819
﻿ Residential 1-4 family (2)
1,251
4,239
650,556
656,046
﻿ Other consumer loans
157
-
36,883
37,040
﻿ Total
$ 19,971
$ 21,860
$ 2,065,405
$ 2,107,236
﻿
﻿
﻿
﻿
﻿
﻿
Total Loans
﻿
Special
﻿ December 31, 2017
Mention
Substandard (3)
Pass
Total
﻿ Commercial real estate - owner occupied
$ 4,178
$ 1,678
$ 395,991
$ 401,847
﻿ Commercial real estate - non-owner occupied (1)
5,705
830
528,095
534,630
﻿ Construction and land development
128
9,969
187,875
197,972
﻿ Commercial loans
5,936
6,035
241,287
253,258
﻿ Residential 1-4 family (2)
1,323
3,935
630,577
635,835
﻿ Other consumer loans
162
-
39,212
39,374
﻿ Total
$ 17,432
$ 22,447
$ 2,023,037
$ 2,062,916
﻿
﻿
﻿ (1) Includes loans secured by farmland and multi-family residential loans.
﻿ (2) Includes home equity lines of credit.
﻿ (3) Includes SBA guarantees of $4.6 million and $5.0 million as of March 31, 2018 and December 31, 2017.
﻿
﻿
The amount of foreclosed residential real estate property held at March 31 , 2018 and December 31, 2017 was $3.1 million and $3.3 million, respectively. The recorded investment in consumer mortgage loans collateralized by residential real estate property that are in the process of foreclosure was $163 thousand and $939 thou sand at March 31, 2018 and December 31, 2017, respectively. </t>
  </si>
  <si>
    <t>FINANCIAL INSTRUMENTS WITH OFF-BALANCE SHEET RISK</t>
  </si>
  <si>
    <t>Financial Instruments With Off Balance Sheet Risk [Abstract]</t>
  </si>
  <si>
    <t xml:space="preserve">6. FINANCIAL INSTRUMENTS WITH OFF-BALANCE SHEET RISK
﻿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sold by EVBS premerger.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5.7 million and $15.2 million as of March 31, 2018 and December 31, 2017, respectively.
﻿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
At March 31, 2018 and December 31, 2017, we had unfunded lines of credit and undisbursed construction loan funds totaling $366.1 million and $361.7 million, respectively. Virtually all of our unfunded lines of credit and undisbursed construction loan funds are variable rate.
﻿
Pre - merger, EVBS sold its credit card portfolio. With that sale, EVBS guaranteed the credit card accounts of certain customers to the bank that issues the cards. In connection with the merger with EVBS, Southern National now is the guarantor. The fair value of guarantees of credit card accounts previously sold is based on the estimated cost to settle the obligations with the counterparty and are not considered significant as of March 31, 2018. </t>
  </si>
  <si>
    <t>EARNINGS PER SHARE</t>
  </si>
  <si>
    <t>Earnings Per Share [Abstract]</t>
  </si>
  <si>
    <t xml:space="preserve">7. Earnings Per Share
﻿
The following is a reconciliation of the denominators of the basic and diluted earnings per share (“EPS”) computations (dollars in thousands, except per share data):
﻿
﻿
﻿
﻿
Weighted
﻿
Average
﻿
Income
Shares
Per Share
﻿
(Numerator)
(Denominator)
Amount
﻿ For the three months ended March 31, 2018
﻿ Basic EPS
$ 8,259
$ 23,962
$ 0.34
﻿ Effect of dilutive stock options and warrants
-
271
-
﻿ Diluted EPS
$ 8,259
$ 24,233
$ 0.34
﻿
﻿
﻿ For the three months ended March 31, 2017
﻿ Basic EPS
$ 2,054
$ 12,307
$ 0.17
﻿ Effect of dilutive stock options and warrants
-
304
-
﻿ Diluted EPS
$ 2,054
$ 12,611
$ 0.16
﻿
﻿
There were 444,325 anti -dilutive options outstanding for the three months ended March 31, 2018. There were 481,433 anti-dilutive options and warrants outstanding for the three months ended March 31, 2017, respectively. </t>
  </si>
  <si>
    <t>FAIR VALUE</t>
  </si>
  <si>
    <t>Fair Value [Abstract]</t>
  </si>
  <si>
    <t xml:space="preserve">8. FAIR VALUE
﻿
ASC 820-1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
The following is a description of the valuation methodologies used for instruments measured at fair value, as well as the general classification of such instruments pursuant to the valuation hierarchy:
﻿
Investment Securities Available for Sale
﻿
Where quoted prices are available in an active market, investment securities are classified within Level 1 of the valuation hierarchy. Level 1 investment securities would include highly liquid government bonds, mortgage products and exchange traded equities. If quoted market prices are not available, then fair values are estimated by using pricing models, quoted prices of investment securities with similar characteristics or discounted cash flow. Level 2 investment securities would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ll of Southern National’s available for sale debt investment securities are considered to be Level 2 investment securities.
﻿
Assets measured at fair value on a recurring basis are summarized below:
﻿
﻿
﻿
﻿
Fair Value Measurements Using
﻿
Significant
﻿
Quoted Prices in
Other
Significant
﻿
Active Markets for
Observable
Unobservable
﻿
Total at
Identical Assets
Inputs
Inputs
﻿ (dollars in thousands)
March 31, 2018
(Level 1)
(Level 2)
(Level 3)
﻿ Financial assets:
﻿ Available for sale securities
﻿ Residential government-sponsored
﻿ mortgage-backed securities
$ 29,632
$
-
$ 29,632
$
-
﻿ Obligations of states and political subdivisions
18,253
-
18,253
-
﻿ Corporate securities
2,013
-
2,013
-
﻿ Trust preferred securities
2,652
-
2,652
-
﻿ Residential government-sponsored
﻿ collateralized mortgage obligations
48,327
-
48,327
-
﻿ Government-sponsored agency securities
3,139
-
3,139
-
﻿ Agency commercial mortgage-backed securities
27,336
-
27,336
-
﻿ SBA pool securities
23,675
-
23,675
-
﻿ Total
$ 155,027
$
-
$ 155,027
$
-
﻿
﻿
﻿
﻿
﻿
Fair Value Measurements Using
﻿
Significant
﻿
Quoted Prices in
Other
Significant
﻿
Active Markets for
Observable
Unobservable
﻿
Total at
Identical Assets
Inputs
Inputs
﻿ (dollars in thousands)
December 31, 2017
(Level 1)
(Level 2)
(Level 3)
﻿ Financial assets:
﻿ Available for sale securities
﻿ Residential government-sponsored
﻿ mortgage-backed securities
$ 30,864
$
-
$ 30,864
$
-
﻿ Obligations of states and political subdivisions
18,727
-
18,727
-
﻿ Corporate securities
2,015
-
2,015
-
﻿ Trust preferred securities
2,388
-
2,388
-
﻿ Residential government-sponsored
﻿ collateralized mortgage obligations
50,766
-
50,766
-
﻿ Government-sponsored agency securities
3,226
-
3,226
-
﻿ Agency commercial mortgage-backed securities
27,898
-
27,898
-
﻿ SBA pool securities
24,789
-
24,789
-
﻿ Total
$ 160,673
$
-
$ 160,673
$
-
﻿
﻿
Assets and Liabilities Measured on a Non-recurring Basis:
﻿
Impaired Loans
﻿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March 31, 2018 and December 31, 2017. Fair value is classified as Level 3 in the fair value hierarchy. L oans identified as impaired totaled $20.2 million (including SBA guarantees o f $4.6 million ) as of March 31, 2018 with $200 thousand allocated allowance for loan losses compared to a carrying amount of $20.7 million (including SBA guarantees of $5.0 million) with $0 allocated allowance for loan losses at December 31, 2017.
﻿
Assets held for sale
﻿
In connection with the merger with EVBS, SNBV acquired four properties that were either former EVBS administrative locations or previously anticipated to be future EVBS administrative locations.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Subsequent fair value adjustments are recorded in the period incurred and included in other noninterest expense on the consolidated statements of income.
﻿
Other Real Estate Owned (“OREO”)
﻿
OREO is evaluated at the time of acquisition and recorded at fair value as determined by independent appraisal or evaluation less cost to sell. In some cases appraised value is net of costs to sell. Selling costs have been in the range from 5.0% to 7.6% of collateral valuation at March 31, 2018 and December 31, 2017. Fair value is classified as Level 3 in the fair value hierarchy. OREO is further evaluated quarterly for any additional impairment. At March 31, 2018 and December 31, 2017 total OREO was $ 7.3 million and $7.6 million, respectively.
﻿
Assets measured at fair value on a non-recurring basis are summarized below:
﻿
﻿
﻿
﻿
Fair Value Measurements Using
﻿
Significant
﻿
Quoted Prices in
Other
Significant
﻿
Active Markets for
Observable
Unobservable
﻿
Total at
Identical Assets
Inputs
Inputs
﻿ (dollars in thousands)
March 31, 2018
(Level 1)
(Level 2)
(Level 3)
﻿ Impaired loans:
﻿ Commercial real estate - owner occupied
$ 670
$
-
$
-
$ 670
﻿ Commercial real estate - non-owner occupied (1)
873
-
-
873
﻿ Construction and land development
9,892
-
-
9,892
﻿ Commercial loans
4,823
-
-
4,823
﻿ Residential 1-4 family (2)
3,501
-
-
3,501
﻿ Assets held for sale
600
-
-
600
﻿ Other real estate owned:
﻿ Commercial real estate - owner occupied (1)
1,008
-
-
1,008
﻿ Construction and land development
3,229
-
-
3,229
﻿ Residential 1-4 family (2)
3,088
-
-
3,088
﻿
﻿
﻿
﻿
Fair Value Measurements Using
﻿
Significant
﻿
Quoted Prices in
Other
Significant
﻿
Active Markets for
Observable
Unobservable
﻿
Total at
Identical Assets
Inputs
Inputs
﻿ (dollars in thousands)
December 31, 2017
(Level 1)
(Level 2)
(Level 3)
﻿ Impaired loans:
﻿ Commercial real estate - owner occupied
$ 767
$
-
$
-
$ 767
﻿ Commercial real estate - non-owner occupied (1)
766
-
-
766
﻿ Construction and land development
9,969
-
-
9,969
﻿ Commercial loans
6,035
-
-
6,035
﻿ Residential 1-4 family (2)
3,160
-
-
3,160
﻿ Assets held for sale
1,927
-
-
1,927
﻿ Other real estate owned:
﻿ Commercial real estate - owner occupied (1)
1,060
-
-
1,060
﻿ Construction and land development
3,229
-
-
3,229
﻿ Residential 1-4 family (2)
3,288
-
-
3,288
﻿
(1) Includes loans secured by farmland and multi-family residential loans.
(2) Includes home equity lines of credit.
﻿
Fair Value of Financial Instruments
﻿
The carrying amount, estimated fair values and fair value hierarchy levels (previously defined) of financial instruments were as follows (in thousands):
﻿
﻿
﻿
﻿
March 31, 2018
December 31, 2017
﻿
Fair Value
Carrying
Fair
Carrying
Fair
﻿
Hierarchy Level
Amount
Value
Amount
Value
﻿ Financial assets:
﻿ Cash and cash equivalents
Level 1
$ 28,625
$ 28,625
$ 25,463
$ 25,463
﻿ Securities available for sale
Level 2
155,027
155,027
160,673
160,673
﻿ Securities held to maturity
Level 2
97,582
94,590
98,912
97,597
﻿ Stock in Federal Reserve Bank
﻿ and Federal Home Loan Bank
n/a
26,801
n/a
26,775
n/a
﻿ Equity investment in mortgage affiliate
Level 3
4,406
4,406
4,723
4,723
﻿ Preferred investment in mortgage affiliate
Level 3
3,305
3,305
3,305
3,305
﻿ Net loans
Level 3
2,095,988
2,075,419
2,052,931
2,058,779
﻿ Accrued interest receivable
Level 2 &amp; Level 3
7,847
7,847
8,073
8,073
﻿ FDIC indemnification asset
Level 3
1,180
309
1,353
309
﻿ Financial liabilities:
﻿ Demand deposits
Level 1
$ 670,734
670,734
$ 649,067
$ 649,067
﻿ Money market and savings accounts
Level 1
498,833
498,833
517,031
517,031
﻿ Certificates of deposit
Level 3
725,102
723,707
699,058
694,368
﻿ Securities sold under agreements
﻿ to repurchase
Level 1
15,778
15,778
15,468
15,468
﻿ FHLB short term advances
Level 1
334,615
334,615
335,615
335,615
﻿ Junior subordinated debt
Level 2
9,547
9,753
9,534
12,043
﻿ Senior subordinated notes
Level 2
47,118
47,079
47,128
58,163
﻿ Accrued interest payable
Level 1 &amp; Level 3
2,895
2,895
2,273
2,273
﻿
﻿
﻿
Carrying amount is the estimated fair value for cash and cash equivalents, equity investment in mortgage affiliate, preferred investment in mortgage affiliate, accrued interest receivable and payable, demand deposits, savings accounts, money market accounts, securities sold under agreements to repurchase, and short-term debt (FHLB short-term advances and securities sold under agreements to repurchase). Fair value of long-term debt is based on current rates for similar financing. It was not practicable to determine the fair value of Federal Reserve Bank and Federal Home Loan Bank stock due to restrictions placed on its transferability. The fair value of the FDIC indemnification asset was determined by discounting estimated future cash flows using the long-term risk free rate plus a premium and represents the present value of our current expectation for recoveries from the FDIC on covered loans. The fair value of off-balance-sheet items is not considered material.
﻿
At March 31, 2018 fair value of net loans, certificates of deposits, junior subordinated debt, and senior subordinated notes are measured using the exit-price notion in accordance with the adoption of ASU 2016-01. At December 31, 2017 the fair value of net loans and certificates of deposits are based on discounted cash flows using current market rates applied to the estimated life of the asset. </t>
  </si>
  <si>
    <t>SECURITIES SOLD UNDER AGREEMENTS TO REPURCHASE AND OTHER SHORT-TERM BORROWINGS</t>
  </si>
  <si>
    <t>Securities Sold Under Agreements To Repurchase And Other Short Term Borrowings [Abstract]</t>
  </si>
  <si>
    <t xml:space="preserve">9. SECURITIES SOLD UNDER AGREEMENTS TO REPURCHASE AND OTHER SHORT-TERM BORROWINGS
﻿
Other short-term borrowings can consist of Federal Home Loan Bank (“FHLB”) overnight advances, other FHLB advances maturing within one year, federal funds purchased and securities sold under agreements to repurchase (“repo”) that mature within one year, which are secured transactions with customers.
﻿
In the second quarter of 2016, the Company discontinued offering repo accounts. However, repo accounts totaling $7.6 million were assumed on June 23, 2017 in the merger with EVBS. During the third quarter of 2017 the Company determined that it will continue to offer repo accounts and the balance at March 31, 2018 was $15.8 million. </t>
  </si>
  <si>
    <t>JUNIOR SUBORDINATED DEBT AND SENIOR SUBORDINATED NOTES</t>
  </si>
  <si>
    <t>JUNIOR SUBORDINATED DEBT AND SENIOR SUBORDINATED NOTES [Abstract]</t>
  </si>
  <si>
    <t xml:space="preserve">10. JUNIOR SUBORDINATED DEBT AND SENIOR SUBORDINATED NOTES
﻿
In connection with our merger with EVBS, the Company assumed $10 .3 million of trust preferred securities that were issued on September 17, 2003 and placed through the Trust in a pooled underwriting totaling approximately $650 million. The trust issuer has invested the total proceeds from the sale of the trust preferred securities in Floating Rate Junior Subordinated Deferrable Interest Debentures (“Junior Subordinated Debt”) issued by EVBS. The trust preferred securities pay cumulative cash distributions quarterly at a variable rate per annum, reset quarterly, equal to the three-month LIBOR plus 2.95% . As of March 31, 2018 and December 31, 2017, the interest rate was 5.13% and 4.55% ,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September 17, 2008. The Company has fully and unconditionally guaranteed the trust preferred securities through the combined operation of the Junior Subordinated Debt and other related documents. The Company’s obligation under the guarantee is unsecured and subordinate to senior and subordinated indebtedness of the Company.
The trust preferred securities may be included in Tier 1 capital for regulatory capital adequacy determination purposes up to 25% of Tier 1 capital after its inclusion. At March 31, 2018, all of the trust preferred securities qualified as Tier 1 capital.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the Company would be in default under the governing agreements for such notes and the amount due under such agreements would be immediately due and payable.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March 31, 2018, all of the SNBV Senior Subordinated Notes qualified as Tier 2 capital. At March 31, 2018, the remaining unamortized debt issuance costs related to the SNBV Senior Subordinated Notes totaled $831 thousand.
﻿
Also in connection with our merger with EVBS, the Company assumed the Senior Subordinated Note Purchase Agreement previously entered into by EVBS on April 22, 2015 with certain institutional accredited investors pursuant to which EVBS sold $20.0 million in aggregate principal amount of its 6.50% Fixed-to-Floating Rate Subordinated Notes due 2025 (the “EVBS Senior Subordinated Notes”) to the investors at a price equal to 100% of the aggregate principal amount of the EVBS Senior Subordinated Notes. The EVBS Senior Subordinated Notes bear interest at an annual rate of 6.50%, payable semi-annually in arrears on May 1 and November 1 of each year ending on May 1, 2020. From and including May 1, 2020 to, but excluding, the maturity date, the EVBS Senior Subordinated Notes will bear interest at an annual rate, reset quarterly, equal to LIBOR determined on the determination date of the applicable interest period plus 502 basis points, payable quarterly in arrears on February 1, May 1, August 1 and November 1 of each year, beginning on August 1, 2020. The Company may, at its option, redeem, in whole or in part, the EVBS S enior Subordinated Notes as early as May 1, 2020, and any partial redemption would be made pro rata among all of the holders. At March 31, 2018 all of the EVBS Senior Subordinated Notes qualified as Tier 2 capital. </t>
  </si>
  <si>
    <t>ACCOUNTING POLICIES (Policies)</t>
  </si>
  <si>
    <t>Revenue from Contracts with Customers</t>
  </si>
  <si>
    <t xml:space="preserve">Revenue from Contracts with Customers
﻿
Southern National records revenue from contracts with customers in accordance with Accounting Standards Codification Topic 606,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
Our primary sources of revenue are derived from financial instruments, namely loans, investment securities, and other financial instruments that are not within the scope of Topic 606. We have evaluated the nature of the Company’s contracts with customers and determined that further disaggregation of revenue from contracts with customers into more granular categories beyond what is presented in the Consolidated Statements of Income was not necessary. Southern National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si>
  <si>
    <t>Use of Estimates</t>
  </si>
  <si>
    <t xml:space="preserve">Use of Estimates
﻿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the valuation of goodwill and intangible assets, the FDIC indemnification asset, other real estate owned (“OREO”), deferred tax assets, and fair value measurements related to assets acquired and liabilities assumed from business combinations. </t>
  </si>
  <si>
    <t>Recent Accounting Pronouncements</t>
  </si>
  <si>
    <t xml:space="preserve">Recent Accounting Pronouncements
﻿
Adoption of New Accounting Standards:
In May 2014, the Financial Accounting Standards Board (“FASB”) issued Accounting Standards Update (“ASU”)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for either full retrospective or modified retrospective adoption. The new guidance became effective for interim and annual reporting periods beginning after December 15, 2017. Our revenue is balanced between net interest income on financial assets and liabilities, which is explicitly excluded from the scope of the new standard, and noninterest income. The Company’s revenue recognition pattern for revenue streams within the scope of ASU 2014-09, include service charges on deposit accounts, investment services income and card interchange fees, which did not materially change from its prior practice. The Company adopted ASU No. 2014-09 on January 1, 2018 utilizing the modified retrospective approach.
﻿
In January 2016, the FASB issued ASU 2016-1, Financial Instruments Overall (Topic 825): Recognition and Measurement of Financial Assets and Financial Liabilities . The amendments in ASU 2016-01: (a) require equity investments (except for those accounted for under the equity method of accounting or those that result in consolidation of the investee) to be measured at fair value with changes in fair value recognized in net income; (b) simplify the impairment assessment of equity securities without readily determinable fair values by requiring a qualitative assessment to identify impairment; (c) eliminate the requirement for public business entities to disclose the method and significant assumptions used to estimate the fair value that is required to be disclosed for financial instruments measured at amortized cost on the balance sheet; (d) require public business entities to use the exit price notion when measuring the fair value of financial instruments for disclosure purposes; (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 separate presentation of financial assets and financial liabilities by measurement category and form of financial assets on the balance sheet or the notes to the financial statements; and (g) clarify that an entity should evaluate the need for a valuation allowance on a deferred tax asset related to available for sale securities in combination with the entity’s other deferred tax assets. The amendments in this ASU became effective for public companies for fiscal years beginning after December 15, 2017, including interim periods within those fiscal years. The adoption of ASU 2016-01 on January 1, 2018 did not have a material impact on the Company's consolidated financial statements. In accordance with (d) above, the Company measured fair value of its net loans, certificates of deposits, junior subordinated debt, and senior subordinated notes as of March 31, 2018 using an exit price notion (see Note 8 Fair Value ).
﻿
In August 2016, the FASB issued ASU 2016-15, Classification of Certain Cash Receipts and Cash Payments . Before ASU 2016-15 GAAP was unclear or did not include specific guidance on how to classify certain transactions in the statement of cash flows. This ASU reduced diversity in practice in how eight particular transactions are classified in the statement of cash flows. ASU No. 2016-15 became effective for interim and annual reporting periods beginning after December 15, 2017. Entities are required to apply the guidance retrospectively. If it is impracticable to apply the guidance retrospectively for an issue, the amendments related to that issue would be applied prospectively. The Company adopted ASU 2016-15 on January 1, 2018. ASU 2016-15 did not have a material impact on the Company’s consolidated financial statements.
﻿
In May 2017, the FASB issued ASU 2017-09, Compensation - Stock Compensation (Topic 718) , Scope of Modification Accounting . These amendments provide guidance on determining which changes to the terms and conditions of share-based payment awards require an entity to apply modification accounting under Topic 718. The guidance is effective for all entities for fiscal years, and interim periods within those fiscal years, beginning after December 15, 2017. The Company adopted ASU 2017-09 on January 1, 2018 and it did not have a material impact of the Company’s consolidated financial statements.
﻿
In February 2018, the FASB issued ASU 2018-02, Income Statement — Reporting Comprehensive Income (Topic 220); Reclassification of Certain Tax Effects from Accumulated Other Comprehensive Income . The amendments in this ASU require a reclassification from/to accumulated other comprehensive income and to/from retained earnings for stranded tax effects resulting from the change in the newly enacted federal corporate income tax rate. Consequently, the amendments in this ASU eliminates the stranded tax effects associated with the change in the federal corporate income tax rate in the Tax Cuts and Jobs Act of 2017. The amendments in this ASU are effective for all entities for fiscal years beginning after December 15, 2018 with early adoption allowed. Southern National adopted this ASU 2018-02 during the first quarter of 2018. The effect of the adoption of this ASU increased accumulated other comprehensive loss by approximately $229 thousand with the offset to retained earnings as recorded in the statement of changes in stockholders’ equity. This represents the difference between the historical federal corporate income tax rate and the newly enacted 21 percent federal corporate income tax rate.
﻿
New Accounting Standards Not Yet Adopted: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Management currently anticipates recognizing a right-of-use asset and a lease liability associated with its long-term operating leases and is in the process of inventorying and categorizing its lease agreements.
﻿
In June 2016 , the FASB issued ASU 2016-13, Financial Instruments – Credit Losses (Topic 326): Measurement of Credit Losses on Financial Instruments ("ASU 2016-13"),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is currently assessing the impact of the adoption of this ASU on its consolidated financial statements and is collecting data that will be needed to produce historical inputs into any models created as a result of adopting this ASU .
﻿
In January 2017, the FASB issued ASU 2017-01, Business Combinations (Topic 805): Clarifying the Definition of a Business ,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evaluating the impact of adopting the new guidance on the Company’s consolidated financial statements.
﻿
In January 2017, the FASB issued ASU 2017-04 , Intangibles - Goodwill and Other (Topic 350): Simplifying the Test for Goodwill Impairment ("ASU 2017-04")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ASU 2017-04 is effective for annual periods beginning after December 15, 2019, including interim periods within those annual periods. Early adoption is permitted for interim or annual goodwill impairment tests performed on testing dates after January 1, 2017. Southern National is currently evaluating the impact of adopting the new guidance on its consolidated financial statements.
In March 2017, the FASB issued ASU 2017-08, Receivables – Nonrefundable Fees and Other Costs (Subtopic 310-20), Premium Amortization on Purchased Callable Debt Securities, which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entities for fiscal years, and interim periods within those fiscal years, beginning after December 15, 2018. Southern National is currently reviewing its portfolio of debt securities to determine the impact that this ASU will have on its consolidated financial statements. </t>
  </si>
  <si>
    <t>BUSINESS COMBINATIONS (Tables)</t>
  </si>
  <si>
    <t>Schedule of Business Acquisitions</t>
  </si>
  <si>
    <t xml:space="preserve">The following table details the total consideration paid by SNBV on June 23, 2017 in connection with the acquisition of EVBS, the fair values of the assets acquired and liabilities assumed, and the resulting goodwill.
﻿
﻿
﻿
As Recorded
Fair Value
As Recorded
﻿ (dollars in thousands) (unaudited)
by EVBS
Adjustments
by the Company
﻿ Consideration paid:
﻿ Cash
$ 10
﻿ SNBV common stock
198,909
﻿ Total consideration paid
$ 198,919
﻿
﻿ Identifiable assets acquired:
﻿ Cash and due from banks
$ 4,350
$
-
$ 4,350
﻿ Interest bearing deposits with banks
18,993
-
18,993
﻿ Federal funds sold
682
-
682
﻿ Securities available for sale, at fair value
163,029
(150)
162,879
﻿ Securities held to maturity, at carrying value
19,036
508
19,544
﻿ Restricted securities, at cost
6,734
-
6,734
﻿ Loans
1,045,600
(13,618)
1,031,982
﻿ Loans held for sale
19,689
-
19,689
﻿ Deferred income taxes
15,735
4,912
20,647
﻿ Bank premises and equipment
24,242
4,158
28,400
﻿ Assets held for sale
2,970
(884)
2,086
﻿ Accrued interest receivable
4,272
-
4,272
﻿ Other real estate owned
563
(1)
562
﻿ Core deposit intangible
435
9,590
10,025
﻿ Bank owned life insurance
26,035
-
26,035
﻿ Other assets
10,004
-
10,004
﻿ Total identifiable assets acquired
1,362,369
4,515
1,366,884
﻿
﻿ Identifiable liabilities assumed:
﻿ Noninterest-bearing demand accounts
226,637
-
226,637
﻿ Interest-bearing deposits
920,743
1,182
921,925
﻿ Federal funds purchased and repurchase agreements
7,598
-
7,598
﻿ Federal Home Loan Bank advances
57,475
-
57,475
﻿ Junior subordinated debt
10,310
(801)
9,509
﻿ Senior subordinated notes
19,175
1,876
21,051
﻿ Accrued interest payable
902
-
902
﻿ Other liabilities
12,748
-
12,748
﻿ Total identifiable liabilities assumed
1,255,588
2,257
1,257,845
﻿
﻿ Net identifiable assets acquired
$ 106,781
$ 2,258
$ 109,039
﻿
﻿ Goodwill resulting from acquisition
$ 89,880
﻿
﻿ </t>
  </si>
  <si>
    <t>Schedule of amortization and accretion of premiums and discounts associated with acquisition accounting adjustments to assets acquired and liabilities</t>
  </si>
  <si>
    <t xml:space="preserve">The net effect of the amortization and accretion of premiums and discounts associated with the Company’s acquisition accounting adjustments to assets acquired and liabilities assumed from EVBS had the following impact on the consolidated statements of income during the three months ended March 31, 2018:
﻿
﻿
﻿
﻿
For the Three Months Ended
﻿ (dollars in thousands)
March 31, 2018
﻿ Loans (1)
$ 816
﻿ Time deposits (2)
197
﻿ Junior and senior subordinated debt (3)
21
﻿ Core deposit intangible (4)
(313)
﻿ Net impact to income before income taxes
$ 721
﻿
﻿
(1)
Loan discount accretion is included in the “Interest and fees on loans” section of “Interest and dividend income” in the Consolidated Statements of Income.
(2)
Time deposit premium amortization is included in the "Interest on deposits" section of "Interest expense" in the Consolidated Statements of Income.
(3)
The junior subordinated debt discount accretion and senior subordinated notes premium amortization are included in the “Interest on junior subordinated debt” and “Interest on senior subordinated notes” section of “Interest expense”, respectively, in the Consolidated Statements of Income.
﻿
(4)
Core deposit intangible premium amortization is included in the " Amortization of core deposit intangible " section of "Noninterest expenses" in the Consolidated Statements of Income.
﻿ </t>
  </si>
  <si>
    <t>Schedule of loans and debt securities acquired with deteriorated credit quality</t>
  </si>
  <si>
    <t xml:space="preserve">The table below summarizes the purchased credit impaired loans acquired in the EVBS acquisition on June 23, 2017 (in thousands):
﻿
﻿
﻿
Purchased Credit
﻿
Impaired Loans
﻿ Contractually required principal and interest at acquisition
$ 17,970
﻿ Contractual cash flows not expected to be collected (nonaccretable difference)
(6,243)
﻿ Expected cash flows at acquisition
11,727
﻿ Accretable difference
398
﻿ Basis in acquired loans at acquisition - estimated fair value
$ 11,329
﻿
﻿ </t>
  </si>
  <si>
    <t>STOCK-BASED COMPENSATION (Tables)</t>
  </si>
  <si>
    <t>Schedule of activity in the stock option plan</t>
  </si>
  <si>
    <t xml:space="preserve">A summary of the activity in the stock option plan during the three months ended March 31, 2018 follows:
﻿
﻿
﻿
﻿
Weighted
﻿
Weighted
Average
Aggregate
﻿
Average
Remaining
Intrinsic
﻿
Exercise
Contractual
Value
﻿
Shares
Price
Term
(in thousands)
﻿ Options outstanding, beginning of period
714,967
$ 9.83
﻿ Granted
-
-
﻿ Options issued in connection with EVBS merger
-
-
﻿ Forfeited
-
-
﻿ Exercised
(51,900)
7.36
﻿ Options outstanding, end of period
663,067
$ 10.03
5.7
$ 3,979
﻿
﻿ Exercisable at end of period
431,567
$ 9.05
4.6
$ 2,482
﻿ </t>
  </si>
  <si>
    <t>INVESTMENT SECURITIES (Tables)</t>
  </si>
  <si>
    <t>Schedule of amortized cost and fair value of securities available-for-sale</t>
  </si>
  <si>
    <t xml:space="preserve">The amortized cost and fair value of available for sale investment securities and the related gross unrealized gains and losses recognized in accumulated other comprehensive income (loss) were as follows (in thousands):
﻿
﻿
﻿
﻿
Amortized
Gross Unrealized
Fair
﻿ March 31, 2018
Cost
Gains
Losses
Value
﻿ Residential government-sponsored
﻿ mortgage-backed securities
$ 30,369
$
-
$ (737)
$ 29,632
﻿ Obligations of states and political subdivisions
18,512
33
(292)
18,253
﻿ Corporate securities
2,011
2
-
2,013
﻿ Trust preferred securities
2,590
165
(103)
2,652
﻿ Residential government-sponsored
﻿ collateralized mortgage obligations
49,713
4
(1,390)
48,327
﻿ Government-sponsored agency securities
3,247
-
(108)
3,139
﻿ Agency commercial mortgage-backed securities
28,221
-
(885)
27,336
﻿ SBA pool securities
23,756
41
(122)
23,675
﻿ Total
$ 158,419
$ 245
$ (3,637)
$ 155,027
﻿
﻿
﻿
Amortized
Gross Unrealized
Fair
﻿ December 31, 2017
Cost
Gains
Losses
Value
﻿ Residential government-sponsored
﻿ mortgage-backed securities
$ 31,145
$ 3
$ (284)
$ 30,864
﻿ Obligations of states and political subdivisions
18,581
187
(41)
18,727
﻿ Corporate securities
2,013
2
-
2,015
﻿ Trust preferred securities
2,590
-
(202)
2,388
﻿ Residential government-sponsored
﻿ collateralized mortgage obligations
51,521
1
(756)
50,766
﻿ Government-sponsored agency securities
3,247
-
(21)
3,226
﻿ Agency commercial mortgage-backed securities
28,263
-
(365)
27,898
﻿ SBA pool securities
24,829
68
(108)
24,789
﻿ Total
$ 162,189
$ 261
$ (1,777)
$ 160,673
﻿ </t>
  </si>
  <si>
    <t>Schedule of amortized cost, unrecognized gains and losses, and fair value of held to maturity securities</t>
  </si>
  <si>
    <t xml:space="preserve">﻿
﻿
﻿
﻿
﻿
﻿
﻿
﻿
﻿
﻿
﻿
﻿
﻿
﻿
﻿
﻿
﻿
﻿
﻿
The amortized cost, unrecognized gains and losses, and fair value of investment securities held to maturity were as follows (in thousands):
﻿
﻿
﻿
Amortized
Gross Unrecognized
Fair
﻿ March 31, 2018
Cost
Gains
Losses
Value
﻿ Residential government-sponsored
﻿ mortgage-backed securities
$ 11,079
$ 4
$ (253)
$ 10,830
﻿ Obligations of states and political subdivisions
22,743
99
(177)
22,665
﻿ Trust preferred securities
3,141
134
(10)
3,265
﻿ Residential government-sponsored collateralized
﻿ mortgage obligations
7,967
-
(124)
7,843
﻿ Government-sponsored agency securities
52,652
-
(2,665)
49,987
﻿ Total
$ 97,582
$ 237
$ (3,229)
$ 94,590
﻿
﻿
﻿
Amortized
Gross Unrecognized
Fair
﻿ December 31, 2017
Cost
Gains
Losses
Value
﻿ Residential government-sponsored
﻿ mortgage-backed securities
$ 11,500
$ 23
$ (77)
$ 11,446
﻿ Obligations of states and political subdivisions
22,830
169
(56)
22,943
﻿ Trust preferred securities
3,205
165
(17)
3,353
﻿ Residential government-sponsored collateralized
﻿ mortgage obligations
8,727
-
(99)
8,628
﻿ Government-sponsored agency securities
52,650
25
(1,448)
51,227
﻿ Total
$ 98,912
$ 382
$ (1,697)
$ 97,597
﻿ </t>
  </si>
  <si>
    <t>Schedule of fair value and carrying amount, if different, of debt securities, by contractual maturity</t>
  </si>
  <si>
    <t xml:space="preserve">The fair value and carrying amount, if different, of debt investment securities as of March 31, 2018, by contractual maturity were as follows (in thousands). Investment securities not due at a single maturity date are shown separately.
﻿
﻿
﻿
﻿
Held to Maturity
Available for Sale
﻿
Amortized
Amortized
﻿
Cost
Fair Value
Cost
Fair Value
﻿ Due in one to five years
$ 5,373
$ 5,355
$ 1,917
$ 1,888
﻿ Due in five to ten years
20,114
19,340
6,876
6,805
﻿ Due after ten years
53,049
51,222
17,567
17,364
﻿ Residential government-sponsored
﻿ mortgage-backed securities
11,079
10,830
30,369
29,632
﻿ Residential government-sponsored
﻿ collateralized mortgage obligations
7,967
7,843
49,713
48,327
﻿ Agency commercial mortgage-backed securities
-
-
28,221
27,336
﻿ SBA pool securities
-
-
23,756
23,675
﻿ Total
$ 97,582
$ 94,590
$ 158,419
$ 155,027
﻿ </t>
  </si>
  <si>
    <t>Schedule of present information regarding securities in a continuous unrealized loss position by duration of time in a loss position</t>
  </si>
  <si>
    <t xml:space="preserve">The following tables present information regarding investment securities in a continuous unrealized loss position as of March 31, 2018 and December 31, 2017 by duration of time in a loss position (in thousands):
﻿
﻿
﻿
﻿ March 31, 2018
Less than 12 months
12 Months or More
Total
﻿ Available for Sale
Fair value
Unrealized Losses
Fair value
Unrealized Losses
Fair value
Unrealized Losses
﻿ Residential government-sponsored
﻿ mortgage-backed securities
$ 29,632
$ (737)
$
-
$
-
$ 29,632
$ (737)
﻿ Obligations of states and political subdivisions
16,167
(292)
-
-
16,167
(292)
﻿ Trust preferred securities
-
-
998
(103)
998
(103)
﻿ Residential government-sponsored
﻿ collateralized mortgage obligations
47,973
(1,390)
-
-
47,973
(1,390)
﻿ Government-sponsored agency securities
3,138
(108)
-
-
3,138
(108)
﻿ Agency commercial mortgage-backed securities
27,336
(885)
-
-
27,336
(885)
﻿ SBA pool securities
13,345
(122)
-
-
13,345
(122)
﻿ Total
$ 137,591
$ (3,534)
$ 998
$ (103)
$ 138,589
$ (3,637)
﻿
﻿
Less than 12 months
12 Months or More
Total
﻿ Held to Maturity
Fair value
Unrecognized Losses
Fair value
Unrecognized Losses
Fair value
Unrecognized Losses
﻿ Residential government-sponsored
﻿ mortgage-backed securities
$ 7,552
$ (144)
$ 2,868
$ (109)
$ 10,420
$ (253)
﻿ Obligations of states and political subdivisions
11,874
(110)
1,736
(67)
13,610
(177)
﻿ Trust preferred securities
-
-
248
(10)
248
(10)
﻿ Residential government-sponsored collateralized
﻿ mortgage obligations
6,410
(58)
1,433
(66)
7,843
(124)
﻿ Government-sponsored agency securities
13,413
(262)
36,574
(2,403)
49,987
(2,665)
﻿ Total
$ 39,249
$ (574)
$ 42,859
$ (2,655)
$ 82,108
$ (3,229)
﻿
﻿
﻿ December 31, 2017
﻿
Less than 12 months
12 Months or More
Total
﻿ Available for Sale
Fair value
Unrealized Losses
Fair value
Unrealized Losses
Fair value
Unrealized Losses
﻿ Residential government-sponsored
﻿ mortgage-backed securities
$ 30,336
$ (284)
$
-
$
-
$ 30,336
$ (284)
﻿ Obligations of states and political subdivisions
4,642
(41)
-
-
4,642
(41)
﻿ Trust preferred securities
1,473
(18)
915
(184)
2,388
(202)
﻿ Residential government-sponsored
﻿ collateralized mortgage obligations
50,555
(756)
-
-
50,555
(756)
﻿ Government-sponsored agency securities
1,726
(21)
-
-
1,726
(21)
﻿ Agency commercial mortgage-backed securities
27,898
(365)
-
-
27,898
(365)
﻿ SBA pool securities
15,156
(108)
-
-
15,156
(108)
﻿ Total
$ 131,786
$ (1,593)
$ 915
$ (184)
$ 132,701
$ (1,777)
﻿
﻿
﻿
Less than 12 months
12 Months or More
Total
﻿ Held to Maturity
Fair value
Unrecognized Losses
Fair value
Unrecognized Losses
Fair value
Unrecognized Losses
﻿ Residential government-sponsored
﻿ mortgage-backed securities
$ 3,409
$ (26)
$ 2,986
$ (51)
$ 6,395
$ (77)
﻿ Obligations of states and political subdivisions
7,918
(34)
1,782
(22)
9,700
(56)
﻿ Trust preferred securities
-
-
240
(17)
240
(17)
﻿ Residential government-sponsored collateralized
﻿ mortgage obligations
7,112
(46)
1,516
(53)
8,628
(99)
﻿ Government-sponsored agency securities
1,719
(2)
37,532
(1,446)
39,251
(1,448)
﻿ Total
$ 20,158
$ (108)
$ 44,056
$ (1,589)
$ 64,214
$ (1,697)
﻿
﻿ </t>
  </si>
  <si>
    <t>Schedule of owned pooled trust preferred securities</t>
  </si>
  <si>
    <t xml:space="preserve">As of March 31, 2018, we owned pooled trust preferred securities as follows:
﻿
﻿
﻿
﻿
Previously
﻿
% of Current
Recognized
﻿
Defaults and
Cumulative
﻿
Ratings
Estimated
Deferrals to
Other
﻿
Tranche
When Purchased
Current Ratings
Par
Book
Fair
Total
Comprehensive
﻿ Security
Level
Moody's
Fitch
Moody's
Fitch
Value
Value
Value
Collateral
Loss (1)
﻿ Held to Maturity
(in thousands)
﻿ ALESCO VII A1B
Senior
Aaa
AAA
Aa2
A
$ 3,119
$ 2,883
$ 3,017
17%
$ 223
﻿ MMCF III B
Senior Sub
A3
A-
Ba1
BBB
261
258
248
32%
4
﻿
3,380
3,141
3,265
$ 227
﻿
﻿
Cumulative OTTI
﻿ Available for Sale
Related to
﻿ Other Than Temporarily Impaired:
Credit Loss (2)
﻿ TPREF FUNDING II
Mezzanine
A1
A-
Caa3
C
1,500
1,099
998
28%
$ 400
﻿ ALESCO V C1
Mezzanine
A2
A
Caa1
C
2,150
1,491
1,654
13%
660
﻿
3,650
2,590
2,652
$ 1,060
﻿
﻿ Total
$ 7,030
$ 5,731
$ 5,917
﻿
﻿ (1) Pre-tax, and represents unrealized losses at date of transfer from available-for-sale to held-to-maturity, net of accretion
﻿ (2) Pre-tax
﻿
﻿ </t>
  </si>
  <si>
    <t>LOANS AND ALLOWANCE FOR LOAN LOSSES (Tables)</t>
  </si>
  <si>
    <t>Schedule of loans, net of unearned income</t>
  </si>
  <si>
    <t xml:space="preserve">The following table summarizes the composition of our loan portfolio as of March 31, 2018 and December 31, 2017 (in thousands):
﻿
﻿
﻿
﻿
﻿
March 31, 2018
December 31, 2017
﻿ Loans secured by real estate:
﻿ Commercial real estate - owner occupied
$ 399,819
$ 401,847
﻿ Commercial real estate - non-owner occupied
471,866
440,700
﻿ Secured by farmland
22,974
23,038
﻿ Construction and land loans
195,839
197,972
﻿ Residential 1-4 family
508,599
483,006
﻿ Multi- family residential
74,833
70,892
﻿ Home equity lines of credit
147,447
152,829
﻿ Total real estate loans
1,821,377
1,770,284
﻿
﻿ Commercial loans
248,819
253,258
﻿ Consumer loans
37,040
39,374
﻿ Gross loans
2,107,236
2,062,916
﻿
﻿ Less deferred fees on loans
(493)
(588)
﻿ Loans, net of deferred fees
$ 2,106,743
$ 2,062,328
﻿ </t>
  </si>
  <si>
    <t>Schedule of summary of impaired loans</t>
  </si>
  <si>
    <t xml:space="preserve">Impaired loans for the covered and non-covered portfolios were as follows (in thousands):
﻿
﻿
﻿
Total Loans
﻿
Unpaid
﻿
Recorded
Principal
Related
﻿ March 31, 2018
Investment (1)
Balance
Allowance
﻿ With no related allowance recorded
﻿ Commercial real estate - owner occupied
$ 670
$ 670
$
-
﻿ Commercial real estate - non-owner occupied (2)
873
874
-
﻿ Construction and land development
9,892
9,941
-
﻿ Commercial loans
4,823
5,928
-
﻿ Residential 1-4 family (3)
3,501
3,527
-
﻿ Other consumer loans
-
-
-
﻿
﻿ Total
$ 19,759
$ 20,940
$
-
﻿
﻿ With an allowance recorded
﻿ Commercial real estate - owner occupied
$
-
$
-
$
-
﻿ Commercial real estate - non-owner occupied (2)
-
-
-
﻿ Construction and land development
-
-
-
﻿ Commercial loans
469
6,294
200
﻿ Residential 1-4 family (3)
-
-
-
﻿ Other consumer loans
-
-
-
﻿
﻿ Total
$ 469
$ 6,294
$ 200
﻿ Grand total
$ 20,228
$ 27,234
$ 200
﻿
﻿
(1)
Includes $4.6 million in SBA guarantees.
(2)
Includes loans secured by farmland and multi-family loans.
(3)
Includes home equity lines of credit.
﻿
﻿
﻿
Total Loans
﻿
Unpaid
﻿
Recorded
Principal
Related
﻿ December 31, 2017
Investment (1)
Balance
Allowance
﻿ With no related allowance recorded
﻿ Commercial real estate - owner occupied
$ 767
$ 781
$
-
﻿ Commercial real estate - non-owner occupied (2)
766
830
-
﻿ Construction and land development
9,969
9,984
-
﻿ Commercial loans
6,035
12,847
-
﻿ Residential 1-4 family (3)
3,160
3,430
-
﻿ Other consumer loans
-
-
-
﻿
﻿ Total
$ 20,697
$ 27,872
$
-
﻿
﻿ With an allowance recorded
﻿ Commercial real estate - owner occupied
$
-
$
-
$
-
﻿ Commercial real estate - non-owner occupied (2)
-
-
-
﻿ Construction and land development
-
-
-
﻿ Commercial loans
-
-
-
﻿ Residential 1-4 family (3)
-
-
-
﻿ Other consumer loans
-
-
-
﻿
﻿ Total
$
-
$
-
$
-
﻿ Grand total
$ 20,697
$ 27,872
$
-
﻿
(1)
Includes $5.0 million in SBA guarantees.
(2)
Includes loans secured by farmland and multi-family loans.
(3)
Includes home equity lines of credit. </t>
  </si>
  <si>
    <t>Schedule of details of average recorded investment and interest income for impaired loans recognized by class of loans</t>
  </si>
  <si>
    <t xml:space="preserve">The following tables present the average recorded investment and interest income for impaired loans recognized by class of loans for the three months ended March 31, 2018 and 2017 (in thousands):
﻿
﻿
﻿
Total Loans
﻿
Average
Interest
﻿
Recorded
Income
﻿ Three Months Ended March 31, 2018
Investment
Recognized
﻿ With no related allowance recorded
﻿ Commercial real estate - owner occupied
$ 671
$ 9
﻿ Commercial real estate - non-owner occupied (1)
877
14
﻿ Construction and land development
9,972
-
﻿ Commercial loans
4,842
3
﻿ Residential 1-4 family (2)
3,548
14
﻿ Other consumer loans
-
-
﻿
﻿ Total
$ 19,910
$ 40
﻿
﻿ With an allowance recorded
﻿ Commercial real estate - owner occupied
$
-
$
-
﻿ Commercial real estate - non-owner occupied (1)
-
-
﻿ Construction and land development
-
-
﻿ Commercial loans
929
-
﻿ Residential 1-4 family (2)
-
-
﻿ Other consumer loans
-
-
﻿
﻿ Total
$ 929
$
-
﻿ Grand total
$ 20,839
$ 40
﻿
﻿
﻿
﻿
Total Loans
﻿
Average
Interest
﻿
Recorded
Income
﻿ Three Months Ended March 31, 2017
Investment
Recognized
﻿ With no related allowance recorded
﻿ Commercial real estate - owner occupied
$
-
$
-
﻿ Commercial real estate - non-owner occupied (1)
-
-
﻿ Construction and land development
-
-
﻿ Commercial loans
2,117
-
﻿ Residential 1-4 family (2)
1,290
8
﻿ Other consumer loans
-
-
﻿
﻿ Total
$ 3,407
$ 8
﻿
﻿ With an allowance recorded
﻿ Commercial real estate - owner occupied
$ 1,324
$ 8
﻿ Commercial real estate - non-owner occupied (1)
-
-
﻿ Construction and land development
-
-
﻿ Commercial loans
859
-
﻿ Residential 1-4 family (2)
242
-
﻿ Other consumer loans
-
-
﻿
﻿ Total
$ 2,425
$ 8
﻿ Grand total
$ 5,832
$ 16
﻿
(1)
Includes loans secured by farmland and multi-family loans.
(2)
Includes home equity lines of credit. </t>
  </si>
  <si>
    <t>Schedule of details of aging of the recorded investment in past due loans by class of loans</t>
  </si>
  <si>
    <t xml:space="preserve">The following tables present the aging of the recorded investment in past due loans by class of loans as of March 31, 2018 and December 31, 2017 (in thousands):
﻿
﻿
﻿
﻿
30 - 59
60 - 89
﻿
Days
Days
90 Days
Total
Nonaccrual
Loans Not
Total
﻿ March 31, 2018
Past Due
Past Due
or More
Past Due
Loans
Past Due
Loans
﻿ Total loans:
﻿ Commercial real estate - owner occupied
$ 178
$
-
$
-
$ 178
$
-
$ 399,641
$ 399,819
﻿ Commercial real estate - non-owner occupied (1)
1,937
-
-
1,937
48
567,688
569,673
﻿ Construction and land development
159
-
-
159
9,892
185,788
195,839
﻿ Commercial loans
144
-
-
144
4,933
243,742
248,819
﻿ Residential 1-4 family (2)
5,005
1,107
-
6,112
2,452
647,482
656,046
﻿ Other consumer loans
39
22
-
61
-
36,979
37,040
﻿
﻿ Total
$ 7,462
$ 1,129
$
-
$ 8,591
$ 17,325
$ 2,081,320
$ 2,107,236
﻿
﻿
﻿
﻿
﻿
30 - 59
60 - 89
﻿
Days
Days
90 Days
Total
Nonaccrual
Loans Not
Total
﻿ December 31, 2017
Past Due
Past Due
or More
Past Due
Loans
Past Due
Loans
﻿ Total loans:
﻿ Commercial real estate - owner occupied
$ 687
$
-
$
-
$ 687
$
-
$ 401,160
$ 401,847
﻿ Commercial real estate - non-owner occupied (1)
138
50
-
188
-
534,442
534,630
﻿ Construction and land development
1,134
149
-
1,283
9,969
186,720
197,972
﻿ Commercial loans
496
-
-
496
5,664
247,098
253,258
﻿ Residential 1-4 family (2)
2,926
361
-
3,287
2,392
630,156
635,835
﻿ Other consumer loans
57
1
-
58
-
39,316
39,374
﻿
﻿ Total
$ 5,438
$ 561
$
-
$ 5,999
$ 18,025
$ 2,038,892
$ 2,062,916
﻿
(1)
Includes loans secured by farmland and multi-family loans.
(2)
Includes home equity lines of credit. </t>
  </si>
  <si>
    <t>Schedule of Activity for Loan and Lease Losses By Class of Loan</t>
  </si>
  <si>
    <t xml:space="preserve">Activity in the allowance for non-covered loan and lease losses for the three months ended March 31, 2018 and 2017 is summarized below (in thousands):
﻿
﻿
﻿
Commercial
﻿
Commercial
Real Estate
﻿
Real Estate
Non-owner
Construction
1-4 Family
Other
﻿
Owner
Occupied
and Land
Commercial
Residential
Consumer
Un-
﻿ Three Months Ended March 31, 2018
Occupied
(1)
Development
Loans
(2)
Loans
allocated
Total
﻿ Allowance for loan losses:
﻿ Beginning balance
$ 690
$ 1,321
$ 692
$ 4,496
$ 1,586
$ 612
$
-
$ 9,397
﻿ Charge offs
-
-
-
(230)
(166)
(91)
-
(487)
﻿ Recoveries
4
-
-
175
64
2
-
245
﻿ Provision
165
229
112
831
(34)
297
-
1,600
﻿ Ending balance
$ 859
$ 1,550
$ 804
$ 5,272
$ 1,450
$ 820
$
-
$ 10,755
﻿
﻿ Three Months Ended March 31, 2017
﻿ Allowance for loan losses:
﻿ Beginning balance
$ 905
$ 1,484
$ 752
$ 3,366
$ 1,279
$ 78
$ 746
$ 8,610
﻿ Charge offs
-
-
-
(500)
(12)
-
-
(512)
﻿ Recoveries
10
-
-
16
2
2
-
30
﻿ Provision
273
62
49
125
(15)
(6)
62
550
﻿ Ending balance
$ 1,188
$ 1,546
$ 801
$ 3,007
$ 1,254
$ 74
$ 808
$ 8,678
﻿
﻿
(1)
Includes loans secured by farmland and multi-family loans.
(2)
Includes home equity lines of credit.
﻿
﻿
﻿
﻿
﻿ </t>
  </si>
  <si>
    <t>Schedule of allowance for loan losses and the recorded investment by portfolio segment</t>
  </si>
  <si>
    <t xml:space="preserve">The following tables present the balance in the allowance for loan losses and the recorded investment in non-covered loans by portfolio segment and based on impairment method as of March 31, 2018 and December 31, 2017 (in thousands):
﻿
﻿
﻿
﻿
Commercial
﻿
Commercial
Real Estate
﻿
Real Estate
Non-owner
Construction
1-4 Family
Other
﻿
Owner
Occupied
and Land
Commercial
Residential
Consumer
Un-
﻿ March 31, 2018
Occupied
(1)
Development
Loans
(2)
Loans
allocated
Total
﻿ Ending allowance balance attributable to loans:
﻿ Individually evaluated for impairment
$
-
$
-
$
-
$ 200
$
-
$
-
$
-
$ 200
﻿ Collectively evaluated for impairment
859
1,550
804
5,072
1,450
820
-
10,555
﻿ Total ending allowance
$ 859
$ 1,550
$ 804
$ 5,272
$ 1,450
$ 820
$
-
$ 10,755
﻿
﻿ Loans:
﻿ Individually evaluated for impairment
$ 670
$ 873
$ 9,892
$ 5,292
$ 3,501
$
-
$
-
$ 20,228
﻿ Collectively evaluated for impairment
399,149
568,800
185,947
243,527
652,545
37,040
-
2,087,008
﻿ Total ending loan balances
$ 399,819
$ 569,673
$ 195,839
$ 248,819
$ 656,046
$ 37,040
$
-
$ 2,107,236
﻿
﻿ December 31, 2017
﻿ Ending allowance balance attributable to loans:
﻿ Individually evaluated for impairment
$
-
$
-
$
-
$
-
$
-
$
-
$
-
$
-
﻿ Collectively evaluated for impairment
690
1,321
692
4,496
1,586
612
-
9,397
﻿ Total ending allowance
$ 690
$ 1,321
$ 692
$ 4,496
$ 1,586
$ 612
$
-
$ 9,397
﻿
﻿ Loans:
﻿ Individually evaluated for impairment
$ 767
$ 766
$ 9,969
$ 6,035
$ 3,160
$
-
$
-
$ 20,697
﻿ Collectively evaluated for impairment
401,080
533,864
188,003
247,223
632,675
39,374
-
2,042,219
﻿ Total ending loan balances
$ 401,847
$ 534,630
$ 197,972
$ 253,258
$ 635,835
$ 39,374
$
-
$ 2,062,916
﻿
(1)
Includes loans secured by farmland and multi-family loans.
(2)
Includes home equity lines of credit. </t>
  </si>
  <si>
    <t>Schedule of the risk category of loans by class of loans</t>
  </si>
  <si>
    <t xml:space="preserve">As of March 31, 2018 and December 31, 2017, and based on the most recent analysis performed, the risk category of loans by class of loans is as follows (in thousands):
﻿
﻿
﻿
﻿
﻿
Total Loans
﻿
Special
﻿ March 31, 2018
Mention
Substandard (3)
Pass
Total
﻿ Commercial real estate - owner occupied
$ 6,976
$ 1,564
$ 391,279
$ 399,819
﻿ Commercial real estate - non-owner occupied (1)
5,292
873
563,508
569,673
﻿ Construction and land development
126
9,892
185,821
195,839
﻿ Commercial loans
6,169
5,292
237,358
248,819
﻿ Residential 1-4 family (2)
1,251
4,239
650,556
656,046
﻿ Other consumer loans
157
-
36,883
37,040
﻿ Total
$ 19,971
$ 21,860
$ 2,065,405
$ 2,107,236
﻿
﻿
﻿
﻿
﻿
﻿
Total Loans
﻿
Special
﻿ December 31, 2017
Mention
Substandard (3)
Pass
Total
﻿ Commercial real estate - owner occupied
$ 4,178
$ 1,678
$ 395,991
$ 401,847
﻿ Commercial real estate - non-owner occupied (1)
5,705
830
528,095
534,630
﻿ Construction and land development
128
9,969
187,875
197,972
﻿ Commercial loans
5,936
6,035
241,287
253,258
﻿ Residential 1-4 family (2)
1,323
3,935
630,577
635,835
﻿ Other consumer loans
162
-
39,212
39,374
﻿ Total
$ 17,432
$ 22,447
$ 2,023,037
$ 2,062,916
﻿
﻿
﻿ (1) Includes loans secured by farmland and multi-family residential loans.
﻿ (2) Includes home equity lines of credit.
﻿ (3) Includes SBA guarantees of $4.6 million and $5.0 million as of March 31, 2018 and December 31, 2017.
﻿
﻿ </t>
  </si>
  <si>
    <t>EARNINGS PER SHARE (Tables)</t>
  </si>
  <si>
    <t>Schedule of reconciliation of the denominators of the basic and diluted earnings per share</t>
  </si>
  <si>
    <t xml:space="preserve">The following is a reconciliation of the denominators of the basic and diluted earnings per share (“EPS”) computations (dollars in thousands, except per share data):
﻿
﻿
﻿
﻿
Weighted
﻿
Average
﻿
Income
Shares
Per Share
﻿
(Numerator)
(Denominator)
Amount
﻿ For the three months ended March 31, 2018
﻿ Basic EPS
$ 8,259
$ 23,962
$ 0.34
﻿ Effect of dilutive stock options and warrants
-
271
-
﻿ Diluted EPS
$ 8,259
$ 24,233
$ 0.34
﻿
﻿
﻿ For the three months ended March 31, 2017
﻿ Basic EPS
$ 2,054
$ 12,307
$ 0.17
﻿ Effect of dilutive stock options and warrants
-
304
-
﻿ Diluted EPS
$ 2,054
$ 12,611
$ 0.16
﻿
﻿ </t>
  </si>
  <si>
    <t>FAIR VALUE (Tables)</t>
  </si>
  <si>
    <t>Schedule of assets measured at fair value on a recurring basis</t>
  </si>
  <si>
    <t xml:space="preserve">Assets measured at fair value on a recurring basis are summarized below:
﻿
﻿
﻿
﻿
Fair Value Measurements Using
﻿
Significant
﻿
Quoted Prices in
Other
Significant
﻿
Active Markets for
Observable
Unobservable
﻿
Total at
Identical Assets
Inputs
Inputs
﻿ (dollars in thousands)
March 31, 2018
(Level 1)
(Level 2)
(Level 3)
﻿ Financial assets:
﻿ Available for sale securities
﻿ Residential government-sponsored
﻿ mortgage-backed securities
$ 29,632
$
-
$ 29,632
$
-
﻿ Obligations of states and political subdivisions
18,253
-
18,253
-
﻿ Corporate securities
2,013
-
2,013
-
﻿ Trust preferred securities
2,652
-
2,652
-
﻿ Residential government-sponsored
﻿ collateralized mortgage obligations
48,327
-
48,327
-
﻿ Government-sponsored agency securities
3,139
-
3,139
-
﻿ Agency commercial mortgage-backed securities
27,336
-
27,336
-
﻿ SBA pool securities
23,675
-
23,675
-
﻿ Total
$ 155,027
$
-
$ 155,027
$
-
﻿
﻿
﻿
﻿
﻿
Fair Value Measurements Using
﻿
Significant
﻿
Quoted Prices in
Other
Significant
﻿
Active Markets for
Observable
Unobservable
﻿
Total at
Identical Assets
Inputs
Inputs
﻿ (dollars in thousands)
December 31, 2017
(Level 1)
(Level 2)
(Level 3)
﻿ Financial assets:
﻿ Available for sale securities
﻿ Residential government-sponsored
﻿ mortgage-backed securities
$ 30,864
$
-
$ 30,864
$
-
﻿ Obligations of states and political subdivisions
18,727
-
18,727
-
﻿ Corporate securities
2,015
-
2,015
-
﻿ Trust preferred securities
2,388
-
2,388
-
﻿ Residential government-sponsored
﻿ collateralized mortgage obligations
50,766
-
50,766
-
﻿ Government-sponsored agency securities
3,226
-
3,226
-
﻿ Agency commercial mortgage-backed securities
27,898
-
27,898
-
﻿ SBA pool securities
24,789
-
24,789
-
﻿ Total
$ 160,673
$
-
$ 160,673
$
-
﻿
﻿ </t>
  </si>
  <si>
    <t>Schedule of assets measured at fair value on non recurring basis</t>
  </si>
  <si>
    <t xml:space="preserve">Assets measured at fair value on a non-recurring basis are summarized below:
﻿
﻿
﻿
﻿
Fair Value Measurements Using
﻿
Significant
﻿
Quoted Prices in
Other
Significant
﻿
Active Markets for
Observable
Unobservable
﻿
Total at
Identical Assets
Inputs
Inputs
﻿ (dollars in thousands)
March 31, 2018
(Level 1)
(Level 2)
(Level 3)
﻿ Impaired loans:
﻿ Commercial real estate - owner occupied
$ 670
$
-
$
-
$ 670
﻿ Commercial real estate - non-owner occupied (1)
873
-
-
873
﻿ Construction and land development
9,892
-
-
9,892
﻿ Commercial loans
4,823
-
-
4,823
﻿ Residential 1-4 family (2)
3,501
-
-
3,501
﻿ Assets held for sale
600
-
-
600
﻿ Other real estate owned:
﻿ Commercial real estate - owner occupied (1)
1,008
-
-
1,008
﻿ Construction and land development
3,229
-
-
3,229
﻿ Residential 1-4 family (2)
3,088
-
-
3,088
﻿
﻿
﻿
﻿
Fair Value Measurements Using
﻿
Significant
﻿
Quoted Prices in
Other
Significant
﻿
Active Markets for
Observable
Unobservable
﻿
Total at
Identical Assets
Inputs
Inputs
﻿ (dollars in thousands)
December 31, 2017
(Level 1)
(Level 2)
(Level 3)
﻿ Impaired loans:
﻿ Commercial real estate - owner occupied
$ 767
$
-
$
-
$ 767
﻿ Commercial real estate - non-owner occupied (1)
766
-
-
766
﻿ Construction and land development
9,969
-
-
9,969
﻿ Commercial loans
6,035
-
-
6,035
﻿ Residential 1-4 family (2)
3,160
-
-
3,160
﻿ Assets held for sale
1,927
-
-
1,927
﻿ Other real estate owned:
﻿ Commercial real estate - owner occupied (1)
1,060
-
-
1,060
﻿ Construction and land development
3,229
-
-
3,229
﻿ Residential 1-4 family (2)
3,288
-
-
3,288
﻿ </t>
  </si>
  <si>
    <t>Schedule of estimated fair values and fair value hierarchy levels of financial instruments</t>
  </si>
  <si>
    <t xml:space="preserve">The carrying amount, estimated fair values and fair value hierarchy levels (previously defined) of financial instruments were as follows (in thousands):
﻿
﻿
﻿
﻿
March 31, 2018
December 31, 2017
﻿
Fair Value
Carrying
Fair
Carrying
Fair
﻿
Hierarchy Level
Amount
Value
Amount
Value
﻿ Financial assets:
﻿ Cash and cash equivalents
Level 1
$ 28,625
$ 28,625
$ 25,463
$ 25,463
﻿ Securities available for sale
Level 2
155,027
155,027
160,673
160,673
﻿ Securities held to maturity
Level 2
97,582
94,590
98,912
97,597
﻿ Stock in Federal Reserve Bank
﻿ and Federal Home Loan Bank
n/a
26,801
n/a
26,775
n/a
﻿ Equity investment in mortgage affiliate
Level 3
4,406
4,406
4,723
4,723
﻿ Preferred investment in mortgage affiliate
Level 3
3,305
3,305
3,305
3,305
﻿ Net loans
Level 3
2,095,988
2,075,419
2,052,931
2,058,779
﻿ Accrued interest receivable
Level 2 &amp; Level 3
7,847
7,847
8,073
8,073
﻿ FDIC indemnification asset
Level 3
1,180
309
1,353
309
﻿ Financial liabilities:
﻿ Demand deposits
Level 1
$ 670,734
670,734
$ 649,067
$ 649,067
﻿ Money market and savings accounts
Level 1
498,833
498,833
517,031
517,031
﻿ Certificates of deposit
Level 3
725,102
723,707
699,058
694,368
﻿ Securities sold under agreements
﻿ to repurchase
Level 1
15,778
15,778
15,468
15,468
﻿ FHLB short term advances
Level 1
334,615
334,615
335,615
335,615
﻿ Junior subordinated debt
Level 2
9,547
9,753
9,534
12,043
﻿ Senior subordinated notes
Level 2
47,118
47,079
47,128
58,163
﻿ Accrued interest payable
Level 1 &amp; Level 3
2,895
2,895
2,273
2,273
﻿
﻿
﻿
﻿ </t>
  </si>
  <si>
    <t>ACCOUNTING POLICIES (Narrative) (Details) $ in Thousands</t>
  </si>
  <si>
    <t>Dec. 22, 2017</t>
  </si>
  <si>
    <t>Mar. 31, 2018USD ($)property</t>
  </si>
  <si>
    <t>Dec. 31, 2017USD ($)</t>
  </si>
  <si>
    <t>Organization And Significant Accounting Policies [Line Items]</t>
  </si>
  <si>
    <t>Number of branches | property</t>
  </si>
  <si>
    <t>Effective income tax rate reconciliation, at federal statutory income tax rate</t>
  </si>
  <si>
    <t>21.00%</t>
  </si>
  <si>
    <t>Accounting Standards Update 2018-02 [Member]</t>
  </si>
  <si>
    <t>Expected increase to AOCL</t>
  </si>
  <si>
    <t>GAB acquisition</t>
  </si>
  <si>
    <t>Loss sharing agreement</t>
  </si>
  <si>
    <t>BUSINESS COMBINATIONS (Narrative) (Details) $ / shares in Units, $ in Thousands</t>
  </si>
  <si>
    <t>Jun. 23, 2017USD ($)property$ / sharesshares</t>
  </si>
  <si>
    <t>Business Acquisition [Line Items]</t>
  </si>
  <si>
    <t>Estimated useful lives of intangible assets</t>
  </si>
  <si>
    <t>96 months</t>
  </si>
  <si>
    <t>Intangible asset, amortizaton method used</t>
  </si>
  <si>
    <t>straight-line method</t>
  </si>
  <si>
    <t>Eastern Virginia Bankshares Inc [Member]</t>
  </si>
  <si>
    <t>Value of SNBV common stock</t>
  </si>
  <si>
    <t>Share Price | $ / shares</t>
  </si>
  <si>
    <t>Amount of loans</t>
  </si>
  <si>
    <t>Unpaid balance related to financing receivables in business combination</t>
  </si>
  <si>
    <t>Amount of discount</t>
  </si>
  <si>
    <t>Loans held for sale</t>
  </si>
  <si>
    <t>Fair value of bank-owned real estate</t>
  </si>
  <si>
    <t>Core deposit intangible</t>
  </si>
  <si>
    <t>Percentage of core deposits to total deposits</t>
  </si>
  <si>
    <t>0.90%</t>
  </si>
  <si>
    <t>Eastern Virginia Bankshares Inc [Member] | Junior Subordinated Debt [Member]</t>
  </si>
  <si>
    <t>Debt instrument, unamortized discount (premium), Net</t>
  </si>
  <si>
    <t>Debt instrument discount (premium) amortization period</t>
  </si>
  <si>
    <t>195 months</t>
  </si>
  <si>
    <t>Eastern Virginia Bankshares Inc [Member] | Senior Subordinated Notes [Member]</t>
  </si>
  <si>
    <t>95 months</t>
  </si>
  <si>
    <t>Eastern Virginia Bankshares Inc [Member] | Scenario, Adjustment [Member]</t>
  </si>
  <si>
    <t>Estimated fair value adjustment of time deposits</t>
  </si>
  <si>
    <t>Eastern Virginia Bankshares Inc [Member] | Series B Preferred Stock [Member]</t>
  </si>
  <si>
    <t>Number of shares issued for each outstanding share of EVBS | shares</t>
  </si>
  <si>
    <t>Eastern Virginia Bankshares Inc [Member] | Common Stock [Member]</t>
  </si>
  <si>
    <t>BUSINESS COMBINATIONS (Schedule of Business Acquisitions) (Details) - USD ($) $ in Thousands</t>
  </si>
  <si>
    <t>Jun. 23, 2017</t>
  </si>
  <si>
    <t>Identifiable liabilities assumed:</t>
  </si>
  <si>
    <t>Consideration paid:</t>
  </si>
  <si>
    <t>Cash</t>
  </si>
  <si>
    <t>SNBV common stock</t>
  </si>
  <si>
    <t>Total consideration paid</t>
  </si>
  <si>
    <t>Identifiable assets acquired:</t>
  </si>
  <si>
    <t>Cash and due from banks</t>
  </si>
  <si>
    <t>Interest bearing deposits with banks</t>
  </si>
  <si>
    <t>Securities held to maturity, at carrying value</t>
  </si>
  <si>
    <t>Restricted securities, at cost</t>
  </si>
  <si>
    <t>Deferred income taxes</t>
  </si>
  <si>
    <t>Bank premises and equipment</t>
  </si>
  <si>
    <t>Assets held for sale</t>
  </si>
  <si>
    <t>Accrued interest receivable</t>
  </si>
  <si>
    <t>Bank owned life insurance</t>
  </si>
  <si>
    <t>Total identifiable assets acquired</t>
  </si>
  <si>
    <t>Noninterest-bearing demand accounts</t>
  </si>
  <si>
    <t>Interest-bearing deposits</t>
  </si>
  <si>
    <t>Federal funds purchased and repurchase agreements</t>
  </si>
  <si>
    <t>Federal Home Loan Bank advances</t>
  </si>
  <si>
    <t>Accrued interest payable</t>
  </si>
  <si>
    <t>Total identifiable liabilities assumed</t>
  </si>
  <si>
    <t>Net identifiable assets acquired</t>
  </si>
  <si>
    <t>Eastern Virginia Bankshares Inc [Member] | Scenario, Previously Reported [Member]</t>
  </si>
  <si>
    <t>BUSINESS COMBINATIONS (Schedule of Amortization and Accretion of Premiums and Discounts Associated with Acquisition Accounting Adjustments to Assets Acquired and Liabilities) (Details) - Eastern Virginia Bankshares Inc [Member] $ in Thousands</t>
  </si>
  <si>
    <t>Mar. 31, 2018USD ($)</t>
  </si>
  <si>
    <t>Junior and senior subordinated debt</t>
  </si>
  <si>
    <t>Net impact to income before income taxes</t>
  </si>
  <si>
    <t>BUSINESS COMBINATIONS (Schedule of Loans and Debt Securities Acquired with Deteriorated Credit Quality) (Details) - Eastern Virginia Bankshares Inc [Member] $ in Thousands</t>
  </si>
  <si>
    <t>Jun. 23, 2017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STOCK-BASED COMPENSATION (Narrative) (Details) - USD ($) $ in Thousands</t>
  </si>
  <si>
    <t>Dec. 31, 2010</t>
  </si>
  <si>
    <t>Dec. 31, 2004</t>
  </si>
  <si>
    <t>Share-based Compensation Arrangement by Share-based Payment Award [Line Items]</t>
  </si>
  <si>
    <t>Unrecognized compensation expense associated with the stock options</t>
  </si>
  <si>
    <t>Unrecognized compensation cost weighted average recognition period</t>
  </si>
  <si>
    <t>2 years</t>
  </si>
  <si>
    <t>Stock Option Plan 2004 [Member]</t>
  </si>
  <si>
    <t>Number of shares authorized for reservation (in shares)</t>
  </si>
  <si>
    <t>Stock Awards and Incentive Plan 2010 [Member]</t>
  </si>
  <si>
    <t>Shar-based compensation, award term</t>
  </si>
  <si>
    <t>P10Y</t>
  </si>
  <si>
    <t>Stock Option Plan 2017 [Member]</t>
  </si>
  <si>
    <t>Restricted Stock [Member]</t>
  </si>
  <si>
    <t>Forfeited, other than options</t>
  </si>
  <si>
    <t>STOCK-BASED COMPENSATION (Schedule of Activity in the Stock Option Plan) (Details) - Employee Stock Option [Member] $ / shares in Units, $ in Thousands</t>
  </si>
  <si>
    <t>Shares</t>
  </si>
  <si>
    <t>Options outstanding, beginning of period | shares</t>
  </si>
  <si>
    <t>Exercised | shares</t>
  </si>
  <si>
    <t>Options outstanding, end of period | shares</t>
  </si>
  <si>
    <t>Exercisable at end of period | shares</t>
  </si>
  <si>
    <t>Weighted Average Exercise Price</t>
  </si>
  <si>
    <t>Options outstanding, beginning of period | $ / shares</t>
  </si>
  <si>
    <t>Exercised | $ / shares</t>
  </si>
  <si>
    <t>Options outstanding, end of period | $ / shares</t>
  </si>
  <si>
    <t>Exercisable at end of period | $ / shares</t>
  </si>
  <si>
    <t>Weighted Average Remaining Contractual Term</t>
  </si>
  <si>
    <t>Options outstanding, end of period</t>
  </si>
  <si>
    <t>5 years 8 months 12 days</t>
  </si>
  <si>
    <t>Exercisable at end of period</t>
  </si>
  <si>
    <t>4 years 7 months 6 days</t>
  </si>
  <si>
    <t>Options outstanding, end of period - Aggregate Intrinsic Value | $</t>
  </si>
  <si>
    <t>Exercisable at end of period - Aggregate Intrinsic Value | $</t>
  </si>
  <si>
    <t>INVESTMENT SECURITIES (Narrative) (Details) - USD ($)</t>
  </si>
  <si>
    <t>Federal Home Loan Bank, Advances, Branch of FHLB Bank [Line Items]</t>
  </si>
  <si>
    <t>Investment securities fair values with temporary impairments</t>
  </si>
  <si>
    <t>Other than temporary impairment performing collateral will default or defer per annum</t>
  </si>
  <si>
    <t>0.50%</t>
  </si>
  <si>
    <t>Recoveries ranging</t>
  </si>
  <si>
    <t>9.00%</t>
  </si>
  <si>
    <t>Lag period on all default and deferrals</t>
  </si>
  <si>
    <t>Period of no prepayments for security</t>
  </si>
  <si>
    <t>10 years</t>
  </si>
  <si>
    <t>Percentage of prepayments for remaining life of the security</t>
  </si>
  <si>
    <t>1.00%</t>
  </si>
  <si>
    <t>OTTI charges related to credit</t>
  </si>
  <si>
    <t>Federal Home Loan Bank of Atlanta [Member]</t>
  </si>
  <si>
    <t>Debt instrument, collateral amount</t>
  </si>
  <si>
    <t>INVESTMENT SECURITIES (Schedule of Amortized Cost and Fair Value of Securities Available-for-sale) (Details) - USD ($) $ in Thousands</t>
  </si>
  <si>
    <t>Schedule of Available-for-sale Securities [Line Items]</t>
  </si>
  <si>
    <t>Amortized Cost</t>
  </si>
  <si>
    <t>Gross Unrealized Gains</t>
  </si>
  <si>
    <t>Gross Unrealized Losses</t>
  </si>
  <si>
    <t>Available for sale, fair value</t>
  </si>
  <si>
    <t>Residential Government-sponsored Residential Mortgage-backed Securities [Member]</t>
  </si>
  <si>
    <t>Obligations of States and Political Subdivisions [Member]</t>
  </si>
  <si>
    <t>Corporate Securities [Member]</t>
  </si>
  <si>
    <t>Trust Preferred Securities [Member]</t>
  </si>
  <si>
    <t>Residential Government-sponsored Collateralized Mortgage Obligations [Member]</t>
  </si>
  <si>
    <t>Government-Sponsored Agency Securities [Member]</t>
  </si>
  <si>
    <t>Agency Commercial Mortgage-backed Securities [Member]</t>
  </si>
  <si>
    <t>SBA Pool Securities [Member]</t>
  </si>
  <si>
    <t>INVESTMENT SECURITIES (Schedule of Amortized Cost, Unrecognized Gains and Losses, and Fair Value of Held to Maturity Securities) (Details) - USD ($) $ in Thousands</t>
  </si>
  <si>
    <t>Schedule Of Available For Sale and Held To Maturity Securities [Line Items]</t>
  </si>
  <si>
    <t>Gross Unrecognized Gains</t>
  </si>
  <si>
    <t>Gross Unrecognized Losses</t>
  </si>
  <si>
    <t>INVESTMENT SECURITIES (Schedule of Fair Value and Carrying Amount, if different, of Debt Securities, by Contractual Maturity) (Details) - USD ($) $ in Thousands</t>
  </si>
  <si>
    <t>Held to Maturity, due in one to five years, amortized cost</t>
  </si>
  <si>
    <t>Held to Maturity, due in five to ten years, amortized cost</t>
  </si>
  <si>
    <t>Held to maturity, due after ten years, amortized cost</t>
  </si>
  <si>
    <t>Held to maturity, amortized cost</t>
  </si>
  <si>
    <t>Held to Maturity, due in one to five years, fair value</t>
  </si>
  <si>
    <t>Held to Maturity, due in five to ten years, fair value</t>
  </si>
  <si>
    <t>Held to maturity, due after ten years, fair value</t>
  </si>
  <si>
    <t>Held to maturity fair value</t>
  </si>
  <si>
    <t>Available for Sale, due in one to five years, amortized cost</t>
  </si>
  <si>
    <t>Available for Sale, due in five to ten years, amortized cost</t>
  </si>
  <si>
    <t>Available for sale, due after ten years, amortized cost</t>
  </si>
  <si>
    <t>Available for sale, amortized cost</t>
  </si>
  <si>
    <t>Available for Sale, due in one to five years, fair value</t>
  </si>
  <si>
    <t>Available for Sale, due in five to ten years, fair value</t>
  </si>
  <si>
    <t>Available for sale, due after ten years, fair value</t>
  </si>
  <si>
    <t>Available for sale, Fair value</t>
  </si>
  <si>
    <t>INVESTMENT SECURITIES (Schedule of Present Information Regarding Securities in a Continuous Unrealized Loss Position by Duration of Time in a Loss Position) (Details)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Schedule of Owned Pooled Trust Preferred Securities) (Details) - Trust Preferred Securities [Member] $ in Thousands</t>
  </si>
  <si>
    <t>Security</t>
  </si>
  <si>
    <t>Par value - security</t>
  </si>
  <si>
    <t>Book value - security</t>
  </si>
  <si>
    <t>Estimated fair value - security</t>
  </si>
  <si>
    <t>Previously Recognized Cumulative Other Comprehensive Loss</t>
  </si>
  <si>
    <t>Other than temporarily impaired</t>
  </si>
  <si>
    <t>Par value - other than temporarily impaired</t>
  </si>
  <si>
    <t>Book value - other than temporarily impaired</t>
  </si>
  <si>
    <t>Estimated fair value - other than temporarily impaired</t>
  </si>
  <si>
    <t>Cumulative OTTI Related to Credit Loss</t>
  </si>
  <si>
    <t>Par value</t>
  </si>
  <si>
    <t>Book value</t>
  </si>
  <si>
    <t>Estimated fair value</t>
  </si>
  <si>
    <t>Alesco VII A1B Senior [Member] | Rating of Moody Aaa, Fitch AAA When Purchased and Moody Aa2, Fitch A Current Ratings [Member]</t>
  </si>
  <si>
    <t>Current Deferrals and Defaults - Security</t>
  </si>
  <si>
    <t>17.00%</t>
  </si>
  <si>
    <t>MMCF III B Senior Sub [Member] | Rating of Moody A3, Fitch A- When Purchased and Moody Ba1, Fitch BBB Current Ratings [Member]</t>
  </si>
  <si>
    <t>32.00%</t>
  </si>
  <si>
    <t>TPREF Funding II Mezzanine [Member] | Rating of Moody A1, Fitch A- When Purchased and Moody Caa3, Fitch C Current Ratings [Member]</t>
  </si>
  <si>
    <t>Current Deferrals and Defaults - other than temporarily impaired</t>
  </si>
  <si>
    <t>28.00%</t>
  </si>
  <si>
    <t>ALESCO V C1 Mezzanine [Member] | Rating of Moody A2, Fitch A When Purchased and Moody Caa2, Fitch C Current Ratings [Member]</t>
  </si>
  <si>
    <t>13.00%</t>
  </si>
  <si>
    <t>INVESTMENT SECURITIES (Schedule of Changes in Accumulated Other Comprehensive Income by Component) (Details) - USD ($) $ in Thousands</t>
  </si>
  <si>
    <t>AOCI Attributable to Parent, Net of Tax [Roll Forward]</t>
  </si>
  <si>
    <t>Beginning balance</t>
  </si>
  <si>
    <t>Other comprehensive income/(loss) before reclassifications</t>
  </si>
  <si>
    <t>Net current-period other comprehensive income/(loss)</t>
  </si>
  <si>
    <t>Ending balance</t>
  </si>
  <si>
    <t>Held-to-maturity Securities [Member]</t>
  </si>
  <si>
    <t>Unrealized gains (losses) on securities available for sale</t>
  </si>
  <si>
    <t>LOANS AND ALLOWANCE FOR LOAN LOSSES (Narrative) (Details) $ in Thousands</t>
  </si>
  <si>
    <t>12 Months Ended</t>
  </si>
  <si>
    <t>Mar. 31, 2018USD ($)contract</t>
  </si>
  <si>
    <t>Accounts Notes And Loans Receivable [Line Items]</t>
  </si>
  <si>
    <t>Unpaid principal balance of loans</t>
  </si>
  <si>
    <t>Accretable discount on the acquired covered loans</t>
  </si>
  <si>
    <t>Total loans</t>
  </si>
  <si>
    <t>TDR, subsequent default, number of contracts | contract</t>
  </si>
  <si>
    <t>TDR, subsequent default, amount</t>
  </si>
  <si>
    <t>Mortgage loans on real estate, foreclosures</t>
  </si>
  <si>
    <t>Mortgage loans in process of foreclosure, amount</t>
  </si>
  <si>
    <t>Financing receivable, recorded investment, nonaccrual status</t>
  </si>
  <si>
    <t>Small Business Administration Loan [Member]</t>
  </si>
  <si>
    <t>Accretable discount on acquired EVBS, GAB, PGFSB and HarVest loans</t>
  </si>
  <si>
    <t>LOANS AND ALLOWANCE FOR LOAN LOSSES (Schedule of Loans, net of Unearned Income) (Details) - USD ($) $ in Thousands</t>
  </si>
  <si>
    <t>Total real estate loans</t>
  </si>
  <si>
    <t>Gross loans</t>
  </si>
  <si>
    <t>Less deferred fees on loans</t>
  </si>
  <si>
    <t>Loans, net of deferred fees</t>
  </si>
  <si>
    <t>Commercial Real Estate Portfolio Segment [Member] | Construction Loans [Member]</t>
  </si>
  <si>
    <t>Residential Portfolio Segment [Member] | 1-4 Family Residential</t>
  </si>
  <si>
    <t>Residential Portfolio Segment [Member] | Loans And Leases Receivable Multi Family Residential [Member]</t>
  </si>
  <si>
    <t>Residential Portfolio Segment [Member] | Home Equity Loan [Member]</t>
  </si>
  <si>
    <t>Commercial Portfolio Segment [Member]</t>
  </si>
  <si>
    <t>Consumer Portfolio Segment [Member]</t>
  </si>
  <si>
    <t>Commercial Real Estate Owner Occupied | Commercial Real Estate Portfolio Segment [Member]</t>
  </si>
  <si>
    <t>Commercial Real Estate Non-owner Occupied | Commercial Real Estate Portfolio Segment [Member]</t>
  </si>
  <si>
    <t>Loans And Leases Receivable Secured By Farmland [Member] | Commercial Real Estate Portfolio Segment [Member]</t>
  </si>
  <si>
    <t>LOANS AND ALLOWANCE FOR LOAN LOSSES (Schedule of Summary of Impaired Loans) (Detail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Allowances for loan losses, impaired</t>
  </si>
  <si>
    <t>Recorded Investment, Grand total</t>
  </si>
  <si>
    <t>Unpaid Principal Balance, Grand total</t>
  </si>
  <si>
    <t>Commercial Real Estate Portfolio Segment [Member] | Commercial Real Estate Owner Occupied</t>
  </si>
  <si>
    <t>Commercial Real Estate Portfolio Segment [Member] | Commercial Real Estate Non-owner Occupied</t>
  </si>
  <si>
    <t>LOANS AND ALLOWANCE FOR LOAN LOSSES (Schedule of Details of Average Recorded Investment and Interest Income for Impaired Loans Recognized by Class of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Recognized</t>
  </si>
  <si>
    <t>Average Recorded Investment, Grand total</t>
  </si>
  <si>
    <t>Interest Income Recognized, Grand total</t>
  </si>
  <si>
    <t>LOANS AND ALLOWANCE FOR LOAN LOSSES (Schedule of Details of Aging of the Recorded Investment in Past Due loans by Class of Loans) (Details) - USD ($) $ in Thousands</t>
  </si>
  <si>
    <t>Recorded Investment, Past Due</t>
  </si>
  <si>
    <t>Recorded Investment, Nonaccrual Loans</t>
  </si>
  <si>
    <t>Recorded Investment, Loans Not Past Due</t>
  </si>
  <si>
    <t>Financing Receivables, 30 to 59 Days Past Due [Member]</t>
  </si>
  <si>
    <t>Financing Receivables, 60 to 89 Days Past Due [Member]</t>
  </si>
  <si>
    <t>Commercial Real Estate Portfolio Segment [Member] | Commercial Real Estate Owner Occupied | Financing Receivables, 30 to 59 Days Past Due [Member]</t>
  </si>
  <si>
    <t>Commercial Real Estate Portfolio Segment [Member] | Commercial Real Estate Non-owner Occupied | Financing Receivables, 30 to 59 Days Past Due [Member]</t>
  </si>
  <si>
    <t>Commercial Real Estate Portfolio Segment [Member] | Commercial Real Estate Non-owner Occupied | Financing Receivables, 60 to 89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Residential Portfolio Segment [Member] | 1-4 Family Residential | Financing Receivables, 30 to 59 Days Past Due [Member]</t>
  </si>
  <si>
    <t>Residential Portfolio Segment [Member] | 1-4 Family Residential | Financing Receivables, 60 to 89 Days Past Due [Member]</t>
  </si>
  <si>
    <t>Commercial Portfolio Segment [Member] | Financing Receivables, 30 to 59 Days Past Due [Member]</t>
  </si>
  <si>
    <t>Consumer Portfolio Segment [Member] | Financing Receivables, 30 to 59 Days Past Due [Member]</t>
  </si>
  <si>
    <t>Consumer Portfolio Segment [Member] | Financing Receivables, 60 to 89 Days Past Due [Member]</t>
  </si>
  <si>
    <t>LOANS AND ALLOWANCE FOR LOAN LOSSES (Schedule of Activity for Loan and Lease Losses By Class of Loan) (Details) - USD ($) $ in Thousands</t>
  </si>
  <si>
    <t>Allowance for Loan and Lease Losses [Roll Forward]</t>
  </si>
  <si>
    <t>Charge offs</t>
  </si>
  <si>
    <t>Recoveries</t>
  </si>
  <si>
    <t>Unallocated</t>
  </si>
  <si>
    <t>LOANS AND ALLOWANCE FOR LOAN LOSSES (Schedule of Allowance for Loan Losses and the Recorded Investment by Portfolio Segment) (Details) - USD ($) $ in Thousands</t>
  </si>
  <si>
    <t>Dec. 31, 2016</t>
  </si>
  <si>
    <t>Ending allowance balance attributable to loans:</t>
  </si>
  <si>
    <t>Individually evaluated for impairment</t>
  </si>
  <si>
    <t>Collectively evaluated for impairment</t>
  </si>
  <si>
    <t>Total ending allowance</t>
  </si>
  <si>
    <t>Loans:</t>
  </si>
  <si>
    <t>Total ending loan balances</t>
  </si>
  <si>
    <t>LOANS AND ALLOWANCE FOR LOAN LOSSES (Schedule of the Risk Category of Loans by Class of Loans) (Details) - USD ($) $ in Thousands</t>
  </si>
  <si>
    <t>Special Mention [Member]</t>
  </si>
  <si>
    <t>Substandard [Member]</t>
  </si>
  <si>
    <t>Pass [Member]</t>
  </si>
  <si>
    <t>Commercial Real Estate Portfolio Segment [Member] | Commercial Real Estate Owner Occupied | Special Mention [Member]</t>
  </si>
  <si>
    <t>Commercial Real Estate Portfolio Segment [Member] | Commercial Real Estate Owner Occupied | Substandard [Member]</t>
  </si>
  <si>
    <t>Commercial Real Estate Portfolio Segment [Member] | Commercial Real Estate Owner Occupied | Pass [Member]</t>
  </si>
  <si>
    <t>Commercial Real Estate Portfolio Segment [Member] | Commercial Real Estate Non-owner Occupied | Special Mention [Member]</t>
  </si>
  <si>
    <t>Commercial Real Estate Portfolio Segment [Member] | Commercial Real Estate Non-owner Occupied | Substandard [Member]</t>
  </si>
  <si>
    <t>Commercial Real Estate Portfolio Segment [Member] | Commercial Real Estate Non-owner Occupied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Pass [Member]</t>
  </si>
  <si>
    <t>Residential Portfolio Segment [Member] | 1-4 Family Residential | Special Mention [Member]</t>
  </si>
  <si>
    <t>Residential Portfolio Segment [Member] | 1-4 Family Residential | Substandard [Member]</t>
  </si>
  <si>
    <t>Residential Portfolio Segment [Member] | 1-4 Family Residential | Pass [Member]</t>
  </si>
  <si>
    <t>Commercial Portfolio Segment [Member] | Special Mention [Member]</t>
  </si>
  <si>
    <t>Commercial Portfolio Segment [Member] | Substandard [Member]</t>
  </si>
  <si>
    <t>Commercial Portfolio Segment [Member] | Pass [Member]</t>
  </si>
  <si>
    <t>Consumer Portfolio Segment [Member] | Special Mention [Member]</t>
  </si>
  <si>
    <t>Consumer Portfolio Segment [Member] | Pass [Member]</t>
  </si>
  <si>
    <t>FINANCIAL INSTRUMENTS WITH OFF-BALANCE SHEET RISK (Narrative) (Details) - USD ($) $ in Millions</t>
  </si>
  <si>
    <t>Line of Credit Facility [Line Items]</t>
  </si>
  <si>
    <t>Unfunded lines of credit and undisbursed construction loan funds</t>
  </si>
  <si>
    <t>Letter Of Credit [Member]</t>
  </si>
  <si>
    <t>Letters of credit outstanding</t>
  </si>
  <si>
    <t>EARNINGS PER SHARE (Narrative) (Details) - shares</t>
  </si>
  <si>
    <t>Employee Stock Option [Member]</t>
  </si>
  <si>
    <t>Antidilutive Securities Excluded from Computation of Earnings Per Share [Line Items]</t>
  </si>
  <si>
    <t>Anti-dilutive options and warrants (in shares)</t>
  </si>
  <si>
    <t>Stock Options and Warrants [Member]</t>
  </si>
  <si>
    <t>EARNINGS PER SHARE (Schedule of Reconciliation of the Denominators of the Basic and Diluted Earnings per Share) (Details) - USD ($) $ / shares in Units, shares in Thousands, $ in Thousands</t>
  </si>
  <si>
    <t>Basic EPS - Income (Numerator) (in dollars)</t>
  </si>
  <si>
    <t>Diluted EPS - Income (Numerator)</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Diluted EPS- Per Share Amount (in dollars per share)</t>
  </si>
  <si>
    <t>FAIR VALUE (Narrative) (Details) - USD ($) $ in Thousands</t>
  </si>
  <si>
    <t>Impaired financing receivable, recorded investment</t>
  </si>
  <si>
    <t>Allowances for loan losses</t>
  </si>
  <si>
    <t>Impaired Receivable [Member] | Minimum [Member]</t>
  </si>
  <si>
    <t>Fair value of estimated costs related to selling the collateral</t>
  </si>
  <si>
    <t>6.00%</t>
  </si>
  <si>
    <t>Impaired Receivable [Member] | Maximum [Member]</t>
  </si>
  <si>
    <t>10.00%</t>
  </si>
  <si>
    <t>Other Real Estate Owned [Member] | Minimum [Member]</t>
  </si>
  <si>
    <t>5.00%</t>
  </si>
  <si>
    <t>Other Real Estate Owned [Member] | Maximum [Member]</t>
  </si>
  <si>
    <t>7.60%</t>
  </si>
  <si>
    <t>Fair Value, Inputs, Level 3 [Member] | Non-covered loans</t>
  </si>
  <si>
    <t>Small Business Administration Loan [Member] | Non-covered loans</t>
  </si>
  <si>
    <t>Small Business Administration Loan [Member] | Fair Value, Inputs, Level 3 [Member] | Non-covered loans</t>
  </si>
  <si>
    <t>FAIR VALUE (Schedule of Assets Measured at Fair Value on a Recurring Basis) (Details) - USD ($) $ in Thousands</t>
  </si>
  <si>
    <t>Available for sale securities</t>
  </si>
  <si>
    <t>Fair value</t>
  </si>
  <si>
    <t>Fair Value | Fair Value, Inputs, Level 2 [Member]</t>
  </si>
  <si>
    <t>Fair Value, Measurements, Recurring [Member]</t>
  </si>
  <si>
    <t>Fair Value, Measurements, Recurring [Member] | Residential Government-sponsored Residential Mortgage-backed Securities [Member]</t>
  </si>
  <si>
    <t>Fair Value, Measurements, Recurring [Member] | Obligations of States and Political Subdivisions [Member]</t>
  </si>
  <si>
    <t>Fair Value, Measurements, Recurring [Member] | Corporate Securities [Member]</t>
  </si>
  <si>
    <t>Fair Value, Measurements, Recurring [Member] | Residential Government-sponsored Collateralized Mortgage Obligations [Member]</t>
  </si>
  <si>
    <t>Fair Value, Measurements, Recurring [Member] | Government-Sponsored Agency Securities [Member]</t>
  </si>
  <si>
    <t>Fair Value, Measurements, Recurring [Member] | Agency Commercial Mortgage-backed Securities [Member]</t>
  </si>
  <si>
    <t>Fair Value, Measurements, Recurring [Member] | SBA Pool Securities [Member]</t>
  </si>
  <si>
    <t>Fair Value, Measurements, Recurring [Member] | Trust Preferred Securities [Member]</t>
  </si>
  <si>
    <t>Fair Value, Measurements, Recurring [Member] | Fair Value, Inputs, Level 2 [Member]</t>
  </si>
  <si>
    <t>Fair Value, Measurements, Recurring [Member] | Fair Value, Inputs, Level 2 [Member] | Residential Government-sponsored Residential Mortgage-backed Securities [Member]</t>
  </si>
  <si>
    <t>Fair Value, Measurements, Recurring [Member] | Fair Value, Inputs, Level 2 [Member] | Obligations of States and Political Subdivisions [Member]</t>
  </si>
  <si>
    <t>Fair Value, Measurements, Recurring [Member] | Fair Value, Inputs, Level 2 [Member] | Corporate Securities [Member]</t>
  </si>
  <si>
    <t>Fair Value, Measurements, Recurring [Member] | Fair Value, Inputs, Level 2 [Member] | Residential Government-sponsored Collateralized Mortgage Obligations [Member]</t>
  </si>
  <si>
    <t>Fair Value, Measurements, Recurring [Member] | Fair Value, Inputs, Level 2 [Member] | Government-Sponsored Agency Securities [Member]</t>
  </si>
  <si>
    <t>Fair Value, Measurements, Recurring [Member] | Fair Value, Inputs, Level 2 [Member] | Agency Commercial Mortgage-backed Securities [Member]</t>
  </si>
  <si>
    <t>Fair Value, Measurements, Recurring [Member] | Fair Value, Inputs, Level 2 [Member] | SBA Pool Securities [Member]</t>
  </si>
  <si>
    <t>Fair Value, Measurements, Recurring [Member] | Fair Value, Inputs, Level 2 [Member] | Trust Preferred Securities [Member]</t>
  </si>
  <si>
    <t>FAIR VALUE (Schedule of Assets Measured at Fair Value on Non-recurring Basis) (Details) - Fair Value, Measurements, Nonrecurring [Member] - USD ($) $ in Thousands</t>
  </si>
  <si>
    <t>Fair Value, Assets and Liabilities Measured on Recurring and Nonrecurring Basis [Line Items]</t>
  </si>
  <si>
    <t>Fair Value, Inputs, Level 3 [Member]</t>
  </si>
  <si>
    <t>Impaired loans</t>
  </si>
  <si>
    <t>Commercial Portfolio Segment [Member] | Fair Value, Inputs, Level 3 [Member]</t>
  </si>
  <si>
    <t>Construction Loans [Member] | Commercial Real Estate Portfolio Segment [Member]</t>
  </si>
  <si>
    <t>Construction Loans [Member] | Commercial Real Estate Portfolio Segment [Member] | Fair Value, Inputs, Level 3 [Member]</t>
  </si>
  <si>
    <t>1-4 Family Residential | Residential Portfolio Segment [Member]</t>
  </si>
  <si>
    <t>1-4 Family Residential | Residential Portfolio Segment [Member] | Fair Value, Inputs, Level 3 [Member]</t>
  </si>
  <si>
    <t>Commercial Real Estate Owner Occupied | Commercial Real Estate Portfolio Segment [Member] | Fair Value, Inputs, Level 3 [Member]</t>
  </si>
  <si>
    <t>Commercial Real Estate Non-owner Occupied | Commercial Real Estate Portfolio Segment [Member] | Fair Value, Inputs, Level 3 [Member]</t>
  </si>
  <si>
    <t>FAIR VALUE (Schedule of Estimated Fair Values and Fair Value Hierarchy Levels of Financial Instruments) (Details) - USD ($) $ in Thousands</t>
  </si>
  <si>
    <t>Financial assets:</t>
  </si>
  <si>
    <t>Cash and cash equivalents</t>
  </si>
  <si>
    <t>Securities available for sale</t>
  </si>
  <si>
    <t>Financial liabilities:</t>
  </si>
  <si>
    <t>Certificates of deposit</t>
  </si>
  <si>
    <t>Carrying (Reported) Amount, Fair Value Disclosure [Member]</t>
  </si>
  <si>
    <t>Fair Value, Inputs, Level 1 [Member] | Carrying (Reported) Amount, Fair Value Disclosure [Member]</t>
  </si>
  <si>
    <t>Demand deposits</t>
  </si>
  <si>
    <t>Money market and savings accounts</t>
  </si>
  <si>
    <t>FHLB advances</t>
  </si>
  <si>
    <t>Fair Value, Inputs, Level 1 [Member] | Fair Value</t>
  </si>
  <si>
    <t>Fair Value, Inputs, Level 2 [Member] | Carrying (Reported) Amount, Fair Value Disclosure [Member]</t>
  </si>
  <si>
    <t>Fair Value, Inputs, Level 2 [Member] | Fair Value</t>
  </si>
  <si>
    <t>Fair Value, Inputs, Level 3 [Member] | Carrying (Reported) Amount, Fair Value Disclosure [Member]</t>
  </si>
  <si>
    <t>Fair Value, Inputs, Level 3 [Member] | Fair Value</t>
  </si>
  <si>
    <t>Fair Value Inputs Level 1 and Level 3 [Member] | Carrying (Reported) Amount, Fair Value Disclosure [Member]</t>
  </si>
  <si>
    <t>Fair Value Inputs Level 1 and Level 3 [Member] | Fair Value</t>
  </si>
  <si>
    <t>Fair Value Inputs Level 2 and Level 3 [Member] | Carrying (Reported) Amount, Fair Value Disclosure [Member]</t>
  </si>
  <si>
    <t>Fair Value Inputs Level 2 and Level 3 [Member] | Fair Value</t>
  </si>
  <si>
    <t>SECURITIES SOLD UNDER AGREEMENTS TO REPURCHASE AND OTHER SHORT-TERM BORROWINGS (Narrative) (Details) - USD ($) $ in Millions</t>
  </si>
  <si>
    <t>Federal Home Loan Bank, Advances, Branch Of Fhlb Bank [Line Items]</t>
  </si>
  <si>
    <t>Federal Funds Purchased and Securities Sold under Agreements to Repurchase</t>
  </si>
  <si>
    <t>JUNIOR SUBORDINATED DEBT AND SENIOR SUBORDINATED NOTES (Narrative) (Details) $ in Thousands</t>
  </si>
  <si>
    <t>Jan. 20, 2017USD ($)</t>
  </si>
  <si>
    <t>Apr. 22, 2015USD ($)</t>
  </si>
  <si>
    <t>Sep. 17, 2003USD ($)</t>
  </si>
  <si>
    <t>Senior Subordinated Notes [Member]</t>
  </si>
  <si>
    <t>Debt Instrument [Line Items]</t>
  </si>
  <si>
    <t>Proceeds from subordinated notes</t>
  </si>
  <si>
    <t>Interest rate percentage</t>
  </si>
  <si>
    <t>5.875%</t>
  </si>
  <si>
    <t>Basis spread on LIBOR</t>
  </si>
  <si>
    <t>3.95%</t>
  </si>
  <si>
    <t>Unamortized debt issuance costs</t>
  </si>
  <si>
    <t>Notes assumed in merger</t>
  </si>
  <si>
    <t>Pooled underwriting amount</t>
  </si>
  <si>
    <t>5.13%</t>
  </si>
  <si>
    <t>4.55%</t>
  </si>
  <si>
    <t>Description of variable rate basis</t>
  </si>
  <si>
    <t>three-month LIBOR</t>
  </si>
  <si>
    <t>2.95%</t>
  </si>
  <si>
    <t>Percentage of tier one capital for regulatory capital adequacy</t>
  </si>
  <si>
    <t>25.00%</t>
  </si>
  <si>
    <t>6.50%</t>
  </si>
  <si>
    <t>Percentage of aggregate principle amount</t>
  </si>
  <si>
    <t>100.00%</t>
  </si>
  <si>
    <t>Debt instrument basis points spread</t>
  </si>
  <si>
    <t>Scenario, Adjustment [Member] | Eastern Virginia Bankshares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567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2403115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5" t="n">
        <v>2018</v>
      </c>
    </row>
    <row r="16" spans="1:3">
      <c r="A16" s="4" t="s">
        <v>26</v>
      </c>
      <c r="B16"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9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02</v>
      </c>
      <c r="C3" s="7" t="n">
        <v>7937</v>
      </c>
    </row>
    <row r="4" spans="1:3">
      <c r="A4" s="4" t="s">
        <v>32</v>
      </c>
      <c r="B4" s="5" t="n">
        <v>18293</v>
      </c>
      <c r="C4" s="5" t="n">
        <v>15815</v>
      </c>
    </row>
    <row r="5" spans="1:3">
      <c r="A5" s="4" t="s">
        <v>33</v>
      </c>
      <c r="B5" s="5" t="n">
        <v>3730</v>
      </c>
      <c r="C5" s="5" t="n">
        <v>1711</v>
      </c>
    </row>
    <row r="6" spans="1:3">
      <c r="A6" s="4" t="s">
        <v>34</v>
      </c>
      <c r="B6" s="5" t="n">
        <v>28625</v>
      </c>
      <c r="C6" s="5" t="n">
        <v>25463</v>
      </c>
    </row>
    <row r="7" spans="1:3">
      <c r="A7" s="4" t="s">
        <v>35</v>
      </c>
      <c r="B7" s="5" t="n">
        <v>155027</v>
      </c>
      <c r="C7" s="5" t="n">
        <v>160673</v>
      </c>
    </row>
    <row r="8" spans="1:3">
      <c r="A8" s="4" t="s">
        <v>36</v>
      </c>
      <c r="B8" s="5" t="n">
        <v>97582</v>
      </c>
      <c r="C8" s="5" t="n">
        <v>98912</v>
      </c>
    </row>
    <row r="9" spans="1:3">
      <c r="A9" s="4" t="s">
        <v>37</v>
      </c>
      <c r="B9" s="5" t="n">
        <v>2106743</v>
      </c>
      <c r="C9" s="5" t="n">
        <v>2062328</v>
      </c>
    </row>
    <row r="10" spans="1:3">
      <c r="A10" s="4" t="s">
        <v>38</v>
      </c>
      <c r="B10" s="5" t="n">
        <v>-10755</v>
      </c>
      <c r="C10" s="5" t="n">
        <v>-9397</v>
      </c>
    </row>
    <row r="11" spans="1:3">
      <c r="A11" s="4" t="s">
        <v>39</v>
      </c>
      <c r="B11" s="5" t="n">
        <v>2095988</v>
      </c>
      <c r="C11" s="5" t="n">
        <v>2052931</v>
      </c>
    </row>
    <row r="12" spans="1:3">
      <c r="A12" s="4" t="s">
        <v>40</v>
      </c>
      <c r="B12" s="5" t="n">
        <v>26801</v>
      </c>
      <c r="C12" s="5" t="n">
        <v>26775</v>
      </c>
    </row>
    <row r="13" spans="1:3">
      <c r="A13" s="4" t="s">
        <v>41</v>
      </c>
      <c r="B13" s="5" t="n">
        <v>4406</v>
      </c>
      <c r="C13" s="5" t="n">
        <v>4723</v>
      </c>
    </row>
    <row r="14" spans="1:3">
      <c r="A14" s="4" t="s">
        <v>42</v>
      </c>
      <c r="B14" s="5" t="n">
        <v>3305</v>
      </c>
      <c r="C14" s="5" t="n">
        <v>3305</v>
      </c>
    </row>
    <row r="15" spans="1:3">
      <c r="A15" s="4" t="s">
        <v>43</v>
      </c>
      <c r="B15" s="5" t="n">
        <v>34434</v>
      </c>
      <c r="C15" s="5" t="n">
        <v>35788</v>
      </c>
    </row>
    <row r="16" spans="1:3">
      <c r="A16" s="4" t="s">
        <v>44</v>
      </c>
      <c r="B16" s="5" t="n">
        <v>100384</v>
      </c>
      <c r="C16" s="5" t="n">
        <v>100606</v>
      </c>
    </row>
    <row r="17" spans="1:3">
      <c r="A17" s="4" t="s">
        <v>45</v>
      </c>
      <c r="B17" s="5" t="n">
        <v>9693</v>
      </c>
      <c r="C17" s="5" t="n">
        <v>10054</v>
      </c>
    </row>
    <row r="18" spans="1:3">
      <c r="A18" s="4" t="s">
        <v>46</v>
      </c>
      <c r="B18" s="5" t="n">
        <v>1180</v>
      </c>
      <c r="C18" s="5" t="n">
        <v>1353</v>
      </c>
    </row>
    <row r="19" spans="1:3">
      <c r="A19" s="4" t="s">
        <v>47</v>
      </c>
      <c r="B19" s="5" t="n">
        <v>51097</v>
      </c>
      <c r="C19" s="5" t="n">
        <v>50790</v>
      </c>
    </row>
    <row r="20" spans="1:3">
      <c r="A20" s="4" t="s">
        <v>48</v>
      </c>
      <c r="B20" s="5" t="n">
        <v>7325</v>
      </c>
      <c r="C20" s="5" t="n">
        <v>7577</v>
      </c>
    </row>
    <row r="21" spans="1:3">
      <c r="A21" s="4" t="s">
        <v>49</v>
      </c>
      <c r="B21" s="5" t="n">
        <v>17296</v>
      </c>
      <c r="C21" s="5" t="n">
        <v>16903</v>
      </c>
    </row>
    <row r="22" spans="1:3">
      <c r="A22" s="4" t="s">
        <v>50</v>
      </c>
      <c r="B22" s="5" t="n">
        <v>17292</v>
      </c>
      <c r="C22" s="5" t="n">
        <v>18399</v>
      </c>
    </row>
    <row r="23" spans="1:3">
      <c r="A23" s="4" t="s">
        <v>51</v>
      </c>
      <c r="B23" s="5" t="n">
        <v>2650435</v>
      </c>
      <c r="C23" s="5" t="n">
        <v>2614252</v>
      </c>
    </row>
    <row r="24" spans="1:3">
      <c r="A24" s="3" t="s">
        <v>52</v>
      </c>
    </row>
    <row r="25" spans="1:3">
      <c r="A25" s="4" t="s">
        <v>53</v>
      </c>
      <c r="B25" s="5" t="n">
        <v>336067</v>
      </c>
      <c r="C25" s="5" t="n">
        <v>319189</v>
      </c>
    </row>
    <row r="26" spans="1:3">
      <c r="A26" s="3" t="s">
        <v>54</v>
      </c>
    </row>
    <row r="27" spans="1:3">
      <c r="A27" s="4" t="s">
        <v>55</v>
      </c>
      <c r="B27" s="5" t="n">
        <v>334667</v>
      </c>
      <c r="C27" s="5" t="n">
        <v>329878</v>
      </c>
    </row>
    <row r="28" spans="1:3">
      <c r="A28" s="4" t="s">
        <v>56</v>
      </c>
      <c r="B28" s="5" t="n">
        <v>333744</v>
      </c>
      <c r="C28" s="5" t="n">
        <v>355084</v>
      </c>
    </row>
    <row r="29" spans="1:3">
      <c r="A29" s="4" t="s">
        <v>57</v>
      </c>
      <c r="B29" s="5" t="n">
        <v>165089</v>
      </c>
      <c r="C29" s="5" t="n">
        <v>161947</v>
      </c>
    </row>
    <row r="30" spans="1:3">
      <c r="A30" s="4" t="s">
        <v>58</v>
      </c>
      <c r="B30" s="5" t="n">
        <v>725102</v>
      </c>
      <c r="C30" s="5" t="n">
        <v>699058</v>
      </c>
    </row>
    <row r="31" spans="1:3">
      <c r="A31" s="4" t="s">
        <v>59</v>
      </c>
      <c r="B31" s="5" t="n">
        <v>1558602</v>
      </c>
      <c r="C31" s="5" t="n">
        <v>1545967</v>
      </c>
    </row>
    <row r="32" spans="1:3">
      <c r="A32" s="4" t="s">
        <v>60</v>
      </c>
      <c r="B32" s="5" t="n">
        <v>1894669</v>
      </c>
      <c r="C32" s="5" t="n">
        <v>1865156</v>
      </c>
    </row>
    <row r="33" spans="1:3">
      <c r="A33" s="4" t="s">
        <v>61</v>
      </c>
      <c r="B33" s="5" t="n">
        <v>15778</v>
      </c>
      <c r="C33" s="5" t="n">
        <v>15468</v>
      </c>
    </row>
    <row r="34" spans="1:3">
      <c r="A34" s="4" t="s">
        <v>62</v>
      </c>
      <c r="B34" s="5" t="n">
        <v>334615</v>
      </c>
      <c r="C34" s="5" t="n">
        <v>335615</v>
      </c>
    </row>
    <row r="35" spans="1:3">
      <c r="A35" s="4" t="s">
        <v>63</v>
      </c>
      <c r="B35" s="5" t="n">
        <v>9547</v>
      </c>
      <c r="C35" s="5" t="n">
        <v>9534</v>
      </c>
    </row>
    <row r="36" spans="1:3">
      <c r="A36" s="4" t="s">
        <v>64</v>
      </c>
      <c r="B36" s="5" t="n">
        <v>47118</v>
      </c>
      <c r="C36" s="5" t="n">
        <v>47128</v>
      </c>
    </row>
    <row r="37" spans="1:3">
      <c r="A37" s="4" t="s">
        <v>65</v>
      </c>
      <c r="B37" s="5" t="n">
        <v>20643</v>
      </c>
      <c r="C37" s="5" t="n">
        <v>18579</v>
      </c>
    </row>
    <row r="38" spans="1:3">
      <c r="A38" s="4" t="s">
        <v>66</v>
      </c>
      <c r="B38" s="5" t="n">
        <v>2322370</v>
      </c>
      <c r="C38" s="5" t="n">
        <v>2291480</v>
      </c>
    </row>
    <row r="39" spans="1:3">
      <c r="A39" s="4" t="s">
        <v>67</v>
      </c>
      <c r="B39" s="4" t="s">
        <v>68</v>
      </c>
      <c r="C39" s="4" t="s">
        <v>68</v>
      </c>
    </row>
    <row r="40" spans="1:3">
      <c r="A40" s="3" t="s">
        <v>69</v>
      </c>
    </row>
    <row r="41" spans="1:3">
      <c r="A41" s="4" t="s">
        <v>70</v>
      </c>
      <c r="B41" s="5" t="n">
        <v>240</v>
      </c>
      <c r="C41" s="5" t="n">
        <v>239</v>
      </c>
    </row>
    <row r="42" spans="1:3">
      <c r="A42" s="4" t="s">
        <v>71</v>
      </c>
      <c r="B42" s="5" t="n">
        <v>305360</v>
      </c>
      <c r="C42" s="5" t="n">
        <v>304932</v>
      </c>
    </row>
    <row r="43" spans="1:3">
      <c r="A43" s="4" t="s">
        <v>72</v>
      </c>
      <c r="B43" s="5" t="n">
        <v>25324</v>
      </c>
      <c r="C43" s="5" t="n">
        <v>18753</v>
      </c>
    </row>
    <row r="44" spans="1:3">
      <c r="A44" s="4" t="s">
        <v>73</v>
      </c>
      <c r="B44" s="5" t="n">
        <v>-2859</v>
      </c>
      <c r="C44" s="5" t="n">
        <v>-1152</v>
      </c>
    </row>
    <row r="45" spans="1:3">
      <c r="A45" s="4" t="s">
        <v>74</v>
      </c>
      <c r="B45" s="5" t="n">
        <v>328065</v>
      </c>
      <c r="C45" s="5" t="n">
        <v>322772</v>
      </c>
    </row>
    <row r="46" spans="1:3">
      <c r="A46" s="4" t="s">
        <v>75</v>
      </c>
      <c r="B46" s="7" t="n">
        <v>2650435</v>
      </c>
      <c r="C46" s="7" t="n">
        <v>2614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29"/>
    <col customWidth="1" max="4" min="4" width="21"/>
  </cols>
  <sheetData>
    <row r="1" spans="1:4">
      <c r="A1" s="1" t="s">
        <v>279</v>
      </c>
      <c r="B1" s="2" t="s">
        <v>280</v>
      </c>
      <c r="C1" s="2" t="s">
        <v>281</v>
      </c>
      <c r="D1" s="2" t="s">
        <v>282</v>
      </c>
    </row>
    <row r="2" spans="1:4">
      <c r="A2" s="3" t="s">
        <v>283</v>
      </c>
    </row>
    <row r="3" spans="1:4">
      <c r="A3" s="4" t="s">
        <v>284</v>
      </c>
      <c r="C3" s="5" t="n">
        <v>38</v>
      </c>
    </row>
    <row r="4" spans="1:4">
      <c r="A4" s="4" t="s">
        <v>285</v>
      </c>
      <c r="B4" s="4" t="s">
        <v>286</v>
      </c>
    </row>
    <row r="5" spans="1:4">
      <c r="A5" s="4" t="s">
        <v>287</v>
      </c>
    </row>
    <row r="6" spans="1:4">
      <c r="A6" s="3" t="s">
        <v>283</v>
      </c>
    </row>
    <row r="7" spans="1:4">
      <c r="A7" s="4" t="s">
        <v>288</v>
      </c>
      <c r="C7" s="7" t="n">
        <v>229</v>
      </c>
    </row>
    <row r="8" spans="1:4">
      <c r="A8" s="4" t="s">
        <v>289</v>
      </c>
    </row>
    <row r="9" spans="1:4">
      <c r="A9" s="3" t="s">
        <v>283</v>
      </c>
    </row>
    <row r="10" spans="1:4">
      <c r="A10" s="4" t="s">
        <v>290</v>
      </c>
      <c r="D10" s="7" t="n">
        <v>143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1"/>
  </cols>
  <sheetData>
    <row r="1" spans="1:4">
      <c r="A1" s="1" t="s">
        <v>291</v>
      </c>
      <c r="B1" s="2" t="s">
        <v>292</v>
      </c>
      <c r="C1" s="2" t="s">
        <v>281</v>
      </c>
      <c r="D1" s="2" t="s">
        <v>282</v>
      </c>
    </row>
    <row r="2" spans="1:4">
      <c r="A2" s="3" t="s">
        <v>293</v>
      </c>
    </row>
    <row r="3" spans="1:4">
      <c r="A3" s="4" t="s">
        <v>284</v>
      </c>
      <c r="C3" s="5" t="n">
        <v>38</v>
      </c>
    </row>
    <row r="4" spans="1:4">
      <c r="A4" s="4" t="s">
        <v>44</v>
      </c>
      <c r="C4" s="7" t="n">
        <v>100384</v>
      </c>
      <c r="D4" s="7" t="n">
        <v>100606</v>
      </c>
    </row>
    <row r="5" spans="1:4">
      <c r="A5" s="4" t="s">
        <v>294</v>
      </c>
      <c r="C5" s="4" t="s">
        <v>295</v>
      </c>
    </row>
    <row r="6" spans="1:4">
      <c r="A6" s="4" t="s">
        <v>296</v>
      </c>
      <c r="C6" s="4" t="s">
        <v>297</v>
      </c>
    </row>
    <row r="7" spans="1:4">
      <c r="A7" s="4" t="s">
        <v>298</v>
      </c>
    </row>
    <row r="8" spans="1:4">
      <c r="A8" s="3" t="s">
        <v>293</v>
      </c>
    </row>
    <row r="9" spans="1:4">
      <c r="A9" s="4" t="s">
        <v>299</v>
      </c>
      <c r="B9" s="7" t="n">
        <v>198909</v>
      </c>
    </row>
    <row r="10" spans="1:4">
      <c r="A10" s="4" t="s">
        <v>300</v>
      </c>
      <c r="B10" s="8" t="n">
        <v>17.21</v>
      </c>
    </row>
    <row r="11" spans="1:4">
      <c r="A11" s="4" t="s">
        <v>284</v>
      </c>
      <c r="B11" s="5" t="n">
        <v>24</v>
      </c>
    </row>
    <row r="12" spans="1:4">
      <c r="A12" s="4" t="s">
        <v>44</v>
      </c>
      <c r="B12" s="7" t="n">
        <v>89880</v>
      </c>
    </row>
    <row r="13" spans="1:4">
      <c r="A13" s="4" t="s">
        <v>301</v>
      </c>
      <c r="B13" s="5" t="n">
        <v>1031982</v>
      </c>
    </row>
    <row r="14" spans="1:4">
      <c r="A14" s="4" t="s">
        <v>302</v>
      </c>
      <c r="B14" s="5" t="n">
        <v>1050000</v>
      </c>
    </row>
    <row r="15" spans="1:4">
      <c r="A15" s="4" t="s">
        <v>303</v>
      </c>
      <c r="B15" s="5" t="n">
        <v>21400</v>
      </c>
    </row>
    <row r="16" spans="1:4">
      <c r="A16" s="4" t="s">
        <v>304</v>
      </c>
      <c r="B16" s="5" t="n">
        <v>19689</v>
      </c>
    </row>
    <row r="17" spans="1:4">
      <c r="A17" s="4" t="s">
        <v>305</v>
      </c>
      <c r="B17" s="5" t="n">
        <v>3300</v>
      </c>
    </row>
    <row r="18" spans="1:4">
      <c r="A18" s="4" t="s">
        <v>306</v>
      </c>
      <c r="B18" s="7" t="n">
        <v>10025</v>
      </c>
    </row>
    <row r="19" spans="1:4">
      <c r="A19" s="4" t="s">
        <v>307</v>
      </c>
      <c r="B19" s="4" t="s">
        <v>308</v>
      </c>
    </row>
    <row r="20" spans="1:4">
      <c r="A20" s="4" t="s">
        <v>309</v>
      </c>
    </row>
    <row r="21" spans="1:4">
      <c r="A21" s="3" t="s">
        <v>293</v>
      </c>
    </row>
    <row r="22" spans="1:4">
      <c r="A22" s="4" t="s">
        <v>310</v>
      </c>
      <c r="B22" s="7" t="n">
        <v>801</v>
      </c>
    </row>
    <row r="23" spans="1:4">
      <c r="A23" s="4" t="s">
        <v>311</v>
      </c>
      <c r="B23" s="4" t="s">
        <v>312</v>
      </c>
    </row>
    <row r="24" spans="1:4">
      <c r="A24" s="4" t="s">
        <v>313</v>
      </c>
    </row>
    <row r="25" spans="1:4">
      <c r="A25" s="3" t="s">
        <v>293</v>
      </c>
    </row>
    <row r="26" spans="1:4">
      <c r="A26" s="4" t="s">
        <v>310</v>
      </c>
      <c r="B26" s="7" t="n">
        <v>-1100</v>
      </c>
    </row>
    <row r="27" spans="1:4">
      <c r="A27" s="4" t="s">
        <v>311</v>
      </c>
      <c r="B27" s="4" t="s">
        <v>314</v>
      </c>
    </row>
    <row r="28" spans="1:4">
      <c r="A28" s="4" t="s">
        <v>315</v>
      </c>
    </row>
    <row r="29" spans="1:4">
      <c r="A29" s="3" t="s">
        <v>293</v>
      </c>
    </row>
    <row r="30" spans="1:4">
      <c r="A30" s="4" t="s">
        <v>301</v>
      </c>
      <c r="B30" s="7" t="n">
        <v>-13618</v>
      </c>
    </row>
    <row r="31" spans="1:4">
      <c r="A31" s="4" t="s">
        <v>306</v>
      </c>
      <c r="B31" s="5" t="n">
        <v>9590</v>
      </c>
    </row>
    <row r="32" spans="1:4">
      <c r="A32" s="4" t="s">
        <v>316</v>
      </c>
      <c r="B32" s="7" t="n">
        <v>1200</v>
      </c>
    </row>
    <row r="33" spans="1:4">
      <c r="A33" s="4" t="s">
        <v>317</v>
      </c>
    </row>
    <row r="34" spans="1:4">
      <c r="A34" s="3" t="s">
        <v>293</v>
      </c>
    </row>
    <row r="35" spans="1:4">
      <c r="A35" s="4" t="s">
        <v>318</v>
      </c>
      <c r="B35" s="9" t="n">
        <v>0.6313</v>
      </c>
    </row>
    <row r="36" spans="1:4">
      <c r="A36" s="4" t="s">
        <v>319</v>
      </c>
    </row>
    <row r="37" spans="1:4">
      <c r="A37" s="3" t="s">
        <v>293</v>
      </c>
    </row>
    <row r="38" spans="1:4">
      <c r="A38" s="4" t="s">
        <v>318</v>
      </c>
      <c r="B38" s="9" t="n">
        <v>0.6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29</v>
      </c>
    </row>
    <row r="2" spans="1:4">
      <c r="A2" s="3" t="s">
        <v>322</v>
      </c>
    </row>
    <row r="3" spans="1:4">
      <c r="A3" s="4" t="s">
        <v>44</v>
      </c>
      <c r="C3" s="7" t="n">
        <v>100384</v>
      </c>
      <c r="D3" s="7" t="n">
        <v>100606</v>
      </c>
    </row>
    <row r="4" spans="1:4">
      <c r="A4" s="4" t="s">
        <v>298</v>
      </c>
    </row>
    <row r="5" spans="1:4">
      <c r="A5" s="3" t="s">
        <v>323</v>
      </c>
    </row>
    <row r="6" spans="1:4">
      <c r="A6" s="4" t="s">
        <v>324</v>
      </c>
      <c r="B6" s="7" t="n">
        <v>10</v>
      </c>
    </row>
    <row r="7" spans="1:4">
      <c r="A7" s="4" t="s">
        <v>325</v>
      </c>
      <c r="B7" s="5" t="n">
        <v>198909</v>
      </c>
    </row>
    <row r="8" spans="1:4">
      <c r="A8" s="4" t="s">
        <v>326</v>
      </c>
      <c r="B8" s="5" t="n">
        <v>198919</v>
      </c>
    </row>
    <row r="9" spans="1:4">
      <c r="A9" s="3" t="s">
        <v>327</v>
      </c>
    </row>
    <row r="10" spans="1:4">
      <c r="A10" s="4" t="s">
        <v>328</v>
      </c>
      <c r="B10" s="5" t="n">
        <v>4350</v>
      </c>
    </row>
    <row r="11" spans="1:4">
      <c r="A11" s="4" t="s">
        <v>329</v>
      </c>
      <c r="B11" s="5" t="n">
        <v>18993</v>
      </c>
    </row>
    <row r="12" spans="1:4">
      <c r="A12" s="4" t="s">
        <v>33</v>
      </c>
      <c r="B12" s="5" t="n">
        <v>682</v>
      </c>
    </row>
    <row r="13" spans="1:4">
      <c r="A13" s="4" t="s">
        <v>35</v>
      </c>
      <c r="B13" s="5" t="n">
        <v>162879</v>
      </c>
    </row>
    <row r="14" spans="1:4">
      <c r="A14" s="4" t="s">
        <v>330</v>
      </c>
      <c r="B14" s="5" t="n">
        <v>19544</v>
      </c>
    </row>
    <row r="15" spans="1:4">
      <c r="A15" s="4" t="s">
        <v>331</v>
      </c>
      <c r="B15" s="5" t="n">
        <v>6734</v>
      </c>
    </row>
    <row r="16" spans="1:4">
      <c r="A16" s="4" t="s">
        <v>301</v>
      </c>
      <c r="B16" s="5" t="n">
        <v>1031982</v>
      </c>
    </row>
    <row r="17" spans="1:4">
      <c r="A17" s="4" t="s">
        <v>304</v>
      </c>
      <c r="B17" s="5" t="n">
        <v>19689</v>
      </c>
    </row>
    <row r="18" spans="1:4">
      <c r="A18" s="4" t="s">
        <v>332</v>
      </c>
      <c r="B18" s="5" t="n">
        <v>20647</v>
      </c>
    </row>
    <row r="19" spans="1:4">
      <c r="A19" s="4" t="s">
        <v>333</v>
      </c>
      <c r="B19" s="5" t="n">
        <v>28400</v>
      </c>
    </row>
    <row r="20" spans="1:4">
      <c r="A20" s="4" t="s">
        <v>334</v>
      </c>
      <c r="B20" s="5" t="n">
        <v>2086</v>
      </c>
    </row>
    <row r="21" spans="1:4">
      <c r="A21" s="4" t="s">
        <v>335</v>
      </c>
      <c r="B21" s="5" t="n">
        <v>4272</v>
      </c>
    </row>
    <row r="22" spans="1:4">
      <c r="A22" s="4" t="s">
        <v>48</v>
      </c>
      <c r="B22" s="5" t="n">
        <v>562</v>
      </c>
    </row>
    <row r="23" spans="1:4">
      <c r="A23" s="4" t="s">
        <v>306</v>
      </c>
      <c r="B23" s="5" t="n">
        <v>10025</v>
      </c>
    </row>
    <row r="24" spans="1:4">
      <c r="A24" s="4" t="s">
        <v>336</v>
      </c>
      <c r="B24" s="5" t="n">
        <v>26035</v>
      </c>
    </row>
    <row r="25" spans="1:4">
      <c r="A25" s="4" t="s">
        <v>50</v>
      </c>
      <c r="B25" s="5" t="n">
        <v>10004</v>
      </c>
    </row>
    <row r="26" spans="1:4">
      <c r="A26" s="4" t="s">
        <v>337</v>
      </c>
      <c r="B26" s="5" t="n">
        <v>1366884</v>
      </c>
    </row>
    <row r="27" spans="1:4">
      <c r="A27" s="3" t="s">
        <v>322</v>
      </c>
    </row>
    <row r="28" spans="1:4">
      <c r="A28" s="4" t="s">
        <v>338</v>
      </c>
      <c r="B28" s="5" t="n">
        <v>226637</v>
      </c>
    </row>
    <row r="29" spans="1:4">
      <c r="A29" s="4" t="s">
        <v>339</v>
      </c>
      <c r="B29" s="5" t="n">
        <v>921925</v>
      </c>
    </row>
    <row r="30" spans="1:4">
      <c r="A30" s="4" t="s">
        <v>340</v>
      </c>
      <c r="B30" s="5" t="n">
        <v>7598</v>
      </c>
    </row>
    <row r="31" spans="1:4">
      <c r="A31" s="4" t="s">
        <v>341</v>
      </c>
      <c r="B31" s="5" t="n">
        <v>57475</v>
      </c>
    </row>
    <row r="32" spans="1:4">
      <c r="A32" s="4" t="s">
        <v>63</v>
      </c>
      <c r="B32" s="5" t="n">
        <v>9509</v>
      </c>
    </row>
    <row r="33" spans="1:4">
      <c r="A33" s="4" t="s">
        <v>64</v>
      </c>
      <c r="B33" s="5" t="n">
        <v>21051</v>
      </c>
    </row>
    <row r="34" spans="1:4">
      <c r="A34" s="4" t="s">
        <v>342</v>
      </c>
      <c r="B34" s="5" t="n">
        <v>902</v>
      </c>
    </row>
    <row r="35" spans="1:4">
      <c r="A35" s="4" t="s">
        <v>65</v>
      </c>
      <c r="B35" s="5" t="n">
        <v>12748</v>
      </c>
    </row>
    <row r="36" spans="1:4">
      <c r="A36" s="4" t="s">
        <v>343</v>
      </c>
      <c r="B36" s="5" t="n">
        <v>1257845</v>
      </c>
    </row>
    <row r="37" spans="1:4">
      <c r="A37" s="4" t="s">
        <v>344</v>
      </c>
      <c r="B37" s="5" t="n">
        <v>109039</v>
      </c>
    </row>
    <row r="38" spans="1:4">
      <c r="A38" s="4" t="s">
        <v>44</v>
      </c>
      <c r="B38" s="5" t="n">
        <v>89880</v>
      </c>
    </row>
    <row r="39" spans="1:4">
      <c r="A39" s="4" t="s">
        <v>345</v>
      </c>
    </row>
    <row r="40" spans="1:4">
      <c r="A40" s="3" t="s">
        <v>327</v>
      </c>
    </row>
    <row r="41" spans="1:4">
      <c r="A41" s="4" t="s">
        <v>328</v>
      </c>
      <c r="B41" s="5" t="n">
        <v>4350</v>
      </c>
    </row>
    <row r="42" spans="1:4">
      <c r="A42" s="4" t="s">
        <v>329</v>
      </c>
      <c r="B42" s="5" t="n">
        <v>18993</v>
      </c>
    </row>
    <row r="43" spans="1:4">
      <c r="A43" s="4" t="s">
        <v>33</v>
      </c>
      <c r="B43" s="5" t="n">
        <v>682</v>
      </c>
    </row>
    <row r="44" spans="1:4">
      <c r="A44" s="4" t="s">
        <v>35</v>
      </c>
      <c r="B44" s="5" t="n">
        <v>163029</v>
      </c>
    </row>
    <row r="45" spans="1:4">
      <c r="A45" s="4" t="s">
        <v>330</v>
      </c>
      <c r="B45" s="5" t="n">
        <v>19036</v>
      </c>
    </row>
    <row r="46" spans="1:4">
      <c r="A46" s="4" t="s">
        <v>331</v>
      </c>
      <c r="B46" s="5" t="n">
        <v>6734</v>
      </c>
    </row>
    <row r="47" spans="1:4">
      <c r="A47" s="4" t="s">
        <v>301</v>
      </c>
      <c r="B47" s="5" t="n">
        <v>1045600</v>
      </c>
    </row>
    <row r="48" spans="1:4">
      <c r="A48" s="4" t="s">
        <v>304</v>
      </c>
      <c r="B48" s="5" t="n">
        <v>19689</v>
      </c>
    </row>
    <row r="49" spans="1:4">
      <c r="A49" s="4" t="s">
        <v>332</v>
      </c>
      <c r="B49" s="5" t="n">
        <v>15735</v>
      </c>
    </row>
    <row r="50" spans="1:4">
      <c r="A50" s="4" t="s">
        <v>333</v>
      </c>
      <c r="B50" s="5" t="n">
        <v>24242</v>
      </c>
    </row>
    <row r="51" spans="1:4">
      <c r="A51" s="4" t="s">
        <v>334</v>
      </c>
      <c r="B51" s="5" t="n">
        <v>2970</v>
      </c>
    </row>
    <row r="52" spans="1:4">
      <c r="A52" s="4" t="s">
        <v>335</v>
      </c>
      <c r="B52" s="5" t="n">
        <v>4272</v>
      </c>
    </row>
    <row r="53" spans="1:4">
      <c r="A53" s="4" t="s">
        <v>48</v>
      </c>
      <c r="B53" s="5" t="n">
        <v>563</v>
      </c>
    </row>
    <row r="54" spans="1:4">
      <c r="A54" s="4" t="s">
        <v>306</v>
      </c>
      <c r="B54" s="5" t="n">
        <v>435</v>
      </c>
    </row>
    <row r="55" spans="1:4">
      <c r="A55" s="4" t="s">
        <v>336</v>
      </c>
      <c r="B55" s="5" t="n">
        <v>26035</v>
      </c>
    </row>
    <row r="56" spans="1:4">
      <c r="A56" s="4" t="s">
        <v>50</v>
      </c>
      <c r="B56" s="5" t="n">
        <v>10004</v>
      </c>
    </row>
    <row r="57" spans="1:4">
      <c r="A57" s="4" t="s">
        <v>337</v>
      </c>
      <c r="B57" s="5" t="n">
        <v>1362369</v>
      </c>
    </row>
    <row r="58" spans="1:4">
      <c r="A58" s="3" t="s">
        <v>322</v>
      </c>
    </row>
    <row r="59" spans="1:4">
      <c r="A59" s="4" t="s">
        <v>338</v>
      </c>
      <c r="B59" s="5" t="n">
        <v>226637</v>
      </c>
    </row>
    <row r="60" spans="1:4">
      <c r="A60" s="4" t="s">
        <v>339</v>
      </c>
      <c r="B60" s="5" t="n">
        <v>920743</v>
      </c>
    </row>
    <row r="61" spans="1:4">
      <c r="A61" s="4" t="s">
        <v>340</v>
      </c>
      <c r="B61" s="5" t="n">
        <v>7598</v>
      </c>
    </row>
    <row r="62" spans="1:4">
      <c r="A62" s="4" t="s">
        <v>341</v>
      </c>
      <c r="B62" s="5" t="n">
        <v>57475</v>
      </c>
    </row>
    <row r="63" spans="1:4">
      <c r="A63" s="4" t="s">
        <v>63</v>
      </c>
      <c r="B63" s="5" t="n">
        <v>10310</v>
      </c>
    </row>
    <row r="64" spans="1:4">
      <c r="A64" s="4" t="s">
        <v>64</v>
      </c>
      <c r="B64" s="5" t="n">
        <v>19175</v>
      </c>
    </row>
    <row r="65" spans="1:4">
      <c r="A65" s="4" t="s">
        <v>342</v>
      </c>
      <c r="B65" s="5" t="n">
        <v>902</v>
      </c>
    </row>
    <row r="66" spans="1:4">
      <c r="A66" s="4" t="s">
        <v>65</v>
      </c>
      <c r="B66" s="5" t="n">
        <v>12748</v>
      </c>
    </row>
    <row r="67" spans="1:4">
      <c r="A67" s="4" t="s">
        <v>343</v>
      </c>
      <c r="B67" s="5" t="n">
        <v>1255588</v>
      </c>
    </row>
    <row r="68" spans="1:4">
      <c r="A68" s="4" t="s">
        <v>344</v>
      </c>
      <c r="B68" s="5" t="n">
        <v>106781</v>
      </c>
    </row>
    <row r="69" spans="1:4">
      <c r="A69" s="4" t="s">
        <v>315</v>
      </c>
    </row>
    <row r="70" spans="1:4">
      <c r="A70" s="3" t="s">
        <v>327</v>
      </c>
    </row>
    <row r="71" spans="1:4">
      <c r="A71" s="4" t="s">
        <v>35</v>
      </c>
      <c r="B71" s="5" t="n">
        <v>-150</v>
      </c>
    </row>
    <row r="72" spans="1:4">
      <c r="A72" s="4" t="s">
        <v>330</v>
      </c>
      <c r="B72" s="5" t="n">
        <v>508</v>
      </c>
    </row>
    <row r="73" spans="1:4">
      <c r="A73" s="4" t="s">
        <v>301</v>
      </c>
      <c r="B73" s="5" t="n">
        <v>-13618</v>
      </c>
    </row>
    <row r="74" spans="1:4">
      <c r="A74" s="4" t="s">
        <v>332</v>
      </c>
      <c r="B74" s="5" t="n">
        <v>4912</v>
      </c>
    </row>
    <row r="75" spans="1:4">
      <c r="A75" s="4" t="s">
        <v>333</v>
      </c>
      <c r="B75" s="5" t="n">
        <v>4158</v>
      </c>
    </row>
    <row r="76" spans="1:4">
      <c r="A76" s="4" t="s">
        <v>334</v>
      </c>
      <c r="B76" s="5" t="n">
        <v>-884</v>
      </c>
    </row>
    <row r="77" spans="1:4">
      <c r="A77" s="4" t="s">
        <v>48</v>
      </c>
      <c r="B77" s="5" t="n">
        <v>-1</v>
      </c>
    </row>
    <row r="78" spans="1:4">
      <c r="A78" s="4" t="s">
        <v>306</v>
      </c>
      <c r="B78" s="5" t="n">
        <v>9590</v>
      </c>
    </row>
    <row r="79" spans="1:4">
      <c r="A79" s="4" t="s">
        <v>337</v>
      </c>
      <c r="B79" s="5" t="n">
        <v>4515</v>
      </c>
    </row>
    <row r="80" spans="1:4">
      <c r="A80" s="3" t="s">
        <v>322</v>
      </c>
    </row>
    <row r="81" spans="1:4">
      <c r="A81" s="4" t="s">
        <v>339</v>
      </c>
      <c r="B81" s="5" t="n">
        <v>1182</v>
      </c>
    </row>
    <row r="82" spans="1:4">
      <c r="A82" s="4" t="s">
        <v>63</v>
      </c>
      <c r="B82" s="5" t="n">
        <v>-801</v>
      </c>
    </row>
    <row r="83" spans="1:4">
      <c r="A83" s="4" t="s">
        <v>64</v>
      </c>
      <c r="B83" s="5" t="n">
        <v>1876</v>
      </c>
    </row>
    <row r="84" spans="1:4">
      <c r="A84" s="4" t="s">
        <v>343</v>
      </c>
      <c r="B84" s="5" t="n">
        <v>2257</v>
      </c>
    </row>
    <row r="85" spans="1:4">
      <c r="A85" s="4" t="s">
        <v>344</v>
      </c>
      <c r="B85" s="7" t="n">
        <v>22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293</v>
      </c>
    </row>
    <row r="4" spans="1:2">
      <c r="A4" s="4" t="s">
        <v>37</v>
      </c>
      <c r="B4" s="7" t="n">
        <v>816</v>
      </c>
    </row>
    <row r="5" spans="1:2">
      <c r="A5" s="4" t="s">
        <v>58</v>
      </c>
      <c r="B5" s="5" t="n">
        <v>197</v>
      </c>
    </row>
    <row r="6" spans="1:2">
      <c r="A6" s="4" t="s">
        <v>348</v>
      </c>
      <c r="B6" s="5" t="n">
        <v>21</v>
      </c>
    </row>
    <row r="7" spans="1:2">
      <c r="A7" s="4" t="s">
        <v>306</v>
      </c>
      <c r="B7" s="5" t="n">
        <v>-313</v>
      </c>
    </row>
    <row r="8" spans="1:2">
      <c r="A8" s="4" t="s">
        <v>349</v>
      </c>
      <c r="B8" s="7" t="n">
        <v>7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293</v>
      </c>
    </row>
    <row r="3" spans="1:2">
      <c r="A3" s="4" t="s">
        <v>352</v>
      </c>
      <c r="B3" s="7" t="n">
        <v>17970</v>
      </c>
    </row>
    <row r="4" spans="1:2">
      <c r="A4" s="4" t="s">
        <v>353</v>
      </c>
      <c r="B4" s="5" t="n">
        <v>-6243</v>
      </c>
    </row>
    <row r="5" spans="1:2">
      <c r="A5" s="4" t="s">
        <v>354</v>
      </c>
      <c r="B5" s="5" t="n">
        <v>11727</v>
      </c>
    </row>
    <row r="6" spans="1:2">
      <c r="A6" s="4" t="s">
        <v>355</v>
      </c>
      <c r="B6" s="5" t="n">
        <v>398</v>
      </c>
    </row>
    <row r="7" spans="1:2">
      <c r="A7" s="4" t="s">
        <v>356</v>
      </c>
      <c r="B7" s="7" t="n">
        <v>11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29</v>
      </c>
    </row>
    <row r="2" spans="1:3">
      <c r="A2" s="3" t="s">
        <v>77</v>
      </c>
    </row>
    <row r="3" spans="1:3">
      <c r="A3" s="4" t="s">
        <v>78</v>
      </c>
      <c r="B3" s="7" t="n">
        <v>94590</v>
      </c>
      <c r="C3" s="7" t="n">
        <v>97597</v>
      </c>
    </row>
    <row r="4" spans="1:3">
      <c r="A4" s="4" t="s">
        <v>79</v>
      </c>
      <c r="B4" s="8" t="n">
        <v>0.01</v>
      </c>
      <c r="C4" s="8" t="n">
        <v>0.01</v>
      </c>
    </row>
    <row r="5" spans="1:3">
      <c r="A5" s="4" t="s">
        <v>80</v>
      </c>
      <c r="B5" s="5" t="n">
        <v>5000000</v>
      </c>
      <c r="C5" s="5" t="n">
        <v>5000000</v>
      </c>
    </row>
    <row r="6" spans="1:3">
      <c r="A6" s="4" t="s">
        <v>81</v>
      </c>
      <c r="B6" s="5" t="n">
        <v>0</v>
      </c>
      <c r="C6" s="5" t="n">
        <v>0</v>
      </c>
    </row>
    <row r="7" spans="1:3">
      <c r="A7" s="4" t="s">
        <v>82</v>
      </c>
      <c r="B7" s="5" t="n">
        <v>0</v>
      </c>
      <c r="C7" s="5" t="n">
        <v>0</v>
      </c>
    </row>
    <row r="8" spans="1:3">
      <c r="A8" s="4" t="s">
        <v>83</v>
      </c>
      <c r="B8" s="8" t="n">
        <v>0.01</v>
      </c>
      <c r="C8" s="8" t="n">
        <v>0.01</v>
      </c>
    </row>
    <row r="9" spans="1:3">
      <c r="A9" s="4" t="s">
        <v>84</v>
      </c>
      <c r="B9" s="5" t="n">
        <v>45000000</v>
      </c>
      <c r="C9" s="5" t="n">
        <v>45000000</v>
      </c>
    </row>
    <row r="10" spans="1:3">
      <c r="A10" s="4" t="s">
        <v>85</v>
      </c>
      <c r="B10" s="5" t="n">
        <v>23987653</v>
      </c>
      <c r="C10" s="5" t="n">
        <v>23936453</v>
      </c>
    </row>
    <row r="11" spans="1:3">
      <c r="A11" s="4" t="s">
        <v>86</v>
      </c>
      <c r="B11" s="5" t="n">
        <v>23987653</v>
      </c>
      <c r="C11" s="5" t="n">
        <v>23936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57</v>
      </c>
      <c r="B1" s="2" t="s">
        <v>1</v>
      </c>
    </row>
    <row r="2" spans="1:6">
      <c r="B2" s="2" t="s">
        <v>2</v>
      </c>
      <c r="C2" s="2" t="s">
        <v>88</v>
      </c>
      <c r="D2" s="2" t="s">
        <v>29</v>
      </c>
      <c r="E2" s="2" t="s">
        <v>358</v>
      </c>
      <c r="F2" s="2" t="s">
        <v>359</v>
      </c>
    </row>
    <row r="3" spans="1:6">
      <c r="A3" s="3" t="s">
        <v>360</v>
      </c>
    </row>
    <row r="4" spans="1:6">
      <c r="A4" s="4" t="s">
        <v>149</v>
      </c>
      <c r="B4" s="7" t="n">
        <v>75</v>
      </c>
      <c r="C4" s="7" t="n">
        <v>60</v>
      </c>
    </row>
    <row r="5" spans="1:6">
      <c r="A5" s="4" t="s">
        <v>361</v>
      </c>
      <c r="B5" s="7" t="n">
        <v>174</v>
      </c>
    </row>
    <row r="6" spans="1:6">
      <c r="A6" s="4" t="s">
        <v>362</v>
      </c>
      <c r="B6" s="4" t="s">
        <v>363</v>
      </c>
    </row>
    <row r="7" spans="1:6">
      <c r="A7" s="4" t="s">
        <v>364</v>
      </c>
    </row>
    <row r="8" spans="1:6">
      <c r="A8" s="3" t="s">
        <v>360</v>
      </c>
    </row>
    <row r="9" spans="1:6">
      <c r="A9" s="4" t="s">
        <v>365</v>
      </c>
      <c r="F9" s="5" t="n">
        <v>302500</v>
      </c>
    </row>
    <row r="10" spans="1:6">
      <c r="A10" s="4" t="s">
        <v>366</v>
      </c>
    </row>
    <row r="11" spans="1:6">
      <c r="A11" s="3" t="s">
        <v>360</v>
      </c>
    </row>
    <row r="12" spans="1:6">
      <c r="A12" s="4" t="s">
        <v>365</v>
      </c>
      <c r="E12" s="5" t="n">
        <v>700000</v>
      </c>
    </row>
    <row r="13" spans="1:6">
      <c r="A13" s="4" t="s">
        <v>367</v>
      </c>
      <c r="B13" s="4" t="s">
        <v>368</v>
      </c>
    </row>
    <row r="14" spans="1:6">
      <c r="A14" s="4" t="s">
        <v>369</v>
      </c>
    </row>
    <row r="15" spans="1:6">
      <c r="A15" s="3" t="s">
        <v>360</v>
      </c>
    </row>
    <row r="16" spans="1:6">
      <c r="A16" s="4" t="s">
        <v>365</v>
      </c>
      <c r="D16" s="5" t="n">
        <v>750000</v>
      </c>
    </row>
    <row r="17" spans="1:6">
      <c r="A17" s="4" t="s">
        <v>370</v>
      </c>
    </row>
    <row r="18" spans="1:6">
      <c r="A18" s="3" t="s">
        <v>360</v>
      </c>
    </row>
    <row r="19" spans="1:6">
      <c r="A19" s="4" t="s">
        <v>371</v>
      </c>
      <c r="B19" s="5" t="n">
        <v>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152</v>
      </c>
    </row>
    <row r="3" spans="1:2">
      <c r="A3" s="3" t="s">
        <v>373</v>
      </c>
    </row>
    <row r="4" spans="1:2">
      <c r="A4" s="4" t="s">
        <v>374</v>
      </c>
      <c r="B4" s="5" t="n">
        <v>714967</v>
      </c>
    </row>
    <row r="5" spans="1:2">
      <c r="A5" s="4" t="s">
        <v>375</v>
      </c>
      <c r="B5" s="5" t="n">
        <v>-51900</v>
      </c>
    </row>
    <row r="6" spans="1:2">
      <c r="A6" s="4" t="s">
        <v>376</v>
      </c>
      <c r="B6" s="5" t="n">
        <v>663067</v>
      </c>
    </row>
    <row r="7" spans="1:2">
      <c r="A7" s="4" t="s">
        <v>377</v>
      </c>
      <c r="B7" s="5" t="n">
        <v>431567</v>
      </c>
    </row>
    <row r="8" spans="1:2">
      <c r="A8" s="3" t="s">
        <v>378</v>
      </c>
    </row>
    <row r="9" spans="1:2">
      <c r="A9" s="4" t="s">
        <v>379</v>
      </c>
      <c r="B9" s="8" t="n">
        <v>9.83</v>
      </c>
    </row>
    <row r="10" spans="1:2">
      <c r="A10" s="4" t="s">
        <v>380</v>
      </c>
      <c r="B10" s="10" t="n">
        <v>7.36</v>
      </c>
    </row>
    <row r="11" spans="1:2">
      <c r="A11" s="4" t="s">
        <v>381</v>
      </c>
      <c r="B11" s="10" t="n">
        <v>10.03</v>
      </c>
    </row>
    <row r="12" spans="1:2">
      <c r="A12" s="4" t="s">
        <v>382</v>
      </c>
      <c r="B12" s="8" t="n">
        <v>9.050000000000001</v>
      </c>
    </row>
    <row r="13" spans="1:2">
      <c r="A13" s="3" t="s">
        <v>383</v>
      </c>
    </row>
    <row r="14" spans="1:2">
      <c r="A14" s="4" t="s">
        <v>384</v>
      </c>
      <c r="B14" s="4" t="s">
        <v>385</v>
      </c>
    </row>
    <row r="15" spans="1:2">
      <c r="A15" s="4" t="s">
        <v>386</v>
      </c>
      <c r="B15" s="4" t="s">
        <v>387</v>
      </c>
    </row>
    <row r="16" spans="1:2">
      <c r="A16" s="4" t="s">
        <v>388</v>
      </c>
      <c r="B16" s="7" t="n">
        <v>3979</v>
      </c>
    </row>
    <row r="17" spans="1:2">
      <c r="A17" s="4" t="s">
        <v>389</v>
      </c>
      <c r="B17" s="7" t="n">
        <v>24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88</v>
      </c>
      <c r="D2" s="2" t="s">
        <v>29</v>
      </c>
    </row>
    <row r="3" spans="1:4">
      <c r="A3" s="3" t="s">
        <v>391</v>
      </c>
    </row>
    <row r="4" spans="1:4">
      <c r="A4" s="4" t="s">
        <v>392</v>
      </c>
      <c r="B4" s="7" t="n">
        <v>220700000</v>
      </c>
    </row>
    <row r="5" spans="1:4">
      <c r="A5" s="4" t="s">
        <v>393</v>
      </c>
      <c r="B5" s="4" t="s">
        <v>394</v>
      </c>
    </row>
    <row r="6" spans="1:4">
      <c r="A6" s="4" t="s">
        <v>395</v>
      </c>
      <c r="B6" s="4" t="s">
        <v>396</v>
      </c>
    </row>
    <row r="7" spans="1:4">
      <c r="A7" s="4" t="s">
        <v>397</v>
      </c>
      <c r="B7" s="4" t="s">
        <v>363</v>
      </c>
    </row>
    <row r="8" spans="1:4">
      <c r="A8" s="4" t="s">
        <v>398</v>
      </c>
      <c r="B8" s="4" t="s">
        <v>399</v>
      </c>
    </row>
    <row r="9" spans="1:4">
      <c r="A9" s="4" t="s">
        <v>400</v>
      </c>
      <c r="B9" s="4" t="s">
        <v>401</v>
      </c>
    </row>
    <row r="10" spans="1:4">
      <c r="A10" s="4" t="s">
        <v>402</v>
      </c>
      <c r="B10" s="7" t="n">
        <v>0</v>
      </c>
      <c r="C10" s="7" t="n">
        <v>0</v>
      </c>
    </row>
    <row r="11" spans="1:4">
      <c r="A11" s="4" t="s">
        <v>403</v>
      </c>
    </row>
    <row r="12" spans="1:4">
      <c r="A12" s="3" t="s">
        <v>391</v>
      </c>
    </row>
    <row r="13" spans="1:4">
      <c r="A13" s="4" t="s">
        <v>404</v>
      </c>
      <c r="B13" s="7" t="n">
        <v>167800000</v>
      </c>
      <c r="D13" s="7" t="n">
        <v>173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406</v>
      </c>
    </row>
    <row r="3" spans="1:3">
      <c r="A3" s="4" t="s">
        <v>407</v>
      </c>
      <c r="B3" s="7" t="n">
        <v>158419</v>
      </c>
      <c r="C3" s="7" t="n">
        <v>162189</v>
      </c>
    </row>
    <row r="4" spans="1:3">
      <c r="A4" s="4" t="s">
        <v>408</v>
      </c>
      <c r="B4" s="5" t="n">
        <v>245</v>
      </c>
      <c r="C4" s="5" t="n">
        <v>261</v>
      </c>
    </row>
    <row r="5" spans="1:3">
      <c r="A5" s="4" t="s">
        <v>409</v>
      </c>
      <c r="B5" s="5" t="n">
        <v>-3637</v>
      </c>
      <c r="C5" s="5" t="n">
        <v>-1777</v>
      </c>
    </row>
    <row r="6" spans="1:3">
      <c r="A6" s="4" t="s">
        <v>410</v>
      </c>
      <c r="B6" s="5" t="n">
        <v>155027</v>
      </c>
      <c r="C6" s="5" t="n">
        <v>160673</v>
      </c>
    </row>
    <row r="7" spans="1:3">
      <c r="A7" s="4" t="s">
        <v>411</v>
      </c>
    </row>
    <row r="8" spans="1:3">
      <c r="A8" s="3" t="s">
        <v>406</v>
      </c>
    </row>
    <row r="9" spans="1:3">
      <c r="A9" s="4" t="s">
        <v>407</v>
      </c>
      <c r="B9" s="5" t="n">
        <v>30369</v>
      </c>
      <c r="C9" s="5" t="n">
        <v>31145</v>
      </c>
    </row>
    <row r="10" spans="1:3">
      <c r="A10" s="4" t="s">
        <v>408</v>
      </c>
      <c r="C10" s="5" t="n">
        <v>3</v>
      </c>
    </row>
    <row r="11" spans="1:3">
      <c r="A11" s="4" t="s">
        <v>409</v>
      </c>
      <c r="B11" s="5" t="n">
        <v>-737</v>
      </c>
      <c r="C11" s="5" t="n">
        <v>-284</v>
      </c>
    </row>
    <row r="12" spans="1:3">
      <c r="A12" s="4" t="s">
        <v>410</v>
      </c>
      <c r="B12" s="5" t="n">
        <v>29632</v>
      </c>
      <c r="C12" s="5" t="n">
        <v>30864</v>
      </c>
    </row>
    <row r="13" spans="1:3">
      <c r="A13" s="4" t="s">
        <v>412</v>
      </c>
    </row>
    <row r="14" spans="1:3">
      <c r="A14" s="3" t="s">
        <v>406</v>
      </c>
    </row>
    <row r="15" spans="1:3">
      <c r="A15" s="4" t="s">
        <v>407</v>
      </c>
      <c r="B15" s="5" t="n">
        <v>18512</v>
      </c>
      <c r="C15" s="5" t="n">
        <v>18581</v>
      </c>
    </row>
    <row r="16" spans="1:3">
      <c r="A16" s="4" t="s">
        <v>408</v>
      </c>
      <c r="B16" s="5" t="n">
        <v>33</v>
      </c>
      <c r="C16" s="5" t="n">
        <v>187</v>
      </c>
    </row>
    <row r="17" spans="1:3">
      <c r="A17" s="4" t="s">
        <v>409</v>
      </c>
      <c r="B17" s="5" t="n">
        <v>-292</v>
      </c>
      <c r="C17" s="5" t="n">
        <v>-41</v>
      </c>
    </row>
    <row r="18" spans="1:3">
      <c r="A18" s="4" t="s">
        <v>410</v>
      </c>
      <c r="B18" s="5" t="n">
        <v>18253</v>
      </c>
      <c r="C18" s="5" t="n">
        <v>18727</v>
      </c>
    </row>
    <row r="19" spans="1:3">
      <c r="A19" s="4" t="s">
        <v>413</v>
      </c>
    </row>
    <row r="20" spans="1:3">
      <c r="A20" s="3" t="s">
        <v>406</v>
      </c>
    </row>
    <row r="21" spans="1:3">
      <c r="A21" s="4" t="s">
        <v>407</v>
      </c>
      <c r="B21" s="5" t="n">
        <v>2011</v>
      </c>
      <c r="C21" s="5" t="n">
        <v>2013</v>
      </c>
    </row>
    <row r="22" spans="1:3">
      <c r="A22" s="4" t="s">
        <v>408</v>
      </c>
      <c r="B22" s="5" t="n">
        <v>2</v>
      </c>
      <c r="C22" s="5" t="n">
        <v>2</v>
      </c>
    </row>
    <row r="23" spans="1:3">
      <c r="A23" s="4" t="s">
        <v>410</v>
      </c>
      <c r="B23" s="5" t="n">
        <v>2013</v>
      </c>
      <c r="C23" s="5" t="n">
        <v>2015</v>
      </c>
    </row>
    <row r="24" spans="1:3">
      <c r="A24" s="4" t="s">
        <v>414</v>
      </c>
    </row>
    <row r="25" spans="1:3">
      <c r="A25" s="3" t="s">
        <v>406</v>
      </c>
    </row>
    <row r="26" spans="1:3">
      <c r="A26" s="4" t="s">
        <v>407</v>
      </c>
      <c r="B26" s="5" t="n">
        <v>2590</v>
      </c>
      <c r="C26" s="5" t="n">
        <v>2590</v>
      </c>
    </row>
    <row r="27" spans="1:3">
      <c r="A27" s="4" t="s">
        <v>408</v>
      </c>
      <c r="B27" s="5" t="n">
        <v>165</v>
      </c>
    </row>
    <row r="28" spans="1:3">
      <c r="A28" s="4" t="s">
        <v>409</v>
      </c>
      <c r="B28" s="5" t="n">
        <v>-103</v>
      </c>
      <c r="C28" s="5" t="n">
        <v>-202</v>
      </c>
    </row>
    <row r="29" spans="1:3">
      <c r="A29" s="4" t="s">
        <v>410</v>
      </c>
      <c r="B29" s="5" t="n">
        <v>2652</v>
      </c>
      <c r="C29" s="5" t="n">
        <v>2388</v>
      </c>
    </row>
    <row r="30" spans="1:3">
      <c r="A30" s="4" t="s">
        <v>415</v>
      </c>
    </row>
    <row r="31" spans="1:3">
      <c r="A31" s="3" t="s">
        <v>406</v>
      </c>
    </row>
    <row r="32" spans="1:3">
      <c r="A32" s="4" t="s">
        <v>407</v>
      </c>
      <c r="B32" s="5" t="n">
        <v>49713</v>
      </c>
      <c r="C32" s="5" t="n">
        <v>51521</v>
      </c>
    </row>
    <row r="33" spans="1:3">
      <c r="A33" s="4" t="s">
        <v>408</v>
      </c>
      <c r="B33" s="5" t="n">
        <v>4</v>
      </c>
      <c r="C33" s="5" t="n">
        <v>1</v>
      </c>
    </row>
    <row r="34" spans="1:3">
      <c r="A34" s="4" t="s">
        <v>409</v>
      </c>
      <c r="B34" s="5" t="n">
        <v>-1390</v>
      </c>
      <c r="C34" s="5" t="n">
        <v>-756</v>
      </c>
    </row>
    <row r="35" spans="1:3">
      <c r="A35" s="4" t="s">
        <v>410</v>
      </c>
      <c r="B35" s="5" t="n">
        <v>48327</v>
      </c>
      <c r="C35" s="5" t="n">
        <v>50766</v>
      </c>
    </row>
    <row r="36" spans="1:3">
      <c r="A36" s="4" t="s">
        <v>416</v>
      </c>
    </row>
    <row r="37" spans="1:3">
      <c r="A37" s="3" t="s">
        <v>406</v>
      </c>
    </row>
    <row r="38" spans="1:3">
      <c r="A38" s="4" t="s">
        <v>407</v>
      </c>
      <c r="B38" s="5" t="n">
        <v>3247</v>
      </c>
      <c r="C38" s="5" t="n">
        <v>3247</v>
      </c>
    </row>
    <row r="39" spans="1:3">
      <c r="A39" s="4" t="s">
        <v>409</v>
      </c>
      <c r="B39" s="5" t="n">
        <v>-108</v>
      </c>
      <c r="C39" s="5" t="n">
        <v>-21</v>
      </c>
    </row>
    <row r="40" spans="1:3">
      <c r="A40" s="4" t="s">
        <v>410</v>
      </c>
      <c r="B40" s="5" t="n">
        <v>3139</v>
      </c>
      <c r="C40" s="5" t="n">
        <v>3226</v>
      </c>
    </row>
    <row r="41" spans="1:3">
      <c r="A41" s="4" t="s">
        <v>417</v>
      </c>
    </row>
    <row r="42" spans="1:3">
      <c r="A42" s="3" t="s">
        <v>406</v>
      </c>
    </row>
    <row r="43" spans="1:3">
      <c r="A43" s="4" t="s">
        <v>407</v>
      </c>
      <c r="B43" s="5" t="n">
        <v>28221</v>
      </c>
      <c r="C43" s="5" t="n">
        <v>28263</v>
      </c>
    </row>
    <row r="44" spans="1:3">
      <c r="A44" s="4" t="s">
        <v>409</v>
      </c>
      <c r="B44" s="5" t="n">
        <v>-885</v>
      </c>
      <c r="C44" s="5" t="n">
        <v>-365</v>
      </c>
    </row>
    <row r="45" spans="1:3">
      <c r="A45" s="4" t="s">
        <v>410</v>
      </c>
      <c r="B45" s="5" t="n">
        <v>27336</v>
      </c>
      <c r="C45" s="5" t="n">
        <v>27898</v>
      </c>
    </row>
    <row r="46" spans="1:3">
      <c r="A46" s="4" t="s">
        <v>418</v>
      </c>
    </row>
    <row r="47" spans="1:3">
      <c r="A47" s="3" t="s">
        <v>406</v>
      </c>
    </row>
    <row r="48" spans="1:3">
      <c r="A48" s="4" t="s">
        <v>407</v>
      </c>
      <c r="B48" s="5" t="n">
        <v>23756</v>
      </c>
      <c r="C48" s="5" t="n">
        <v>24829</v>
      </c>
    </row>
    <row r="49" spans="1:3">
      <c r="A49" s="4" t="s">
        <v>408</v>
      </c>
      <c r="B49" s="5" t="n">
        <v>41</v>
      </c>
      <c r="C49" s="5" t="n">
        <v>68</v>
      </c>
    </row>
    <row r="50" spans="1:3">
      <c r="A50" s="4" t="s">
        <v>409</v>
      </c>
      <c r="B50" s="5" t="n">
        <v>-122</v>
      </c>
      <c r="C50" s="5" t="n">
        <v>-108</v>
      </c>
    </row>
    <row r="51" spans="1:3">
      <c r="A51" s="4" t="s">
        <v>410</v>
      </c>
      <c r="B51" s="7" t="n">
        <v>23675</v>
      </c>
      <c r="C51" s="7" t="n">
        <v>247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9</v>
      </c>
    </row>
    <row r="2" spans="1:3">
      <c r="A2" s="3" t="s">
        <v>420</v>
      </c>
    </row>
    <row r="3" spans="1:3">
      <c r="A3" s="4" t="s">
        <v>407</v>
      </c>
      <c r="B3" s="7" t="n">
        <v>97582</v>
      </c>
      <c r="C3" s="7" t="n">
        <v>98912</v>
      </c>
    </row>
    <row r="4" spans="1:3">
      <c r="A4" s="4" t="s">
        <v>421</v>
      </c>
      <c r="B4" s="5" t="n">
        <v>237</v>
      </c>
      <c r="C4" s="5" t="n">
        <v>382</v>
      </c>
    </row>
    <row r="5" spans="1:3">
      <c r="A5" s="4" t="s">
        <v>422</v>
      </c>
      <c r="B5" s="5" t="n">
        <v>-3229</v>
      </c>
      <c r="C5" s="5" t="n">
        <v>-1697</v>
      </c>
    </row>
    <row r="6" spans="1:3">
      <c r="A6" s="4" t="s">
        <v>78</v>
      </c>
      <c r="B6" s="5" t="n">
        <v>94590</v>
      </c>
      <c r="C6" s="5" t="n">
        <v>97597</v>
      </c>
    </row>
    <row r="7" spans="1:3">
      <c r="A7" s="4" t="s">
        <v>411</v>
      </c>
    </row>
    <row r="8" spans="1:3">
      <c r="A8" s="3" t="s">
        <v>420</v>
      </c>
    </row>
    <row r="9" spans="1:3">
      <c r="A9" s="4" t="s">
        <v>407</v>
      </c>
      <c r="B9" s="5" t="n">
        <v>11079</v>
      </c>
      <c r="C9" s="5" t="n">
        <v>11500</v>
      </c>
    </row>
    <row r="10" spans="1:3">
      <c r="A10" s="4" t="s">
        <v>421</v>
      </c>
      <c r="B10" s="5" t="n">
        <v>4</v>
      </c>
      <c r="C10" s="5" t="n">
        <v>23</v>
      </c>
    </row>
    <row r="11" spans="1:3">
      <c r="A11" s="4" t="s">
        <v>422</v>
      </c>
      <c r="B11" s="5" t="n">
        <v>-253</v>
      </c>
      <c r="C11" s="5" t="n">
        <v>-77</v>
      </c>
    </row>
    <row r="12" spans="1:3">
      <c r="A12" s="4" t="s">
        <v>78</v>
      </c>
      <c r="B12" s="5" t="n">
        <v>10830</v>
      </c>
      <c r="C12" s="5" t="n">
        <v>11446</v>
      </c>
    </row>
    <row r="13" spans="1:3">
      <c r="A13" s="4" t="s">
        <v>412</v>
      </c>
    </row>
    <row r="14" spans="1:3">
      <c r="A14" s="3" t="s">
        <v>420</v>
      </c>
    </row>
    <row r="15" spans="1:3">
      <c r="A15" s="4" t="s">
        <v>407</v>
      </c>
      <c r="B15" s="5" t="n">
        <v>22743</v>
      </c>
      <c r="C15" s="5" t="n">
        <v>22830</v>
      </c>
    </row>
    <row r="16" spans="1:3">
      <c r="A16" s="4" t="s">
        <v>421</v>
      </c>
      <c r="B16" s="5" t="n">
        <v>99</v>
      </c>
      <c r="C16" s="5" t="n">
        <v>169</v>
      </c>
    </row>
    <row r="17" spans="1:3">
      <c r="A17" s="4" t="s">
        <v>422</v>
      </c>
      <c r="B17" s="5" t="n">
        <v>-177</v>
      </c>
      <c r="C17" s="5" t="n">
        <v>-56</v>
      </c>
    </row>
    <row r="18" spans="1:3">
      <c r="A18" s="4" t="s">
        <v>78</v>
      </c>
      <c r="B18" s="5" t="n">
        <v>22665</v>
      </c>
      <c r="C18" s="5" t="n">
        <v>22943</v>
      </c>
    </row>
    <row r="19" spans="1:3">
      <c r="A19" s="4" t="s">
        <v>414</v>
      </c>
    </row>
    <row r="20" spans="1:3">
      <c r="A20" s="3" t="s">
        <v>420</v>
      </c>
    </row>
    <row r="21" spans="1:3">
      <c r="A21" s="4" t="s">
        <v>407</v>
      </c>
      <c r="B21" s="5" t="n">
        <v>3141</v>
      </c>
      <c r="C21" s="5" t="n">
        <v>3205</v>
      </c>
    </row>
    <row r="22" spans="1:3">
      <c r="A22" s="4" t="s">
        <v>421</v>
      </c>
      <c r="B22" s="5" t="n">
        <v>134</v>
      </c>
      <c r="C22" s="5" t="n">
        <v>165</v>
      </c>
    </row>
    <row r="23" spans="1:3">
      <c r="A23" s="4" t="s">
        <v>422</v>
      </c>
      <c r="B23" s="5" t="n">
        <v>-10</v>
      </c>
      <c r="C23" s="5" t="n">
        <v>-17</v>
      </c>
    </row>
    <row r="24" spans="1:3">
      <c r="A24" s="4" t="s">
        <v>78</v>
      </c>
      <c r="B24" s="5" t="n">
        <v>3265</v>
      </c>
      <c r="C24" s="5" t="n">
        <v>3353</v>
      </c>
    </row>
    <row r="25" spans="1:3">
      <c r="A25" s="4" t="s">
        <v>415</v>
      </c>
    </row>
    <row r="26" spans="1:3">
      <c r="A26" s="3" t="s">
        <v>420</v>
      </c>
    </row>
    <row r="27" spans="1:3">
      <c r="A27" s="4" t="s">
        <v>407</v>
      </c>
      <c r="B27" s="5" t="n">
        <v>7967</v>
      </c>
      <c r="C27" s="5" t="n">
        <v>8727</v>
      </c>
    </row>
    <row r="28" spans="1:3">
      <c r="A28" s="4" t="s">
        <v>422</v>
      </c>
      <c r="B28" s="5" t="n">
        <v>-124</v>
      </c>
      <c r="C28" s="5" t="n">
        <v>-99</v>
      </c>
    </row>
    <row r="29" spans="1:3">
      <c r="A29" s="4" t="s">
        <v>78</v>
      </c>
      <c r="B29" s="5" t="n">
        <v>7843</v>
      </c>
      <c r="C29" s="5" t="n">
        <v>8628</v>
      </c>
    </row>
    <row r="30" spans="1:3">
      <c r="A30" s="4" t="s">
        <v>416</v>
      </c>
    </row>
    <row r="31" spans="1:3">
      <c r="A31" s="3" t="s">
        <v>420</v>
      </c>
    </row>
    <row r="32" spans="1:3">
      <c r="A32" s="4" t="s">
        <v>407</v>
      </c>
      <c r="B32" s="5" t="n">
        <v>52652</v>
      </c>
      <c r="C32" s="5" t="n">
        <v>52650</v>
      </c>
    </row>
    <row r="33" spans="1:3">
      <c r="A33" s="4" t="s">
        <v>421</v>
      </c>
      <c r="C33" s="5" t="n">
        <v>25</v>
      </c>
    </row>
    <row r="34" spans="1:3">
      <c r="A34" s="4" t="s">
        <v>422</v>
      </c>
      <c r="B34" s="5" t="n">
        <v>-2665</v>
      </c>
      <c r="C34" s="5" t="n">
        <v>-1448</v>
      </c>
    </row>
    <row r="35" spans="1:3">
      <c r="A35" s="4" t="s">
        <v>78</v>
      </c>
      <c r="B35" s="7" t="n">
        <v>49987</v>
      </c>
      <c r="C35" s="7" t="n">
        <v>512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420</v>
      </c>
    </row>
    <row r="3" spans="1:3">
      <c r="A3" s="4" t="s">
        <v>424</v>
      </c>
      <c r="B3" s="7" t="n">
        <v>5373</v>
      </c>
    </row>
    <row r="4" spans="1:3">
      <c r="A4" s="4" t="s">
        <v>425</v>
      </c>
      <c r="B4" s="5" t="n">
        <v>20114</v>
      </c>
    </row>
    <row r="5" spans="1:3">
      <c r="A5" s="4" t="s">
        <v>426</v>
      </c>
      <c r="B5" s="5" t="n">
        <v>53049</v>
      </c>
    </row>
    <row r="6" spans="1:3">
      <c r="A6" s="4" t="s">
        <v>427</v>
      </c>
      <c r="B6" s="5" t="n">
        <v>97582</v>
      </c>
    </row>
    <row r="7" spans="1:3">
      <c r="A7" s="4" t="s">
        <v>428</v>
      </c>
      <c r="B7" s="5" t="n">
        <v>5355</v>
      </c>
    </row>
    <row r="8" spans="1:3">
      <c r="A8" s="4" t="s">
        <v>429</v>
      </c>
      <c r="B8" s="5" t="n">
        <v>19340</v>
      </c>
    </row>
    <row r="9" spans="1:3">
      <c r="A9" s="4" t="s">
        <v>430</v>
      </c>
      <c r="B9" s="5" t="n">
        <v>51222</v>
      </c>
    </row>
    <row r="10" spans="1:3">
      <c r="A10" s="4" t="s">
        <v>431</v>
      </c>
      <c r="B10" s="5" t="n">
        <v>94590</v>
      </c>
      <c r="C10" s="7" t="n">
        <v>97597</v>
      </c>
    </row>
    <row r="11" spans="1:3">
      <c r="A11" s="4" t="s">
        <v>432</v>
      </c>
      <c r="B11" s="5" t="n">
        <v>1917</v>
      </c>
    </row>
    <row r="12" spans="1:3">
      <c r="A12" s="4" t="s">
        <v>433</v>
      </c>
      <c r="B12" s="5" t="n">
        <v>6876</v>
      </c>
    </row>
    <row r="13" spans="1:3">
      <c r="A13" s="4" t="s">
        <v>434</v>
      </c>
      <c r="B13" s="5" t="n">
        <v>17567</v>
      </c>
    </row>
    <row r="14" spans="1:3">
      <c r="A14" s="4" t="s">
        <v>435</v>
      </c>
      <c r="B14" s="5" t="n">
        <v>158419</v>
      </c>
    </row>
    <row r="15" spans="1:3">
      <c r="A15" s="4" t="s">
        <v>436</v>
      </c>
      <c r="B15" s="5" t="n">
        <v>1888</v>
      </c>
    </row>
    <row r="16" spans="1:3">
      <c r="A16" s="4" t="s">
        <v>437</v>
      </c>
      <c r="B16" s="5" t="n">
        <v>6805</v>
      </c>
    </row>
    <row r="17" spans="1:3">
      <c r="A17" s="4" t="s">
        <v>438</v>
      </c>
      <c r="B17" s="5" t="n">
        <v>17364</v>
      </c>
    </row>
    <row r="18" spans="1:3">
      <c r="A18" s="4" t="s">
        <v>439</v>
      </c>
      <c r="B18" s="5" t="n">
        <v>155027</v>
      </c>
    </row>
    <row r="19" spans="1:3">
      <c r="A19" s="4" t="s">
        <v>411</v>
      </c>
    </row>
    <row r="20" spans="1:3">
      <c r="A20" s="3" t="s">
        <v>420</v>
      </c>
    </row>
    <row r="21" spans="1:3">
      <c r="A21" s="4" t="s">
        <v>427</v>
      </c>
      <c r="B21" s="5" t="n">
        <v>11079</v>
      </c>
    </row>
    <row r="22" spans="1:3">
      <c r="A22" s="4" t="s">
        <v>431</v>
      </c>
      <c r="B22" s="5" t="n">
        <v>10830</v>
      </c>
      <c r="C22" s="5" t="n">
        <v>11446</v>
      </c>
    </row>
    <row r="23" spans="1:3">
      <c r="A23" s="4" t="s">
        <v>435</v>
      </c>
      <c r="B23" s="5" t="n">
        <v>30369</v>
      </c>
    </row>
    <row r="24" spans="1:3">
      <c r="A24" s="4" t="s">
        <v>439</v>
      </c>
      <c r="B24" s="5" t="n">
        <v>29632</v>
      </c>
    </row>
    <row r="25" spans="1:3">
      <c r="A25" s="4" t="s">
        <v>415</v>
      </c>
    </row>
    <row r="26" spans="1:3">
      <c r="A26" s="3" t="s">
        <v>420</v>
      </c>
    </row>
    <row r="27" spans="1:3">
      <c r="A27" s="4" t="s">
        <v>427</v>
      </c>
      <c r="B27" s="5" t="n">
        <v>7967</v>
      </c>
    </row>
    <row r="28" spans="1:3">
      <c r="A28" s="4" t="s">
        <v>431</v>
      </c>
      <c r="B28" s="5" t="n">
        <v>7843</v>
      </c>
      <c r="C28" s="7" t="n">
        <v>8628</v>
      </c>
    </row>
    <row r="29" spans="1:3">
      <c r="A29" s="4" t="s">
        <v>435</v>
      </c>
      <c r="B29" s="5" t="n">
        <v>49713</v>
      </c>
    </row>
    <row r="30" spans="1:3">
      <c r="A30" s="4" t="s">
        <v>439</v>
      </c>
      <c r="B30" s="5" t="n">
        <v>48327</v>
      </c>
    </row>
    <row r="31" spans="1:3">
      <c r="A31" s="4" t="s">
        <v>417</v>
      </c>
    </row>
    <row r="32" spans="1:3">
      <c r="A32" s="3" t="s">
        <v>420</v>
      </c>
    </row>
    <row r="33" spans="1:3">
      <c r="A33" s="4" t="s">
        <v>435</v>
      </c>
      <c r="B33" s="5" t="n">
        <v>28221</v>
      </c>
    </row>
    <row r="34" spans="1:3">
      <c r="A34" s="4" t="s">
        <v>439</v>
      </c>
      <c r="B34" s="5" t="n">
        <v>27336</v>
      </c>
    </row>
    <row r="35" spans="1:3">
      <c r="A35" s="4" t="s">
        <v>418</v>
      </c>
    </row>
    <row r="36" spans="1:3">
      <c r="A36" s="3" t="s">
        <v>420</v>
      </c>
    </row>
    <row r="37" spans="1:3">
      <c r="A37" s="4" t="s">
        <v>435</v>
      </c>
      <c r="B37" s="5" t="n">
        <v>23756</v>
      </c>
    </row>
    <row r="38" spans="1:3">
      <c r="A38" s="4" t="s">
        <v>439</v>
      </c>
      <c r="B38" s="7" t="n">
        <v>23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420</v>
      </c>
    </row>
    <row r="3" spans="1:3">
      <c r="A3" s="4" t="s">
        <v>441</v>
      </c>
      <c r="B3" s="7" t="n">
        <v>137591</v>
      </c>
      <c r="C3" s="7" t="n">
        <v>131786</v>
      </c>
    </row>
    <row r="4" spans="1:3">
      <c r="A4" s="4" t="s">
        <v>442</v>
      </c>
      <c r="B4" s="5" t="n">
        <v>-3534</v>
      </c>
      <c r="C4" s="5" t="n">
        <v>-1593</v>
      </c>
    </row>
    <row r="5" spans="1:3">
      <c r="A5" s="4" t="s">
        <v>443</v>
      </c>
      <c r="B5" s="5" t="n">
        <v>998</v>
      </c>
      <c r="C5" s="5" t="n">
        <v>915</v>
      </c>
    </row>
    <row r="6" spans="1:3">
      <c r="A6" s="4" t="s">
        <v>444</v>
      </c>
      <c r="B6" s="5" t="n">
        <v>-103</v>
      </c>
      <c r="C6" s="5" t="n">
        <v>-184</v>
      </c>
    </row>
    <row r="7" spans="1:3">
      <c r="A7" s="4" t="s">
        <v>445</v>
      </c>
      <c r="B7" s="5" t="n">
        <v>138589</v>
      </c>
      <c r="C7" s="5" t="n">
        <v>132701</v>
      </c>
    </row>
    <row r="8" spans="1:3">
      <c r="A8" s="4" t="s">
        <v>446</v>
      </c>
      <c r="B8" s="5" t="n">
        <v>-3637</v>
      </c>
      <c r="C8" s="5" t="n">
        <v>-1777</v>
      </c>
    </row>
    <row r="9" spans="1:3">
      <c r="A9" s="4" t="s">
        <v>447</v>
      </c>
      <c r="B9" s="5" t="n">
        <v>39249</v>
      </c>
      <c r="C9" s="5" t="n">
        <v>20158</v>
      </c>
    </row>
    <row r="10" spans="1:3">
      <c r="A10" s="4" t="s">
        <v>448</v>
      </c>
      <c r="B10" s="5" t="n">
        <v>-574</v>
      </c>
      <c r="C10" s="5" t="n">
        <v>-108</v>
      </c>
    </row>
    <row r="11" spans="1:3">
      <c r="A11" s="4" t="s">
        <v>449</v>
      </c>
      <c r="B11" s="5" t="n">
        <v>42859</v>
      </c>
      <c r="C11" s="5" t="n">
        <v>44056</v>
      </c>
    </row>
    <row r="12" spans="1:3">
      <c r="A12" s="4" t="s">
        <v>450</v>
      </c>
      <c r="B12" s="5" t="n">
        <v>-2655</v>
      </c>
      <c r="C12" s="5" t="n">
        <v>-1589</v>
      </c>
    </row>
    <row r="13" spans="1:3">
      <c r="A13" s="4" t="s">
        <v>451</v>
      </c>
      <c r="B13" s="5" t="n">
        <v>82108</v>
      </c>
      <c r="C13" s="5" t="n">
        <v>64214</v>
      </c>
    </row>
    <row r="14" spans="1:3">
      <c r="A14" s="4" t="s">
        <v>452</v>
      </c>
      <c r="B14" s="5" t="n">
        <v>-3229</v>
      </c>
      <c r="C14" s="5" t="n">
        <v>-1697</v>
      </c>
    </row>
    <row r="15" spans="1:3">
      <c r="A15" s="4" t="s">
        <v>411</v>
      </c>
    </row>
    <row r="16" spans="1:3">
      <c r="A16" s="3" t="s">
        <v>420</v>
      </c>
    </row>
    <row r="17" spans="1:3">
      <c r="A17" s="4" t="s">
        <v>441</v>
      </c>
      <c r="B17" s="5" t="n">
        <v>29632</v>
      </c>
      <c r="C17" s="5" t="n">
        <v>30336</v>
      </c>
    </row>
    <row r="18" spans="1:3">
      <c r="A18" s="4" t="s">
        <v>442</v>
      </c>
      <c r="B18" s="5" t="n">
        <v>-737</v>
      </c>
      <c r="C18" s="5" t="n">
        <v>-284</v>
      </c>
    </row>
    <row r="19" spans="1:3">
      <c r="A19" s="4" t="s">
        <v>445</v>
      </c>
      <c r="B19" s="5" t="n">
        <v>29632</v>
      </c>
      <c r="C19" s="5" t="n">
        <v>30336</v>
      </c>
    </row>
    <row r="20" spans="1:3">
      <c r="A20" s="4" t="s">
        <v>446</v>
      </c>
      <c r="B20" s="5" t="n">
        <v>-737</v>
      </c>
      <c r="C20" s="5" t="n">
        <v>-284</v>
      </c>
    </row>
    <row r="21" spans="1:3">
      <c r="A21" s="4" t="s">
        <v>447</v>
      </c>
      <c r="B21" s="5" t="n">
        <v>7552</v>
      </c>
      <c r="C21" s="5" t="n">
        <v>3409</v>
      </c>
    </row>
    <row r="22" spans="1:3">
      <c r="A22" s="4" t="s">
        <v>448</v>
      </c>
      <c r="B22" s="5" t="n">
        <v>-144</v>
      </c>
      <c r="C22" s="5" t="n">
        <v>-26</v>
      </c>
    </row>
    <row r="23" spans="1:3">
      <c r="A23" s="4" t="s">
        <v>449</v>
      </c>
      <c r="B23" s="5" t="n">
        <v>2868</v>
      </c>
      <c r="C23" s="5" t="n">
        <v>2986</v>
      </c>
    </row>
    <row r="24" spans="1:3">
      <c r="A24" s="4" t="s">
        <v>450</v>
      </c>
      <c r="B24" s="5" t="n">
        <v>-109</v>
      </c>
      <c r="C24" s="5" t="n">
        <v>-51</v>
      </c>
    </row>
    <row r="25" spans="1:3">
      <c r="A25" s="4" t="s">
        <v>451</v>
      </c>
      <c r="B25" s="5" t="n">
        <v>10420</v>
      </c>
      <c r="C25" s="5" t="n">
        <v>6395</v>
      </c>
    </row>
    <row r="26" spans="1:3">
      <c r="A26" s="4" t="s">
        <v>452</v>
      </c>
      <c r="B26" s="5" t="n">
        <v>-253</v>
      </c>
      <c r="C26" s="5" t="n">
        <v>-77</v>
      </c>
    </row>
    <row r="27" spans="1:3">
      <c r="A27" s="4" t="s">
        <v>412</v>
      </c>
    </row>
    <row r="28" spans="1:3">
      <c r="A28" s="3" t="s">
        <v>420</v>
      </c>
    </row>
    <row r="29" spans="1:3">
      <c r="A29" s="4" t="s">
        <v>441</v>
      </c>
      <c r="B29" s="5" t="n">
        <v>16167</v>
      </c>
      <c r="C29" s="5" t="n">
        <v>4642</v>
      </c>
    </row>
    <row r="30" spans="1:3">
      <c r="A30" s="4" t="s">
        <v>442</v>
      </c>
      <c r="B30" s="5" t="n">
        <v>-292</v>
      </c>
      <c r="C30" s="5" t="n">
        <v>-41</v>
      </c>
    </row>
    <row r="31" spans="1:3">
      <c r="A31" s="4" t="s">
        <v>445</v>
      </c>
      <c r="B31" s="5" t="n">
        <v>16167</v>
      </c>
      <c r="C31" s="5" t="n">
        <v>4642</v>
      </c>
    </row>
    <row r="32" spans="1:3">
      <c r="A32" s="4" t="s">
        <v>446</v>
      </c>
      <c r="B32" s="5" t="n">
        <v>-292</v>
      </c>
      <c r="C32" s="5" t="n">
        <v>-41</v>
      </c>
    </row>
    <row r="33" spans="1:3">
      <c r="A33" s="4" t="s">
        <v>447</v>
      </c>
      <c r="B33" s="5" t="n">
        <v>11874</v>
      </c>
      <c r="C33" s="5" t="n">
        <v>7918</v>
      </c>
    </row>
    <row r="34" spans="1:3">
      <c r="A34" s="4" t="s">
        <v>448</v>
      </c>
      <c r="B34" s="5" t="n">
        <v>-110</v>
      </c>
      <c r="C34" s="5" t="n">
        <v>-34</v>
      </c>
    </row>
    <row r="35" spans="1:3">
      <c r="A35" s="4" t="s">
        <v>449</v>
      </c>
      <c r="B35" s="5" t="n">
        <v>1736</v>
      </c>
      <c r="C35" s="5" t="n">
        <v>1782</v>
      </c>
    </row>
    <row r="36" spans="1:3">
      <c r="A36" s="4" t="s">
        <v>450</v>
      </c>
      <c r="B36" s="5" t="n">
        <v>-67</v>
      </c>
      <c r="C36" s="5" t="n">
        <v>-22</v>
      </c>
    </row>
    <row r="37" spans="1:3">
      <c r="A37" s="4" t="s">
        <v>451</v>
      </c>
      <c r="B37" s="5" t="n">
        <v>13610</v>
      </c>
      <c r="C37" s="5" t="n">
        <v>9700</v>
      </c>
    </row>
    <row r="38" spans="1:3">
      <c r="A38" s="4" t="s">
        <v>452</v>
      </c>
      <c r="B38" s="5" t="n">
        <v>-177</v>
      </c>
      <c r="C38" s="5" t="n">
        <v>-56</v>
      </c>
    </row>
    <row r="39" spans="1:3">
      <c r="A39" s="4" t="s">
        <v>414</v>
      </c>
    </row>
    <row r="40" spans="1:3">
      <c r="A40" s="3" t="s">
        <v>420</v>
      </c>
    </row>
    <row r="41" spans="1:3">
      <c r="A41" s="4" t="s">
        <v>441</v>
      </c>
      <c r="C41" s="5" t="n">
        <v>1473</v>
      </c>
    </row>
    <row r="42" spans="1:3">
      <c r="A42" s="4" t="s">
        <v>442</v>
      </c>
      <c r="C42" s="5" t="n">
        <v>-18</v>
      </c>
    </row>
    <row r="43" spans="1:3">
      <c r="A43" s="4" t="s">
        <v>443</v>
      </c>
      <c r="B43" s="5" t="n">
        <v>998</v>
      </c>
      <c r="C43" s="5" t="n">
        <v>915</v>
      </c>
    </row>
    <row r="44" spans="1:3">
      <c r="A44" s="4" t="s">
        <v>444</v>
      </c>
      <c r="B44" s="5" t="n">
        <v>-103</v>
      </c>
      <c r="C44" s="5" t="n">
        <v>-184</v>
      </c>
    </row>
    <row r="45" spans="1:3">
      <c r="A45" s="4" t="s">
        <v>445</v>
      </c>
      <c r="B45" s="5" t="n">
        <v>998</v>
      </c>
      <c r="C45" s="5" t="n">
        <v>2388</v>
      </c>
    </row>
    <row r="46" spans="1:3">
      <c r="A46" s="4" t="s">
        <v>446</v>
      </c>
      <c r="B46" s="5" t="n">
        <v>-103</v>
      </c>
      <c r="C46" s="5" t="n">
        <v>-202</v>
      </c>
    </row>
    <row r="47" spans="1:3">
      <c r="A47" s="4" t="s">
        <v>449</v>
      </c>
      <c r="B47" s="5" t="n">
        <v>248</v>
      </c>
      <c r="C47" s="5" t="n">
        <v>240</v>
      </c>
    </row>
    <row r="48" spans="1:3">
      <c r="A48" s="4" t="s">
        <v>450</v>
      </c>
      <c r="B48" s="5" t="n">
        <v>-10</v>
      </c>
      <c r="C48" s="5" t="n">
        <v>-17</v>
      </c>
    </row>
    <row r="49" spans="1:3">
      <c r="A49" s="4" t="s">
        <v>451</v>
      </c>
      <c r="B49" s="5" t="n">
        <v>248</v>
      </c>
      <c r="C49" s="5" t="n">
        <v>240</v>
      </c>
    </row>
    <row r="50" spans="1:3">
      <c r="A50" s="4" t="s">
        <v>452</v>
      </c>
      <c r="B50" s="5" t="n">
        <v>-10</v>
      </c>
      <c r="C50" s="5" t="n">
        <v>-17</v>
      </c>
    </row>
    <row r="51" spans="1:3">
      <c r="A51" s="4" t="s">
        <v>415</v>
      </c>
    </row>
    <row r="52" spans="1:3">
      <c r="A52" s="3" t="s">
        <v>420</v>
      </c>
    </row>
    <row r="53" spans="1:3">
      <c r="A53" s="4" t="s">
        <v>441</v>
      </c>
      <c r="B53" s="5" t="n">
        <v>47973</v>
      </c>
      <c r="C53" s="5" t="n">
        <v>50555</v>
      </c>
    </row>
    <row r="54" spans="1:3">
      <c r="A54" s="4" t="s">
        <v>442</v>
      </c>
      <c r="B54" s="5" t="n">
        <v>-1390</v>
      </c>
      <c r="C54" s="5" t="n">
        <v>-756</v>
      </c>
    </row>
    <row r="55" spans="1:3">
      <c r="A55" s="4" t="s">
        <v>445</v>
      </c>
      <c r="B55" s="5" t="n">
        <v>47973</v>
      </c>
      <c r="C55" s="5" t="n">
        <v>50555</v>
      </c>
    </row>
    <row r="56" spans="1:3">
      <c r="A56" s="4" t="s">
        <v>446</v>
      </c>
      <c r="B56" s="5" t="n">
        <v>-1390</v>
      </c>
      <c r="C56" s="5" t="n">
        <v>-756</v>
      </c>
    </row>
    <row r="57" spans="1:3">
      <c r="A57" s="4" t="s">
        <v>447</v>
      </c>
      <c r="B57" s="5" t="n">
        <v>6410</v>
      </c>
      <c r="C57" s="5" t="n">
        <v>7112</v>
      </c>
    </row>
    <row r="58" spans="1:3">
      <c r="A58" s="4" t="s">
        <v>448</v>
      </c>
      <c r="B58" s="5" t="n">
        <v>-58</v>
      </c>
      <c r="C58" s="5" t="n">
        <v>-46</v>
      </c>
    </row>
    <row r="59" spans="1:3">
      <c r="A59" s="4" t="s">
        <v>449</v>
      </c>
      <c r="B59" s="5" t="n">
        <v>1433</v>
      </c>
      <c r="C59" s="5" t="n">
        <v>1516</v>
      </c>
    </row>
    <row r="60" spans="1:3">
      <c r="A60" s="4" t="s">
        <v>450</v>
      </c>
      <c r="B60" s="5" t="n">
        <v>-66</v>
      </c>
      <c r="C60" s="5" t="n">
        <v>-53</v>
      </c>
    </row>
    <row r="61" spans="1:3">
      <c r="A61" s="4" t="s">
        <v>451</v>
      </c>
      <c r="B61" s="5" t="n">
        <v>7843</v>
      </c>
      <c r="C61" s="5" t="n">
        <v>8628</v>
      </c>
    </row>
    <row r="62" spans="1:3">
      <c r="A62" s="4" t="s">
        <v>452</v>
      </c>
      <c r="B62" s="5" t="n">
        <v>-124</v>
      </c>
      <c r="C62" s="5" t="n">
        <v>-99</v>
      </c>
    </row>
    <row r="63" spans="1:3">
      <c r="A63" s="4" t="s">
        <v>416</v>
      </c>
    </row>
    <row r="64" spans="1:3">
      <c r="A64" s="3" t="s">
        <v>420</v>
      </c>
    </row>
    <row r="65" spans="1:3">
      <c r="A65" s="4" t="s">
        <v>441</v>
      </c>
      <c r="B65" s="5" t="n">
        <v>3138</v>
      </c>
      <c r="C65" s="5" t="n">
        <v>1726</v>
      </c>
    </row>
    <row r="66" spans="1:3">
      <c r="A66" s="4" t="s">
        <v>442</v>
      </c>
      <c r="B66" s="5" t="n">
        <v>-108</v>
      </c>
      <c r="C66" s="5" t="n">
        <v>-21</v>
      </c>
    </row>
    <row r="67" spans="1:3">
      <c r="A67" s="4" t="s">
        <v>445</v>
      </c>
      <c r="B67" s="5" t="n">
        <v>3138</v>
      </c>
      <c r="C67" s="5" t="n">
        <v>1726</v>
      </c>
    </row>
    <row r="68" spans="1:3">
      <c r="A68" s="4" t="s">
        <v>446</v>
      </c>
      <c r="B68" s="5" t="n">
        <v>-108</v>
      </c>
      <c r="C68" s="5" t="n">
        <v>-21</v>
      </c>
    </row>
    <row r="69" spans="1:3">
      <c r="A69" s="4" t="s">
        <v>447</v>
      </c>
      <c r="B69" s="5" t="n">
        <v>13413</v>
      </c>
      <c r="C69" s="5" t="n">
        <v>1719</v>
      </c>
    </row>
    <row r="70" spans="1:3">
      <c r="A70" s="4" t="s">
        <v>448</v>
      </c>
      <c r="B70" s="5" t="n">
        <v>-262</v>
      </c>
      <c r="C70" s="5" t="n">
        <v>-2</v>
      </c>
    </row>
    <row r="71" spans="1:3">
      <c r="A71" s="4" t="s">
        <v>449</v>
      </c>
      <c r="B71" s="5" t="n">
        <v>36574</v>
      </c>
      <c r="C71" s="5" t="n">
        <v>37532</v>
      </c>
    </row>
    <row r="72" spans="1:3">
      <c r="A72" s="4" t="s">
        <v>450</v>
      </c>
      <c r="B72" s="5" t="n">
        <v>-2403</v>
      </c>
      <c r="C72" s="5" t="n">
        <v>-1446</v>
      </c>
    </row>
    <row r="73" spans="1:3">
      <c r="A73" s="4" t="s">
        <v>451</v>
      </c>
      <c r="B73" s="5" t="n">
        <v>49987</v>
      </c>
      <c r="C73" s="5" t="n">
        <v>39251</v>
      </c>
    </row>
    <row r="74" spans="1:3">
      <c r="A74" s="4" t="s">
        <v>452</v>
      </c>
      <c r="B74" s="5" t="n">
        <v>-2665</v>
      </c>
      <c r="C74" s="5" t="n">
        <v>-1448</v>
      </c>
    </row>
    <row r="75" spans="1:3">
      <c r="A75" s="4" t="s">
        <v>417</v>
      </c>
    </row>
    <row r="76" spans="1:3">
      <c r="A76" s="3" t="s">
        <v>420</v>
      </c>
    </row>
    <row r="77" spans="1:3">
      <c r="A77" s="4" t="s">
        <v>441</v>
      </c>
      <c r="B77" s="5" t="n">
        <v>27336</v>
      </c>
      <c r="C77" s="5" t="n">
        <v>27898</v>
      </c>
    </row>
    <row r="78" spans="1:3">
      <c r="A78" s="4" t="s">
        <v>442</v>
      </c>
      <c r="B78" s="5" t="n">
        <v>-885</v>
      </c>
      <c r="C78" s="5" t="n">
        <v>-365</v>
      </c>
    </row>
    <row r="79" spans="1:3">
      <c r="A79" s="4" t="s">
        <v>445</v>
      </c>
      <c r="B79" s="5" t="n">
        <v>27336</v>
      </c>
      <c r="C79" s="5" t="n">
        <v>27898</v>
      </c>
    </row>
    <row r="80" spans="1:3">
      <c r="A80" s="4" t="s">
        <v>446</v>
      </c>
      <c r="B80" s="5" t="n">
        <v>-885</v>
      </c>
      <c r="C80" s="5" t="n">
        <v>-365</v>
      </c>
    </row>
    <row r="81" spans="1:3">
      <c r="A81" s="4" t="s">
        <v>418</v>
      </c>
    </row>
    <row r="82" spans="1:3">
      <c r="A82" s="3" t="s">
        <v>420</v>
      </c>
    </row>
    <row r="83" spans="1:3">
      <c r="A83" s="4" t="s">
        <v>441</v>
      </c>
      <c r="B83" s="5" t="n">
        <v>13345</v>
      </c>
      <c r="C83" s="5" t="n">
        <v>15156</v>
      </c>
    </row>
    <row r="84" spans="1:3">
      <c r="A84" s="4" t="s">
        <v>442</v>
      </c>
      <c r="B84" s="5" t="n">
        <v>-122</v>
      </c>
      <c r="C84" s="5" t="n">
        <v>-108</v>
      </c>
    </row>
    <row r="85" spans="1:3">
      <c r="A85" s="4" t="s">
        <v>445</v>
      </c>
      <c r="B85" s="5" t="n">
        <v>13345</v>
      </c>
      <c r="C85" s="5" t="n">
        <v>15156</v>
      </c>
    </row>
    <row r="86" spans="1:3">
      <c r="A86" s="4" t="s">
        <v>446</v>
      </c>
      <c r="B86" s="7" t="n">
        <v>-122</v>
      </c>
      <c r="C86" s="7" t="n">
        <v>-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47</v>
      </c>
    </row>
    <row r="3" spans="1:2">
      <c r="A3" s="3" t="s">
        <v>454</v>
      </c>
    </row>
    <row r="4" spans="1:2">
      <c r="A4" s="4" t="s">
        <v>455</v>
      </c>
      <c r="B4" s="7" t="n">
        <v>3380</v>
      </c>
    </row>
    <row r="5" spans="1:2">
      <c r="A5" s="4" t="s">
        <v>456</v>
      </c>
      <c r="B5" s="5" t="n">
        <v>3141</v>
      </c>
    </row>
    <row r="6" spans="1:2">
      <c r="A6" s="4" t="s">
        <v>457</v>
      </c>
      <c r="B6" s="5" t="n">
        <v>3265</v>
      </c>
    </row>
    <row r="7" spans="1:2">
      <c r="A7" s="4" t="s">
        <v>458</v>
      </c>
      <c r="B7" s="5" t="n">
        <v>227</v>
      </c>
    </row>
    <row r="8" spans="1:2">
      <c r="A8" s="3" t="s">
        <v>459</v>
      </c>
    </row>
    <row r="9" spans="1:2">
      <c r="A9" s="4" t="s">
        <v>460</v>
      </c>
      <c r="B9" s="5" t="n">
        <v>3650</v>
      </c>
    </row>
    <row r="10" spans="1:2">
      <c r="A10" s="4" t="s">
        <v>461</v>
      </c>
      <c r="B10" s="5" t="n">
        <v>2590</v>
      </c>
    </row>
    <row r="11" spans="1:2">
      <c r="A11" s="4" t="s">
        <v>462</v>
      </c>
      <c r="B11" s="5" t="n">
        <v>2652</v>
      </c>
    </row>
    <row r="12" spans="1:2">
      <c r="A12" s="4" t="s">
        <v>463</v>
      </c>
      <c r="B12" s="5" t="n">
        <v>1060</v>
      </c>
    </row>
    <row r="13" spans="1:2">
      <c r="A13" s="4" t="s">
        <v>464</v>
      </c>
      <c r="B13" s="5" t="n">
        <v>7030</v>
      </c>
    </row>
    <row r="14" spans="1:2">
      <c r="A14" s="4" t="s">
        <v>465</v>
      </c>
      <c r="B14" s="5" t="n">
        <v>5731</v>
      </c>
    </row>
    <row r="15" spans="1:2">
      <c r="A15" s="4" t="s">
        <v>466</v>
      </c>
      <c r="B15" s="5" t="n">
        <v>5917</v>
      </c>
    </row>
    <row r="16" spans="1:2">
      <c r="A16" s="4" t="s">
        <v>467</v>
      </c>
    </row>
    <row r="17" spans="1:2">
      <c r="A17" s="3" t="s">
        <v>454</v>
      </c>
    </row>
    <row r="18" spans="1:2">
      <c r="A18" s="4" t="s">
        <v>455</v>
      </c>
      <c r="B18" s="5" t="n">
        <v>3119</v>
      </c>
    </row>
    <row r="19" spans="1:2">
      <c r="A19" s="4" t="s">
        <v>456</v>
      </c>
      <c r="B19" s="5" t="n">
        <v>2883</v>
      </c>
    </row>
    <row r="20" spans="1:2">
      <c r="A20" s="4" t="s">
        <v>457</v>
      </c>
      <c r="B20" s="7" t="n">
        <v>3017</v>
      </c>
    </row>
    <row r="21" spans="1:2">
      <c r="A21" s="4" t="s">
        <v>468</v>
      </c>
      <c r="B21" s="4" t="s">
        <v>469</v>
      </c>
    </row>
    <row r="22" spans="1:2">
      <c r="A22" s="4" t="s">
        <v>458</v>
      </c>
      <c r="B22" s="7" t="n">
        <v>223</v>
      </c>
    </row>
    <row r="23" spans="1:2">
      <c r="A23" s="4" t="s">
        <v>470</v>
      </c>
    </row>
    <row r="24" spans="1:2">
      <c r="A24" s="3" t="s">
        <v>454</v>
      </c>
    </row>
    <row r="25" spans="1:2">
      <c r="A25" s="4" t="s">
        <v>455</v>
      </c>
      <c r="B25" s="5" t="n">
        <v>261</v>
      </c>
    </row>
    <row r="26" spans="1:2">
      <c r="A26" s="4" t="s">
        <v>456</v>
      </c>
      <c r="B26" s="5" t="n">
        <v>258</v>
      </c>
    </row>
    <row r="27" spans="1:2">
      <c r="A27" s="4" t="s">
        <v>457</v>
      </c>
      <c r="B27" s="7" t="n">
        <v>248</v>
      </c>
    </row>
    <row r="28" spans="1:2">
      <c r="A28" s="4" t="s">
        <v>468</v>
      </c>
      <c r="B28" s="4" t="s">
        <v>471</v>
      </c>
    </row>
    <row r="29" spans="1:2">
      <c r="A29" s="4" t="s">
        <v>458</v>
      </c>
      <c r="B29" s="7" t="n">
        <v>4</v>
      </c>
    </row>
    <row r="30" spans="1:2">
      <c r="A30" s="4" t="s">
        <v>472</v>
      </c>
    </row>
    <row r="31" spans="1:2">
      <c r="A31" s="3" t="s">
        <v>459</v>
      </c>
    </row>
    <row r="32" spans="1:2">
      <c r="A32" s="4" t="s">
        <v>460</v>
      </c>
      <c r="B32" s="5" t="n">
        <v>1500</v>
      </c>
    </row>
    <row r="33" spans="1:2">
      <c r="A33" s="4" t="s">
        <v>461</v>
      </c>
      <c r="B33" s="5" t="n">
        <v>1099</v>
      </c>
    </row>
    <row r="34" spans="1:2">
      <c r="A34" s="4" t="s">
        <v>462</v>
      </c>
      <c r="B34" s="7" t="n">
        <v>998</v>
      </c>
    </row>
    <row r="35" spans="1:2">
      <c r="A35" s="4" t="s">
        <v>473</v>
      </c>
      <c r="B35" s="4" t="s">
        <v>474</v>
      </c>
    </row>
    <row r="36" spans="1:2">
      <c r="A36" s="4" t="s">
        <v>463</v>
      </c>
      <c r="B36" s="7" t="n">
        <v>400</v>
      </c>
    </row>
    <row r="37" spans="1:2">
      <c r="A37" s="4" t="s">
        <v>475</v>
      </c>
    </row>
    <row r="38" spans="1:2">
      <c r="A38" s="3" t="s">
        <v>459</v>
      </c>
    </row>
    <row r="39" spans="1:2">
      <c r="A39" s="4" t="s">
        <v>460</v>
      </c>
      <c r="B39" s="5" t="n">
        <v>2150</v>
      </c>
    </row>
    <row r="40" spans="1:2">
      <c r="A40" s="4" t="s">
        <v>461</v>
      </c>
      <c r="B40" s="5" t="n">
        <v>1491</v>
      </c>
    </row>
    <row r="41" spans="1:2">
      <c r="A41" s="4" t="s">
        <v>462</v>
      </c>
      <c r="B41" s="7" t="n">
        <v>1654</v>
      </c>
    </row>
    <row r="42" spans="1:2">
      <c r="A42" s="4" t="s">
        <v>473</v>
      </c>
      <c r="B42" s="4" t="s">
        <v>476</v>
      </c>
    </row>
    <row r="43" spans="1:2">
      <c r="A43" s="4" t="s">
        <v>463</v>
      </c>
      <c r="B43" s="7" t="n">
        <v>6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8</v>
      </c>
    </row>
    <row r="3" spans="1:3">
      <c r="A3" s="3" t="s">
        <v>478</v>
      </c>
    </row>
    <row r="4" spans="1:3">
      <c r="A4" s="4" t="s">
        <v>479</v>
      </c>
      <c r="B4" s="7" t="n">
        <v>-1152</v>
      </c>
      <c r="C4" s="7" t="n">
        <v>-789</v>
      </c>
    </row>
    <row r="5" spans="1:3">
      <c r="A5" s="4" t="s">
        <v>480</v>
      </c>
      <c r="B5" s="5" t="n">
        <v>-1478</v>
      </c>
      <c r="C5" s="5" t="n">
        <v>215</v>
      </c>
    </row>
    <row r="6" spans="1:3">
      <c r="A6" s="4" t="s">
        <v>148</v>
      </c>
      <c r="B6" s="5" t="n">
        <v>-229</v>
      </c>
    </row>
    <row r="7" spans="1:3">
      <c r="A7" s="4" t="s">
        <v>481</v>
      </c>
      <c r="B7" s="5" t="n">
        <v>-1478</v>
      </c>
      <c r="C7" s="5" t="n">
        <v>215</v>
      </c>
    </row>
    <row r="8" spans="1:3">
      <c r="A8" s="4" t="s">
        <v>482</v>
      </c>
      <c r="B8" s="5" t="n">
        <v>-2859</v>
      </c>
      <c r="C8" s="5" t="n">
        <v>-574</v>
      </c>
    </row>
    <row r="9" spans="1:3">
      <c r="A9" s="4" t="s">
        <v>483</v>
      </c>
    </row>
    <row r="10" spans="1:3">
      <c r="A10" s="3" t="s">
        <v>478</v>
      </c>
    </row>
    <row r="11" spans="1:3">
      <c r="A11" s="4" t="s">
        <v>479</v>
      </c>
      <c r="B11" s="5" t="n">
        <v>-153</v>
      </c>
      <c r="C11" s="5" t="n">
        <v>-162</v>
      </c>
    </row>
    <row r="12" spans="1:3">
      <c r="A12" s="4" t="s">
        <v>480</v>
      </c>
      <c r="B12" s="5" t="n">
        <v>4</v>
      </c>
      <c r="C12" s="5" t="n">
        <v>2</v>
      </c>
    </row>
    <row r="13" spans="1:3">
      <c r="A13" s="4" t="s">
        <v>148</v>
      </c>
      <c r="B13" s="5" t="n">
        <v>-30</v>
      </c>
    </row>
    <row r="14" spans="1:3">
      <c r="A14" s="4" t="s">
        <v>481</v>
      </c>
      <c r="C14" s="5" t="n">
        <v>2</v>
      </c>
    </row>
    <row r="15" spans="1:3">
      <c r="A15" s="4" t="s">
        <v>482</v>
      </c>
      <c r="B15" s="5" t="n">
        <v>-179</v>
      </c>
      <c r="C15" s="5" t="n">
        <v>-160</v>
      </c>
    </row>
    <row r="16" spans="1:3">
      <c r="A16" s="4" t="s">
        <v>484</v>
      </c>
    </row>
    <row r="17" spans="1:3">
      <c r="A17" s="3" t="s">
        <v>478</v>
      </c>
    </row>
    <row r="18" spans="1:3">
      <c r="A18" s="4" t="s">
        <v>479</v>
      </c>
      <c r="B18" s="5" t="n">
        <v>-999</v>
      </c>
      <c r="C18" s="5" t="n">
        <v>-627</v>
      </c>
    </row>
    <row r="19" spans="1:3">
      <c r="A19" s="4" t="s">
        <v>480</v>
      </c>
      <c r="B19" s="5" t="n">
        <v>-1482</v>
      </c>
      <c r="C19" s="5" t="n">
        <v>213</v>
      </c>
    </row>
    <row r="20" spans="1:3">
      <c r="A20" s="4" t="s">
        <v>148</v>
      </c>
      <c r="B20" s="5" t="n">
        <v>-199</v>
      </c>
    </row>
    <row r="21" spans="1:3">
      <c r="A21" s="4" t="s">
        <v>481</v>
      </c>
      <c r="C21" s="5" t="n">
        <v>213</v>
      </c>
    </row>
    <row r="22" spans="1:3">
      <c r="A22" s="4" t="s">
        <v>482</v>
      </c>
      <c r="B22" s="7" t="n">
        <v>-2680</v>
      </c>
      <c r="C22" s="7" t="n">
        <v>-4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485</v>
      </c>
      <c r="B1" s="2" t="s">
        <v>1</v>
      </c>
      <c r="C1" s="2" t="s">
        <v>486</v>
      </c>
    </row>
    <row r="2" spans="1:4">
      <c r="B2" s="2" t="s">
        <v>487</v>
      </c>
      <c r="C2" s="2" t="s">
        <v>282</v>
      </c>
      <c r="D2" s="2" t="s">
        <v>351</v>
      </c>
    </row>
    <row r="3" spans="1:4">
      <c r="A3" s="3" t="s">
        <v>488</v>
      </c>
    </row>
    <row r="4" spans="1:4">
      <c r="A4" s="4" t="s">
        <v>489</v>
      </c>
      <c r="B4" s="7" t="n">
        <v>20940</v>
      </c>
      <c r="C4" s="7" t="n">
        <v>27872</v>
      </c>
    </row>
    <row r="5" spans="1:4">
      <c r="A5" s="4" t="s">
        <v>490</v>
      </c>
      <c r="B5" s="5" t="n">
        <v>16300</v>
      </c>
      <c r="C5" s="5" t="n">
        <v>17500</v>
      </c>
    </row>
    <row r="6" spans="1:4">
      <c r="A6" s="4" t="s">
        <v>491</v>
      </c>
      <c r="B6" s="7" t="n">
        <v>2107236</v>
      </c>
      <c r="C6" s="5" t="n">
        <v>2062916</v>
      </c>
    </row>
    <row r="7" spans="1:4">
      <c r="A7" s="4" t="s">
        <v>492</v>
      </c>
      <c r="B7" s="5" t="n">
        <v>1</v>
      </c>
    </row>
    <row r="8" spans="1:4">
      <c r="A8" s="4" t="s">
        <v>493</v>
      </c>
      <c r="B8" s="7" t="n">
        <v>670</v>
      </c>
    </row>
    <row r="9" spans="1:4">
      <c r="A9" s="4" t="s">
        <v>494</v>
      </c>
      <c r="B9" s="5" t="n">
        <v>3100</v>
      </c>
      <c r="C9" s="5" t="n">
        <v>3300</v>
      </c>
    </row>
    <row r="10" spans="1:4">
      <c r="A10" s="4" t="s">
        <v>495</v>
      </c>
      <c r="B10" s="5" t="n">
        <v>163</v>
      </c>
      <c r="C10" s="5" t="n">
        <v>939</v>
      </c>
    </row>
    <row r="11" spans="1:4">
      <c r="A11" s="4" t="s">
        <v>496</v>
      </c>
      <c r="B11" s="5" t="n">
        <v>17325</v>
      </c>
      <c r="C11" s="5" t="n">
        <v>18025</v>
      </c>
    </row>
    <row r="12" spans="1:4">
      <c r="A12" s="4" t="s">
        <v>497</v>
      </c>
    </row>
    <row r="13" spans="1:4">
      <c r="A13" s="3" t="s">
        <v>488</v>
      </c>
    </row>
    <row r="14" spans="1:4">
      <c r="A14" s="4" t="s">
        <v>491</v>
      </c>
      <c r="B14" s="5" t="n">
        <v>4600</v>
      </c>
      <c r="C14" s="5" t="n">
        <v>5000</v>
      </c>
    </row>
    <row r="15" spans="1:4">
      <c r="A15" s="4" t="s">
        <v>298</v>
      </c>
    </row>
    <row r="16" spans="1:4">
      <c r="A16" s="3" t="s">
        <v>488</v>
      </c>
    </row>
    <row r="17" spans="1:4">
      <c r="A17" s="4" t="s">
        <v>304</v>
      </c>
      <c r="D17" s="7" t="n">
        <v>19689</v>
      </c>
    </row>
    <row r="18" spans="1:4">
      <c r="A18" s="4" t="s">
        <v>301</v>
      </c>
      <c r="D18" s="5" t="n">
        <v>1031982</v>
      </c>
    </row>
    <row r="19" spans="1:4">
      <c r="A19" s="4" t="s">
        <v>490</v>
      </c>
      <c r="D19" s="5" t="n">
        <v>13600</v>
      </c>
    </row>
    <row r="20" spans="1:4">
      <c r="A20" s="4" t="s">
        <v>491</v>
      </c>
      <c r="B20" s="5" t="n">
        <v>885000</v>
      </c>
    </row>
    <row r="21" spans="1:4">
      <c r="A21" s="4" t="s">
        <v>498</v>
      </c>
      <c r="D21" s="7" t="n">
        <v>398</v>
      </c>
    </row>
    <row r="22" spans="1:4">
      <c r="A22" s="4" t="s">
        <v>289</v>
      </c>
    </row>
    <row r="23" spans="1:4">
      <c r="A23" s="3" t="s">
        <v>488</v>
      </c>
    </row>
    <row r="24" spans="1:4">
      <c r="A24" s="4" t="s">
        <v>290</v>
      </c>
      <c r="C24" s="5" t="n">
        <v>143400</v>
      </c>
    </row>
    <row r="25" spans="1:4">
      <c r="A25" s="4" t="s">
        <v>491</v>
      </c>
      <c r="B25" s="7" t="n">
        <v>22200</v>
      </c>
      <c r="C25" s="7" t="n">
        <v>23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25905</v>
      </c>
      <c r="C4" s="7" t="n">
        <v>11761</v>
      </c>
    </row>
    <row r="5" spans="1:3">
      <c r="A5" s="4" t="s">
        <v>91</v>
      </c>
      <c r="B5" s="5" t="n">
        <v>1482</v>
      </c>
      <c r="C5" s="5" t="n">
        <v>538</v>
      </c>
    </row>
    <row r="6" spans="1:3">
      <c r="A6" s="4" t="s">
        <v>92</v>
      </c>
      <c r="B6" s="5" t="n">
        <v>159</v>
      </c>
      <c r="C6" s="5" t="n">
        <v>84</v>
      </c>
    </row>
    <row r="7" spans="1:3">
      <c r="A7" s="4" t="s">
        <v>93</v>
      </c>
      <c r="B7" s="5" t="n">
        <v>467</v>
      </c>
      <c r="C7" s="5" t="n">
        <v>162</v>
      </c>
    </row>
    <row r="8" spans="1:3">
      <c r="A8" s="4" t="s">
        <v>94</v>
      </c>
      <c r="B8" s="5" t="n">
        <v>7</v>
      </c>
    </row>
    <row r="9" spans="1:3">
      <c r="A9" s="4" t="s">
        <v>95</v>
      </c>
      <c r="B9" s="5" t="n">
        <v>28020</v>
      </c>
      <c r="C9" s="5" t="n">
        <v>12545</v>
      </c>
    </row>
    <row r="10" spans="1:3">
      <c r="A10" s="3" t="s">
        <v>96</v>
      </c>
    </row>
    <row r="11" spans="1:3">
      <c r="A11" s="4" t="s">
        <v>97</v>
      </c>
      <c r="B11" s="5" t="n">
        <v>3270</v>
      </c>
      <c r="C11" s="5" t="n">
        <v>2160</v>
      </c>
    </row>
    <row r="12" spans="1:3">
      <c r="A12" s="4" t="s">
        <v>98</v>
      </c>
      <c r="B12" s="5" t="n">
        <v>22</v>
      </c>
    </row>
    <row r="13" spans="1:3">
      <c r="A13" s="4" t="s">
        <v>99</v>
      </c>
      <c r="B13" s="5" t="n">
        <v>128</v>
      </c>
    </row>
    <row r="14" spans="1:3">
      <c r="A14" s="4" t="s">
        <v>100</v>
      </c>
      <c r="B14" s="5" t="n">
        <v>711</v>
      </c>
      <c r="C14" s="5" t="n">
        <v>329</v>
      </c>
    </row>
    <row r="15" spans="1:3">
      <c r="A15" s="4" t="s">
        <v>101</v>
      </c>
      <c r="B15" s="5" t="n">
        <v>1389</v>
      </c>
      <c r="C15" s="5" t="n">
        <v>165</v>
      </c>
    </row>
    <row r="16" spans="1:3">
      <c r="A16" s="4" t="s">
        <v>102</v>
      </c>
      <c r="B16" s="5" t="n">
        <v>5520</v>
      </c>
      <c r="C16" s="5" t="n">
        <v>2654</v>
      </c>
    </row>
    <row r="17" spans="1:3">
      <c r="A17" s="4" t="s">
        <v>103</v>
      </c>
      <c r="B17" s="5" t="n">
        <v>22500</v>
      </c>
      <c r="C17" s="5" t="n">
        <v>9891</v>
      </c>
    </row>
    <row r="18" spans="1:3">
      <c r="A18" s="4" t="s">
        <v>104</v>
      </c>
      <c r="B18" s="5" t="n">
        <v>1600</v>
      </c>
      <c r="C18" s="5" t="n">
        <v>550</v>
      </c>
    </row>
    <row r="19" spans="1:3">
      <c r="A19" s="4" t="s">
        <v>105</v>
      </c>
      <c r="B19" s="5" t="n">
        <v>20900</v>
      </c>
      <c r="C19" s="5" t="n">
        <v>9341</v>
      </c>
    </row>
    <row r="20" spans="1:3">
      <c r="A20" s="3" t="s">
        <v>106</v>
      </c>
    </row>
    <row r="21" spans="1:3">
      <c r="A21" s="4" t="s">
        <v>107</v>
      </c>
      <c r="B21" s="5" t="n">
        <v>1408</v>
      </c>
      <c r="C21" s="5" t="n">
        <v>213</v>
      </c>
    </row>
    <row r="22" spans="1:3">
      <c r="A22" s="4" t="s">
        <v>108</v>
      </c>
      <c r="B22" s="5" t="n">
        <v>307</v>
      </c>
      <c r="C22" s="5" t="n">
        <v>163</v>
      </c>
    </row>
    <row r="23" spans="1:3">
      <c r="A23" s="4" t="s">
        <v>109</v>
      </c>
      <c r="B23" s="5" t="n">
        <v>-317</v>
      </c>
      <c r="C23" s="5" t="n">
        <v>-479</v>
      </c>
    </row>
    <row r="24" spans="1:3">
      <c r="A24" s="4" t="s">
        <v>110</v>
      </c>
      <c r="B24" s="5" t="n">
        <v>1681</v>
      </c>
      <c r="C24" s="5" t="n">
        <v>36</v>
      </c>
    </row>
    <row r="25" spans="1:3">
      <c r="A25" s="4" t="s">
        <v>111</v>
      </c>
      <c r="B25" s="5" t="n">
        <v>3079</v>
      </c>
      <c r="C25" s="5" t="n">
        <v>-67</v>
      </c>
    </row>
    <row r="26" spans="1:3">
      <c r="A26" s="3" t="s">
        <v>112</v>
      </c>
    </row>
    <row r="27" spans="1:3">
      <c r="A27" s="4" t="s">
        <v>113</v>
      </c>
      <c r="B27" s="5" t="n">
        <v>6772</v>
      </c>
      <c r="C27" s="5" t="n">
        <v>2898</v>
      </c>
    </row>
    <row r="28" spans="1:3">
      <c r="A28" s="4" t="s">
        <v>114</v>
      </c>
      <c r="B28" s="5" t="n">
        <v>1650</v>
      </c>
      <c r="C28" s="5" t="n">
        <v>791</v>
      </c>
    </row>
    <row r="29" spans="1:3">
      <c r="A29" s="4" t="s">
        <v>115</v>
      </c>
      <c r="B29" s="5" t="n">
        <v>797</v>
      </c>
      <c r="C29" s="5" t="n">
        <v>247</v>
      </c>
    </row>
    <row r="30" spans="1:3">
      <c r="A30" s="4" t="s">
        <v>116</v>
      </c>
      <c r="B30" s="5" t="n">
        <v>362</v>
      </c>
      <c r="C30" s="5" t="n">
        <v>49</v>
      </c>
    </row>
    <row r="31" spans="1:3">
      <c r="A31" s="4" t="s">
        <v>117</v>
      </c>
      <c r="B31" s="5" t="n">
        <v>364</v>
      </c>
      <c r="C31" s="5" t="n">
        <v>111</v>
      </c>
    </row>
    <row r="32" spans="1:3">
      <c r="A32" s="4" t="s">
        <v>118</v>
      </c>
      <c r="B32" s="5" t="n">
        <v>335</v>
      </c>
      <c r="C32" s="5" t="n">
        <v>137</v>
      </c>
    </row>
    <row r="33" spans="1:3">
      <c r="A33" s="4" t="s">
        <v>119</v>
      </c>
      <c r="B33" s="5" t="n">
        <v>466</v>
      </c>
      <c r="C33" s="5" t="n">
        <v>208</v>
      </c>
    </row>
    <row r="34" spans="1:3">
      <c r="A34" s="4" t="s">
        <v>120</v>
      </c>
      <c r="B34" s="5" t="n">
        <v>594</v>
      </c>
      <c r="C34" s="5" t="n">
        <v>162</v>
      </c>
    </row>
    <row r="35" spans="1:3">
      <c r="A35" s="4" t="s">
        <v>121</v>
      </c>
      <c r="B35" s="5" t="n">
        <v>173</v>
      </c>
      <c r="C35" s="5" t="n">
        <v>191</v>
      </c>
    </row>
    <row r="36" spans="1:3">
      <c r="A36" s="4" t="s">
        <v>122</v>
      </c>
      <c r="B36" s="5" t="n">
        <v>200</v>
      </c>
      <c r="C36" s="5" t="n">
        <v>53</v>
      </c>
    </row>
    <row r="37" spans="1:3">
      <c r="A37" s="4" t="s">
        <v>123</v>
      </c>
      <c r="C37" s="5" t="n">
        <v>323</v>
      </c>
    </row>
    <row r="38" spans="1:3">
      <c r="A38" s="4" t="s">
        <v>124</v>
      </c>
      <c r="B38" s="5" t="n">
        <v>1906</v>
      </c>
      <c r="C38" s="5" t="n">
        <v>883</v>
      </c>
    </row>
    <row r="39" spans="1:3">
      <c r="A39" s="4" t="s">
        <v>125</v>
      </c>
      <c r="B39" s="5" t="n">
        <v>13619</v>
      </c>
      <c r="C39" s="5" t="n">
        <v>6053</v>
      </c>
    </row>
    <row r="40" spans="1:3">
      <c r="A40" s="4" t="s">
        <v>126</v>
      </c>
      <c r="B40" s="5" t="n">
        <v>10360</v>
      </c>
      <c r="C40" s="5" t="n">
        <v>3221</v>
      </c>
    </row>
    <row r="41" spans="1:3">
      <c r="A41" s="4" t="s">
        <v>127</v>
      </c>
      <c r="B41" s="5" t="n">
        <v>2101</v>
      </c>
      <c r="C41" s="5" t="n">
        <v>1167</v>
      </c>
    </row>
    <row r="42" spans="1:3">
      <c r="A42" s="4" t="s">
        <v>128</v>
      </c>
      <c r="B42" s="5" t="n">
        <v>8259</v>
      </c>
      <c r="C42" s="5" t="n">
        <v>2054</v>
      </c>
    </row>
    <row r="43" spans="1:3">
      <c r="A43" s="3" t="s">
        <v>129</v>
      </c>
    </row>
    <row r="44" spans="1:3">
      <c r="A44" s="4" t="s">
        <v>130</v>
      </c>
      <c r="B44" s="5" t="n">
        <v>-1876</v>
      </c>
      <c r="C44" s="5" t="n">
        <v>322</v>
      </c>
    </row>
    <row r="45" spans="1:3">
      <c r="A45" s="4" t="s">
        <v>131</v>
      </c>
      <c r="B45" s="5" t="n">
        <v>4</v>
      </c>
      <c r="C45" s="5" t="n">
        <v>3</v>
      </c>
    </row>
    <row r="46" spans="1:3">
      <c r="A46" s="4" t="s">
        <v>132</v>
      </c>
      <c r="B46" s="5" t="n">
        <v>-1872</v>
      </c>
      <c r="C46" s="5" t="n">
        <v>325</v>
      </c>
    </row>
    <row r="47" spans="1:3">
      <c r="A47" s="4" t="s">
        <v>133</v>
      </c>
      <c r="B47" s="5" t="n">
        <v>394</v>
      </c>
      <c r="C47" s="5" t="n">
        <v>-110</v>
      </c>
    </row>
    <row r="48" spans="1:3">
      <c r="A48" s="4" t="s">
        <v>134</v>
      </c>
      <c r="B48" s="5" t="n">
        <v>-1478</v>
      </c>
      <c r="C48" s="5" t="n">
        <v>215</v>
      </c>
    </row>
    <row r="49" spans="1:3">
      <c r="A49" s="4" t="s">
        <v>135</v>
      </c>
      <c r="B49" s="7" t="n">
        <v>6781</v>
      </c>
      <c r="C49" s="7" t="n">
        <v>2269</v>
      </c>
    </row>
    <row r="50" spans="1:3">
      <c r="A50" s="4" t="s">
        <v>136</v>
      </c>
      <c r="B50" s="8" t="n">
        <v>0.34</v>
      </c>
      <c r="C50" s="8" t="n">
        <v>0.17</v>
      </c>
    </row>
    <row r="51" spans="1:3">
      <c r="A51" s="4" t="s">
        <v>137</v>
      </c>
      <c r="B51" s="8" t="n">
        <v>0.34</v>
      </c>
      <c r="C51"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488</v>
      </c>
    </row>
    <row r="3" spans="1:3">
      <c r="A3" s="4" t="s">
        <v>500</v>
      </c>
      <c r="B3" s="7" t="n">
        <v>1821377</v>
      </c>
      <c r="C3" s="7" t="n">
        <v>1770284</v>
      </c>
    </row>
    <row r="4" spans="1:3">
      <c r="A4" s="4" t="s">
        <v>501</v>
      </c>
      <c r="B4" s="5" t="n">
        <v>2107236</v>
      </c>
      <c r="C4" s="5" t="n">
        <v>2062916</v>
      </c>
    </row>
    <row r="5" spans="1:3">
      <c r="A5" s="4" t="s">
        <v>502</v>
      </c>
      <c r="B5" s="5" t="n">
        <v>-493</v>
      </c>
      <c r="C5" s="5" t="n">
        <v>-588</v>
      </c>
    </row>
    <row r="6" spans="1:3">
      <c r="A6" s="4" t="s">
        <v>503</v>
      </c>
      <c r="B6" s="5" t="n">
        <v>2106743</v>
      </c>
      <c r="C6" s="5" t="n">
        <v>2062328</v>
      </c>
    </row>
    <row r="7" spans="1:3">
      <c r="A7" s="4" t="s">
        <v>289</v>
      </c>
    </row>
    <row r="8" spans="1:3">
      <c r="A8" s="3" t="s">
        <v>488</v>
      </c>
    </row>
    <row r="9" spans="1:3">
      <c r="A9" s="4" t="s">
        <v>501</v>
      </c>
      <c r="B9" s="5" t="n">
        <v>22200</v>
      </c>
      <c r="C9" s="5" t="n">
        <v>23300</v>
      </c>
    </row>
    <row r="10" spans="1:3">
      <c r="A10" s="4" t="s">
        <v>504</v>
      </c>
    </row>
    <row r="11" spans="1:3">
      <c r="A11" s="3" t="s">
        <v>488</v>
      </c>
    </row>
    <row r="12" spans="1:3">
      <c r="A12" s="4" t="s">
        <v>500</v>
      </c>
      <c r="B12" s="5" t="n">
        <v>195839</v>
      </c>
      <c r="C12" s="5" t="n">
        <v>197972</v>
      </c>
    </row>
    <row r="13" spans="1:3">
      <c r="A13" s="4" t="s">
        <v>501</v>
      </c>
      <c r="B13" s="5" t="n">
        <v>195839</v>
      </c>
      <c r="C13" s="5" t="n">
        <v>197972</v>
      </c>
    </row>
    <row r="14" spans="1:3">
      <c r="A14" s="4" t="s">
        <v>505</v>
      </c>
    </row>
    <row r="15" spans="1:3">
      <c r="A15" s="3" t="s">
        <v>488</v>
      </c>
    </row>
    <row r="16" spans="1:3">
      <c r="A16" s="4" t="s">
        <v>500</v>
      </c>
      <c r="B16" s="5" t="n">
        <v>508599</v>
      </c>
      <c r="C16" s="5" t="n">
        <v>483006</v>
      </c>
    </row>
    <row r="17" spans="1:3">
      <c r="A17" s="4" t="s">
        <v>501</v>
      </c>
      <c r="B17" s="5" t="n">
        <v>656046</v>
      </c>
      <c r="C17" s="5" t="n">
        <v>635835</v>
      </c>
    </row>
    <row r="18" spans="1:3">
      <c r="A18" s="4" t="s">
        <v>506</v>
      </c>
    </row>
    <row r="19" spans="1:3">
      <c r="A19" s="3" t="s">
        <v>488</v>
      </c>
    </row>
    <row r="20" spans="1:3">
      <c r="A20" s="4" t="s">
        <v>500</v>
      </c>
      <c r="B20" s="5" t="n">
        <v>74833</v>
      </c>
      <c r="C20" s="5" t="n">
        <v>70892</v>
      </c>
    </row>
    <row r="21" spans="1:3">
      <c r="A21" s="4" t="s">
        <v>507</v>
      </c>
    </row>
    <row r="22" spans="1:3">
      <c r="A22" s="3" t="s">
        <v>488</v>
      </c>
    </row>
    <row r="23" spans="1:3">
      <c r="A23" s="4" t="s">
        <v>500</v>
      </c>
      <c r="B23" s="5" t="n">
        <v>147447</v>
      </c>
      <c r="C23" s="5" t="n">
        <v>152829</v>
      </c>
    </row>
    <row r="24" spans="1:3">
      <c r="A24" s="4" t="s">
        <v>508</v>
      </c>
    </row>
    <row r="25" spans="1:3">
      <c r="A25" s="3" t="s">
        <v>488</v>
      </c>
    </row>
    <row r="26" spans="1:3">
      <c r="A26" s="4" t="s">
        <v>501</v>
      </c>
      <c r="B26" s="5" t="n">
        <v>248819</v>
      </c>
      <c r="C26" s="5" t="n">
        <v>253258</v>
      </c>
    </row>
    <row r="27" spans="1:3">
      <c r="A27" s="4" t="s">
        <v>509</v>
      </c>
    </row>
    <row r="28" spans="1:3">
      <c r="A28" s="3" t="s">
        <v>488</v>
      </c>
    </row>
    <row r="29" spans="1:3">
      <c r="A29" s="4" t="s">
        <v>501</v>
      </c>
      <c r="B29" s="5" t="n">
        <v>37040</v>
      </c>
      <c r="C29" s="5" t="n">
        <v>39374</v>
      </c>
    </row>
    <row r="30" spans="1:3">
      <c r="A30" s="4" t="s">
        <v>510</v>
      </c>
    </row>
    <row r="31" spans="1:3">
      <c r="A31" s="3" t="s">
        <v>488</v>
      </c>
    </row>
    <row r="32" spans="1:3">
      <c r="A32" s="4" t="s">
        <v>500</v>
      </c>
      <c r="B32" s="5" t="n">
        <v>399819</v>
      </c>
      <c r="C32" s="5" t="n">
        <v>401847</v>
      </c>
    </row>
    <row r="33" spans="1:3">
      <c r="A33" s="4" t="s">
        <v>501</v>
      </c>
      <c r="B33" s="5" t="n">
        <v>399819</v>
      </c>
      <c r="C33" s="5" t="n">
        <v>401847</v>
      </c>
    </row>
    <row r="34" spans="1:3">
      <c r="A34" s="4" t="s">
        <v>511</v>
      </c>
    </row>
    <row r="35" spans="1:3">
      <c r="A35" s="3" t="s">
        <v>488</v>
      </c>
    </row>
    <row r="36" spans="1:3">
      <c r="A36" s="4" t="s">
        <v>500</v>
      </c>
      <c r="B36" s="5" t="n">
        <v>471866</v>
      </c>
      <c r="C36" s="5" t="n">
        <v>440700</v>
      </c>
    </row>
    <row r="37" spans="1:3">
      <c r="A37" s="4" t="s">
        <v>501</v>
      </c>
      <c r="B37" s="5" t="n">
        <v>569673</v>
      </c>
      <c r="C37" s="5" t="n">
        <v>534630</v>
      </c>
    </row>
    <row r="38" spans="1:3">
      <c r="A38" s="4" t="s">
        <v>512</v>
      </c>
    </row>
    <row r="39" spans="1:3">
      <c r="A39" s="3" t="s">
        <v>488</v>
      </c>
    </row>
    <row r="40" spans="1:3">
      <c r="A40" s="4" t="s">
        <v>500</v>
      </c>
      <c r="B40" s="7" t="n">
        <v>22974</v>
      </c>
      <c r="C40" s="7" t="n">
        <v>23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9</v>
      </c>
    </row>
    <row r="2" spans="1:3">
      <c r="A2" s="3" t="s">
        <v>514</v>
      </c>
    </row>
    <row r="3" spans="1:3">
      <c r="A3" s="4" t="s">
        <v>515</v>
      </c>
      <c r="B3" s="7" t="n">
        <v>19759</v>
      </c>
      <c r="C3" s="7" t="n">
        <v>20697</v>
      </c>
    </row>
    <row r="4" spans="1:3">
      <c r="A4" s="4" t="s">
        <v>516</v>
      </c>
      <c r="B4" s="5" t="n">
        <v>20940</v>
      </c>
      <c r="C4" s="5" t="n">
        <v>27872</v>
      </c>
    </row>
    <row r="5" spans="1:3">
      <c r="A5" s="3" t="s">
        <v>517</v>
      </c>
    </row>
    <row r="6" spans="1:3">
      <c r="A6" s="4" t="s">
        <v>518</v>
      </c>
      <c r="B6" s="5" t="n">
        <v>469</v>
      </c>
    </row>
    <row r="7" spans="1:3">
      <c r="A7" s="4" t="s">
        <v>519</v>
      </c>
      <c r="B7" s="5" t="n">
        <v>6294</v>
      </c>
    </row>
    <row r="8" spans="1:3">
      <c r="A8" s="4" t="s">
        <v>520</v>
      </c>
      <c r="B8" s="5" t="n">
        <v>200</v>
      </c>
    </row>
    <row r="9" spans="1:3">
      <c r="A9" s="4" t="s">
        <v>521</v>
      </c>
      <c r="B9" s="5" t="n">
        <v>20228</v>
      </c>
      <c r="C9" s="5" t="n">
        <v>20697</v>
      </c>
    </row>
    <row r="10" spans="1:3">
      <c r="A10" s="4" t="s">
        <v>522</v>
      </c>
      <c r="B10" s="5" t="n">
        <v>27234</v>
      </c>
      <c r="C10" s="5" t="n">
        <v>27872</v>
      </c>
    </row>
    <row r="11" spans="1:3">
      <c r="A11" s="4" t="s">
        <v>497</v>
      </c>
    </row>
    <row r="12" spans="1:3">
      <c r="A12" s="3" t="s">
        <v>517</v>
      </c>
    </row>
    <row r="13" spans="1:3">
      <c r="A13" s="4" t="s">
        <v>521</v>
      </c>
      <c r="B13" s="5" t="n">
        <v>4600</v>
      </c>
      <c r="C13" s="5" t="n">
        <v>5000</v>
      </c>
    </row>
    <row r="14" spans="1:3">
      <c r="A14" s="4" t="s">
        <v>523</v>
      </c>
    </row>
    <row r="15" spans="1:3">
      <c r="A15" s="3" t="s">
        <v>514</v>
      </c>
    </row>
    <row r="16" spans="1:3">
      <c r="A16" s="4" t="s">
        <v>515</v>
      </c>
      <c r="B16" s="5" t="n">
        <v>670</v>
      </c>
      <c r="C16" s="5" t="n">
        <v>767</v>
      </c>
    </row>
    <row r="17" spans="1:3">
      <c r="A17" s="4" t="s">
        <v>516</v>
      </c>
      <c r="B17" s="5" t="n">
        <v>670</v>
      </c>
      <c r="C17" s="5" t="n">
        <v>781</v>
      </c>
    </row>
    <row r="18" spans="1:3">
      <c r="A18" s="4" t="s">
        <v>524</v>
      </c>
    </row>
    <row r="19" spans="1:3">
      <c r="A19" s="3" t="s">
        <v>514</v>
      </c>
    </row>
    <row r="20" spans="1:3">
      <c r="A20" s="4" t="s">
        <v>515</v>
      </c>
      <c r="B20" s="5" t="n">
        <v>873</v>
      </c>
      <c r="C20" s="5" t="n">
        <v>766</v>
      </c>
    </row>
    <row r="21" spans="1:3">
      <c r="A21" s="4" t="s">
        <v>516</v>
      </c>
      <c r="B21" s="5" t="n">
        <v>874</v>
      </c>
      <c r="C21" s="5" t="n">
        <v>830</v>
      </c>
    </row>
    <row r="22" spans="1:3">
      <c r="A22" s="4" t="s">
        <v>504</v>
      </c>
    </row>
    <row r="23" spans="1:3">
      <c r="A23" s="3" t="s">
        <v>514</v>
      </c>
    </row>
    <row r="24" spans="1:3">
      <c r="A24" s="4" t="s">
        <v>515</v>
      </c>
      <c r="B24" s="5" t="n">
        <v>9892</v>
      </c>
      <c r="C24" s="5" t="n">
        <v>9969</v>
      </c>
    </row>
    <row r="25" spans="1:3">
      <c r="A25" s="4" t="s">
        <v>516</v>
      </c>
      <c r="B25" s="5" t="n">
        <v>9941</v>
      </c>
      <c r="C25" s="5" t="n">
        <v>9984</v>
      </c>
    </row>
    <row r="26" spans="1:3">
      <c r="A26" s="4" t="s">
        <v>505</v>
      </c>
    </row>
    <row r="27" spans="1:3">
      <c r="A27" s="3" t="s">
        <v>514</v>
      </c>
    </row>
    <row r="28" spans="1:3">
      <c r="A28" s="4" t="s">
        <v>515</v>
      </c>
      <c r="B28" s="5" t="n">
        <v>3501</v>
      </c>
      <c r="C28" s="5" t="n">
        <v>3160</v>
      </c>
    </row>
    <row r="29" spans="1:3">
      <c r="A29" s="4" t="s">
        <v>516</v>
      </c>
      <c r="B29" s="5" t="n">
        <v>3527</v>
      </c>
      <c r="C29" s="5" t="n">
        <v>3430</v>
      </c>
    </row>
    <row r="30" spans="1:3">
      <c r="A30" s="4" t="s">
        <v>508</v>
      </c>
    </row>
    <row r="31" spans="1:3">
      <c r="A31" s="3" t="s">
        <v>514</v>
      </c>
    </row>
    <row r="32" spans="1:3">
      <c r="A32" s="4" t="s">
        <v>515</v>
      </c>
      <c r="B32" s="5" t="n">
        <v>4823</v>
      </c>
      <c r="C32" s="5" t="n">
        <v>6035</v>
      </c>
    </row>
    <row r="33" spans="1:3">
      <c r="A33" s="4" t="s">
        <v>516</v>
      </c>
      <c r="B33" s="5" t="n">
        <v>5928</v>
      </c>
      <c r="C33" s="7" t="n">
        <v>12847</v>
      </c>
    </row>
    <row r="34" spans="1:3">
      <c r="A34" s="3" t="s">
        <v>517</v>
      </c>
    </row>
    <row r="35" spans="1:3">
      <c r="A35" s="4" t="s">
        <v>518</v>
      </c>
      <c r="B35" s="5" t="n">
        <v>469</v>
      </c>
    </row>
    <row r="36" spans="1:3">
      <c r="A36" s="4" t="s">
        <v>519</v>
      </c>
      <c r="B36" s="5" t="n">
        <v>6294</v>
      </c>
    </row>
    <row r="37" spans="1:3">
      <c r="A37" s="4" t="s">
        <v>520</v>
      </c>
      <c r="B37" s="7"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8</v>
      </c>
    </row>
    <row r="3" spans="1:3">
      <c r="A3" s="3" t="s">
        <v>514</v>
      </c>
    </row>
    <row r="4" spans="1:3">
      <c r="A4" s="4" t="s">
        <v>526</v>
      </c>
      <c r="B4" s="7" t="n">
        <v>19910</v>
      </c>
      <c r="C4" s="7" t="n">
        <v>3407</v>
      </c>
    </row>
    <row r="5" spans="1:3">
      <c r="A5" s="4" t="s">
        <v>527</v>
      </c>
      <c r="B5" s="5" t="n">
        <v>40</v>
      </c>
      <c r="C5" s="5" t="n">
        <v>8</v>
      </c>
    </row>
    <row r="6" spans="1:3">
      <c r="A6" s="3" t="s">
        <v>517</v>
      </c>
    </row>
    <row r="7" spans="1:3">
      <c r="A7" s="4" t="s">
        <v>528</v>
      </c>
      <c r="B7" s="5" t="n">
        <v>929</v>
      </c>
      <c r="C7" s="5" t="n">
        <v>2425</v>
      </c>
    </row>
    <row r="8" spans="1:3">
      <c r="A8" s="4" t="s">
        <v>529</v>
      </c>
      <c r="C8" s="5" t="n">
        <v>8</v>
      </c>
    </row>
    <row r="9" spans="1:3">
      <c r="A9" s="4" t="s">
        <v>530</v>
      </c>
      <c r="B9" s="5" t="n">
        <v>20839</v>
      </c>
      <c r="C9" s="5" t="n">
        <v>5832</v>
      </c>
    </row>
    <row r="10" spans="1:3">
      <c r="A10" s="4" t="s">
        <v>531</v>
      </c>
      <c r="B10" s="5" t="n">
        <v>40</v>
      </c>
      <c r="C10" s="5" t="n">
        <v>16</v>
      </c>
    </row>
    <row r="11" spans="1:3">
      <c r="A11" s="4" t="s">
        <v>523</v>
      </c>
    </row>
    <row r="12" spans="1:3">
      <c r="A12" s="3" t="s">
        <v>514</v>
      </c>
    </row>
    <row r="13" spans="1:3">
      <c r="A13" s="4" t="s">
        <v>526</v>
      </c>
      <c r="B13" s="5" t="n">
        <v>671</v>
      </c>
    </row>
    <row r="14" spans="1:3">
      <c r="A14" s="4" t="s">
        <v>527</v>
      </c>
      <c r="B14" s="5" t="n">
        <v>9</v>
      </c>
    </row>
    <row r="15" spans="1:3">
      <c r="A15" s="3" t="s">
        <v>517</v>
      </c>
    </row>
    <row r="16" spans="1:3">
      <c r="A16" s="4" t="s">
        <v>528</v>
      </c>
      <c r="C16" s="5" t="n">
        <v>1324</v>
      </c>
    </row>
    <row r="17" spans="1:3">
      <c r="A17" s="4" t="s">
        <v>529</v>
      </c>
      <c r="C17" s="5" t="n">
        <v>8</v>
      </c>
    </row>
    <row r="18" spans="1:3">
      <c r="A18" s="4" t="s">
        <v>524</v>
      </c>
    </row>
    <row r="19" spans="1:3">
      <c r="A19" s="3" t="s">
        <v>514</v>
      </c>
    </row>
    <row r="20" spans="1:3">
      <c r="A20" s="4" t="s">
        <v>526</v>
      </c>
      <c r="B20" s="5" t="n">
        <v>877</v>
      </c>
    </row>
    <row r="21" spans="1:3">
      <c r="A21" s="4" t="s">
        <v>527</v>
      </c>
      <c r="B21" s="5" t="n">
        <v>14</v>
      </c>
    </row>
    <row r="22" spans="1:3">
      <c r="A22" s="4" t="s">
        <v>504</v>
      </c>
    </row>
    <row r="23" spans="1:3">
      <c r="A23" s="3" t="s">
        <v>514</v>
      </c>
    </row>
    <row r="24" spans="1:3">
      <c r="A24" s="4" t="s">
        <v>526</v>
      </c>
      <c r="B24" s="5" t="n">
        <v>9972</v>
      </c>
    </row>
    <row r="25" spans="1:3">
      <c r="A25" s="4" t="s">
        <v>505</v>
      </c>
    </row>
    <row r="26" spans="1:3">
      <c r="A26" s="3" t="s">
        <v>514</v>
      </c>
    </row>
    <row r="27" spans="1:3">
      <c r="A27" s="4" t="s">
        <v>526</v>
      </c>
      <c r="B27" s="5" t="n">
        <v>3548</v>
      </c>
      <c r="C27" s="5" t="n">
        <v>1290</v>
      </c>
    </row>
    <row r="28" spans="1:3">
      <c r="A28" s="4" t="s">
        <v>527</v>
      </c>
      <c r="B28" s="5" t="n">
        <v>14</v>
      </c>
      <c r="C28" s="5" t="n">
        <v>8</v>
      </c>
    </row>
    <row r="29" spans="1:3">
      <c r="A29" s="3" t="s">
        <v>517</v>
      </c>
    </row>
    <row r="30" spans="1:3">
      <c r="A30" s="4" t="s">
        <v>528</v>
      </c>
      <c r="C30" s="5" t="n">
        <v>242</v>
      </c>
    </row>
    <row r="31" spans="1:3">
      <c r="A31" s="4" t="s">
        <v>508</v>
      </c>
    </row>
    <row r="32" spans="1:3">
      <c r="A32" s="3" t="s">
        <v>514</v>
      </c>
    </row>
    <row r="33" spans="1:3">
      <c r="A33" s="4" t="s">
        <v>526</v>
      </c>
      <c r="B33" s="5" t="n">
        <v>4842</v>
      </c>
      <c r="C33" s="5" t="n">
        <v>2117</v>
      </c>
    </row>
    <row r="34" spans="1:3">
      <c r="A34" s="4" t="s">
        <v>527</v>
      </c>
      <c r="B34" s="5" t="n">
        <v>3</v>
      </c>
    </row>
    <row r="35" spans="1:3">
      <c r="A35" s="3" t="s">
        <v>517</v>
      </c>
    </row>
    <row r="36" spans="1:3">
      <c r="A36" s="4" t="s">
        <v>528</v>
      </c>
      <c r="B36" s="7" t="n">
        <v>929</v>
      </c>
      <c r="C36" s="7" t="n">
        <v>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3" t="s">
        <v>488</v>
      </c>
    </row>
    <row r="3" spans="1:3">
      <c r="A3" s="4" t="s">
        <v>533</v>
      </c>
      <c r="B3" s="7" t="n">
        <v>8591</v>
      </c>
      <c r="C3" s="7" t="n">
        <v>5999</v>
      </c>
    </row>
    <row r="4" spans="1:3">
      <c r="A4" s="4" t="s">
        <v>534</v>
      </c>
      <c r="B4" s="5" t="n">
        <v>17325</v>
      </c>
      <c r="C4" s="5" t="n">
        <v>18025</v>
      </c>
    </row>
    <row r="5" spans="1:3">
      <c r="A5" s="4" t="s">
        <v>535</v>
      </c>
      <c r="B5" s="5" t="n">
        <v>2081320</v>
      </c>
      <c r="C5" s="5" t="n">
        <v>2038892</v>
      </c>
    </row>
    <row r="6" spans="1:3">
      <c r="A6" s="4" t="s">
        <v>501</v>
      </c>
      <c r="B6" s="5" t="n">
        <v>2107236</v>
      </c>
      <c r="C6" s="5" t="n">
        <v>2062916</v>
      </c>
    </row>
    <row r="7" spans="1:3">
      <c r="A7" s="4" t="s">
        <v>536</v>
      </c>
    </row>
    <row r="8" spans="1:3">
      <c r="A8" s="3" t="s">
        <v>488</v>
      </c>
    </row>
    <row r="9" spans="1:3">
      <c r="A9" s="4" t="s">
        <v>533</v>
      </c>
      <c r="B9" s="5" t="n">
        <v>7462</v>
      </c>
      <c r="C9" s="5" t="n">
        <v>5438</v>
      </c>
    </row>
    <row r="10" spans="1:3">
      <c r="A10" s="4" t="s">
        <v>537</v>
      </c>
    </row>
    <row r="11" spans="1:3">
      <c r="A11" s="3" t="s">
        <v>488</v>
      </c>
    </row>
    <row r="12" spans="1:3">
      <c r="A12" s="4" t="s">
        <v>533</v>
      </c>
      <c r="B12" s="5" t="n">
        <v>1129</v>
      </c>
      <c r="C12" s="5" t="n">
        <v>561</v>
      </c>
    </row>
    <row r="13" spans="1:3">
      <c r="A13" s="4" t="s">
        <v>523</v>
      </c>
    </row>
    <row r="14" spans="1:3">
      <c r="A14" s="3" t="s">
        <v>488</v>
      </c>
    </row>
    <row r="15" spans="1:3">
      <c r="A15" s="4" t="s">
        <v>533</v>
      </c>
      <c r="B15" s="5" t="n">
        <v>178</v>
      </c>
      <c r="C15" s="5" t="n">
        <v>687</v>
      </c>
    </row>
    <row r="16" spans="1:3">
      <c r="A16" s="4" t="s">
        <v>535</v>
      </c>
      <c r="B16" s="5" t="n">
        <v>399641</v>
      </c>
      <c r="C16" s="5" t="n">
        <v>401160</v>
      </c>
    </row>
    <row r="17" spans="1:3">
      <c r="A17" s="4" t="s">
        <v>501</v>
      </c>
      <c r="B17" s="5" t="n">
        <v>399819</v>
      </c>
      <c r="C17" s="5" t="n">
        <v>401847</v>
      </c>
    </row>
    <row r="18" spans="1:3">
      <c r="A18" s="4" t="s">
        <v>538</v>
      </c>
    </row>
    <row r="19" spans="1:3">
      <c r="A19" s="3" t="s">
        <v>488</v>
      </c>
    </row>
    <row r="20" spans="1:3">
      <c r="A20" s="4" t="s">
        <v>533</v>
      </c>
      <c r="B20" s="5" t="n">
        <v>178</v>
      </c>
      <c r="C20" s="5" t="n">
        <v>687</v>
      </c>
    </row>
    <row r="21" spans="1:3">
      <c r="A21" s="4" t="s">
        <v>524</v>
      </c>
    </row>
    <row r="22" spans="1:3">
      <c r="A22" s="3" t="s">
        <v>488</v>
      </c>
    </row>
    <row r="23" spans="1:3">
      <c r="A23" s="4" t="s">
        <v>533</v>
      </c>
      <c r="B23" s="5" t="n">
        <v>1937</v>
      </c>
      <c r="C23" s="5" t="n">
        <v>188</v>
      </c>
    </row>
    <row r="24" spans="1:3">
      <c r="A24" s="4" t="s">
        <v>534</v>
      </c>
      <c r="B24" s="5" t="n">
        <v>48</v>
      </c>
    </row>
    <row r="25" spans="1:3">
      <c r="A25" s="4" t="s">
        <v>535</v>
      </c>
      <c r="B25" s="5" t="n">
        <v>567688</v>
      </c>
      <c r="C25" s="5" t="n">
        <v>534442</v>
      </c>
    </row>
    <row r="26" spans="1:3">
      <c r="A26" s="4" t="s">
        <v>501</v>
      </c>
      <c r="B26" s="5" t="n">
        <v>569673</v>
      </c>
      <c r="C26" s="5" t="n">
        <v>534630</v>
      </c>
    </row>
    <row r="27" spans="1:3">
      <c r="A27" s="4" t="s">
        <v>539</v>
      </c>
    </row>
    <row r="28" spans="1:3">
      <c r="A28" s="3" t="s">
        <v>488</v>
      </c>
    </row>
    <row r="29" spans="1:3">
      <c r="A29" s="4" t="s">
        <v>533</v>
      </c>
      <c r="B29" s="5" t="n">
        <v>1937</v>
      </c>
      <c r="C29" s="5" t="n">
        <v>138</v>
      </c>
    </row>
    <row r="30" spans="1:3">
      <c r="A30" s="4" t="s">
        <v>540</v>
      </c>
    </row>
    <row r="31" spans="1:3">
      <c r="A31" s="3" t="s">
        <v>488</v>
      </c>
    </row>
    <row r="32" spans="1:3">
      <c r="A32" s="4" t="s">
        <v>533</v>
      </c>
      <c r="C32" s="5" t="n">
        <v>50</v>
      </c>
    </row>
    <row r="33" spans="1:3">
      <c r="A33" s="4" t="s">
        <v>504</v>
      </c>
    </row>
    <row r="34" spans="1:3">
      <c r="A34" s="3" t="s">
        <v>488</v>
      </c>
    </row>
    <row r="35" spans="1:3">
      <c r="A35" s="4" t="s">
        <v>533</v>
      </c>
      <c r="B35" s="5" t="n">
        <v>159</v>
      </c>
      <c r="C35" s="5" t="n">
        <v>1283</v>
      </c>
    </row>
    <row r="36" spans="1:3">
      <c r="A36" s="4" t="s">
        <v>534</v>
      </c>
      <c r="B36" s="5" t="n">
        <v>9892</v>
      </c>
      <c r="C36" s="5" t="n">
        <v>9969</v>
      </c>
    </row>
    <row r="37" spans="1:3">
      <c r="A37" s="4" t="s">
        <v>535</v>
      </c>
      <c r="B37" s="5" t="n">
        <v>185788</v>
      </c>
      <c r="C37" s="5" t="n">
        <v>186720</v>
      </c>
    </row>
    <row r="38" spans="1:3">
      <c r="A38" s="4" t="s">
        <v>501</v>
      </c>
      <c r="B38" s="5" t="n">
        <v>195839</v>
      </c>
      <c r="C38" s="5" t="n">
        <v>197972</v>
      </c>
    </row>
    <row r="39" spans="1:3">
      <c r="A39" s="4" t="s">
        <v>541</v>
      </c>
    </row>
    <row r="40" spans="1:3">
      <c r="A40" s="3" t="s">
        <v>488</v>
      </c>
    </row>
    <row r="41" spans="1:3">
      <c r="A41" s="4" t="s">
        <v>533</v>
      </c>
      <c r="B41" s="5" t="n">
        <v>159</v>
      </c>
      <c r="C41" s="5" t="n">
        <v>1134</v>
      </c>
    </row>
    <row r="42" spans="1:3">
      <c r="A42" s="4" t="s">
        <v>542</v>
      </c>
    </row>
    <row r="43" spans="1:3">
      <c r="A43" s="3" t="s">
        <v>488</v>
      </c>
    </row>
    <row r="44" spans="1:3">
      <c r="A44" s="4" t="s">
        <v>533</v>
      </c>
      <c r="C44" s="5" t="n">
        <v>149</v>
      </c>
    </row>
    <row r="45" spans="1:3">
      <c r="A45" s="4" t="s">
        <v>505</v>
      </c>
    </row>
    <row r="46" spans="1:3">
      <c r="A46" s="3" t="s">
        <v>488</v>
      </c>
    </row>
    <row r="47" spans="1:3">
      <c r="A47" s="4" t="s">
        <v>533</v>
      </c>
      <c r="B47" s="5" t="n">
        <v>6112</v>
      </c>
      <c r="C47" s="5" t="n">
        <v>3287</v>
      </c>
    </row>
    <row r="48" spans="1:3">
      <c r="A48" s="4" t="s">
        <v>534</v>
      </c>
      <c r="B48" s="5" t="n">
        <v>2452</v>
      </c>
      <c r="C48" s="5" t="n">
        <v>2392</v>
      </c>
    </row>
    <row r="49" spans="1:3">
      <c r="A49" s="4" t="s">
        <v>535</v>
      </c>
      <c r="B49" s="5" t="n">
        <v>647482</v>
      </c>
      <c r="C49" s="5" t="n">
        <v>630156</v>
      </c>
    </row>
    <row r="50" spans="1:3">
      <c r="A50" s="4" t="s">
        <v>501</v>
      </c>
      <c r="B50" s="5" t="n">
        <v>656046</v>
      </c>
      <c r="C50" s="5" t="n">
        <v>635835</v>
      </c>
    </row>
    <row r="51" spans="1:3">
      <c r="A51" s="4" t="s">
        <v>543</v>
      </c>
    </row>
    <row r="52" spans="1:3">
      <c r="A52" s="3" t="s">
        <v>488</v>
      </c>
    </row>
    <row r="53" spans="1:3">
      <c r="A53" s="4" t="s">
        <v>533</v>
      </c>
      <c r="B53" s="5" t="n">
        <v>5005</v>
      </c>
      <c r="C53" s="5" t="n">
        <v>2926</v>
      </c>
    </row>
    <row r="54" spans="1:3">
      <c r="A54" s="4" t="s">
        <v>544</v>
      </c>
    </row>
    <row r="55" spans="1:3">
      <c r="A55" s="3" t="s">
        <v>488</v>
      </c>
    </row>
    <row r="56" spans="1:3">
      <c r="A56" s="4" t="s">
        <v>533</v>
      </c>
      <c r="B56" s="5" t="n">
        <v>1107</v>
      </c>
      <c r="C56" s="5" t="n">
        <v>361</v>
      </c>
    </row>
    <row r="57" spans="1:3">
      <c r="A57" s="4" t="s">
        <v>508</v>
      </c>
    </row>
    <row r="58" spans="1:3">
      <c r="A58" s="3" t="s">
        <v>488</v>
      </c>
    </row>
    <row r="59" spans="1:3">
      <c r="A59" s="4" t="s">
        <v>533</v>
      </c>
      <c r="B59" s="5" t="n">
        <v>144</v>
      </c>
      <c r="C59" s="5" t="n">
        <v>496</v>
      </c>
    </row>
    <row r="60" spans="1:3">
      <c r="A60" s="4" t="s">
        <v>534</v>
      </c>
      <c r="B60" s="5" t="n">
        <v>4933</v>
      </c>
      <c r="C60" s="5" t="n">
        <v>5664</v>
      </c>
    </row>
    <row r="61" spans="1:3">
      <c r="A61" s="4" t="s">
        <v>535</v>
      </c>
      <c r="B61" s="5" t="n">
        <v>243742</v>
      </c>
      <c r="C61" s="5" t="n">
        <v>247098</v>
      </c>
    </row>
    <row r="62" spans="1:3">
      <c r="A62" s="4" t="s">
        <v>501</v>
      </c>
      <c r="B62" s="5" t="n">
        <v>248819</v>
      </c>
      <c r="C62" s="5" t="n">
        <v>253258</v>
      </c>
    </row>
    <row r="63" spans="1:3">
      <c r="A63" s="4" t="s">
        <v>545</v>
      </c>
    </row>
    <row r="64" spans="1:3">
      <c r="A64" s="3" t="s">
        <v>488</v>
      </c>
    </row>
    <row r="65" spans="1:3">
      <c r="A65" s="4" t="s">
        <v>533</v>
      </c>
      <c r="B65" s="5" t="n">
        <v>144</v>
      </c>
      <c r="C65" s="5" t="n">
        <v>496</v>
      </c>
    </row>
    <row r="66" spans="1:3">
      <c r="A66" s="4" t="s">
        <v>509</v>
      </c>
    </row>
    <row r="67" spans="1:3">
      <c r="A67" s="3" t="s">
        <v>488</v>
      </c>
    </row>
    <row r="68" spans="1:3">
      <c r="A68" s="4" t="s">
        <v>533</v>
      </c>
      <c r="B68" s="5" t="n">
        <v>61</v>
      </c>
      <c r="C68" s="5" t="n">
        <v>58</v>
      </c>
    </row>
    <row r="69" spans="1:3">
      <c r="A69" s="4" t="s">
        <v>535</v>
      </c>
      <c r="B69" s="5" t="n">
        <v>36979</v>
      </c>
      <c r="C69" s="5" t="n">
        <v>39316</v>
      </c>
    </row>
    <row r="70" spans="1:3">
      <c r="A70" s="4" t="s">
        <v>501</v>
      </c>
      <c r="B70" s="5" t="n">
        <v>37040</v>
      </c>
      <c r="C70" s="5" t="n">
        <v>39374</v>
      </c>
    </row>
    <row r="71" spans="1:3">
      <c r="A71" s="4" t="s">
        <v>546</v>
      </c>
    </row>
    <row r="72" spans="1:3">
      <c r="A72" s="3" t="s">
        <v>488</v>
      </c>
    </row>
    <row r="73" spans="1:3">
      <c r="A73" s="4" t="s">
        <v>533</v>
      </c>
      <c r="B73" s="5" t="n">
        <v>39</v>
      </c>
      <c r="C73" s="5" t="n">
        <v>57</v>
      </c>
    </row>
    <row r="74" spans="1:3">
      <c r="A74" s="4" t="s">
        <v>547</v>
      </c>
    </row>
    <row r="75" spans="1:3">
      <c r="A75" s="3" t="s">
        <v>488</v>
      </c>
    </row>
    <row r="76" spans="1:3">
      <c r="A76" s="4" t="s">
        <v>533</v>
      </c>
      <c r="B76" s="7" t="n">
        <v>22</v>
      </c>
      <c r="C76"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88</v>
      </c>
    </row>
    <row r="3" spans="1:3">
      <c r="A3" s="3" t="s">
        <v>549</v>
      </c>
    </row>
    <row r="4" spans="1:3">
      <c r="A4" s="4" t="s">
        <v>479</v>
      </c>
      <c r="B4" s="7" t="n">
        <v>9397</v>
      </c>
      <c r="C4" s="7" t="n">
        <v>8610</v>
      </c>
    </row>
    <row r="5" spans="1:3">
      <c r="A5" s="4" t="s">
        <v>550</v>
      </c>
      <c r="B5" s="5" t="n">
        <v>-487</v>
      </c>
      <c r="C5" s="5" t="n">
        <v>-512</v>
      </c>
    </row>
    <row r="6" spans="1:3">
      <c r="A6" s="4" t="s">
        <v>551</v>
      </c>
      <c r="B6" s="5" t="n">
        <v>245</v>
      </c>
      <c r="C6" s="5" t="n">
        <v>30</v>
      </c>
    </row>
    <row r="7" spans="1:3">
      <c r="A7" s="4" t="s">
        <v>104</v>
      </c>
      <c r="B7" s="5" t="n">
        <v>1600</v>
      </c>
      <c r="C7" s="5" t="n">
        <v>550</v>
      </c>
    </row>
    <row r="8" spans="1:3">
      <c r="A8" s="4" t="s">
        <v>482</v>
      </c>
      <c r="B8" s="5" t="n">
        <v>10755</v>
      </c>
      <c r="C8" s="5" t="n">
        <v>8678</v>
      </c>
    </row>
    <row r="9" spans="1:3">
      <c r="A9" s="4" t="s">
        <v>523</v>
      </c>
    </row>
    <row r="10" spans="1:3">
      <c r="A10" s="3" t="s">
        <v>549</v>
      </c>
    </row>
    <row r="11" spans="1:3">
      <c r="A11" s="4" t="s">
        <v>479</v>
      </c>
      <c r="B11" s="5" t="n">
        <v>690</v>
      </c>
      <c r="C11" s="5" t="n">
        <v>905</v>
      </c>
    </row>
    <row r="12" spans="1:3">
      <c r="A12" s="4" t="s">
        <v>551</v>
      </c>
      <c r="B12" s="5" t="n">
        <v>4</v>
      </c>
      <c r="C12" s="5" t="n">
        <v>10</v>
      </c>
    </row>
    <row r="13" spans="1:3">
      <c r="A13" s="4" t="s">
        <v>104</v>
      </c>
      <c r="B13" s="5" t="n">
        <v>165</v>
      </c>
      <c r="C13" s="5" t="n">
        <v>273</v>
      </c>
    </row>
    <row r="14" spans="1:3">
      <c r="A14" s="4" t="s">
        <v>482</v>
      </c>
      <c r="B14" s="5" t="n">
        <v>859</v>
      </c>
      <c r="C14" s="5" t="n">
        <v>1188</v>
      </c>
    </row>
    <row r="15" spans="1:3">
      <c r="A15" s="4" t="s">
        <v>524</v>
      </c>
    </row>
    <row r="16" spans="1:3">
      <c r="A16" s="3" t="s">
        <v>549</v>
      </c>
    </row>
    <row r="17" spans="1:3">
      <c r="A17" s="4" t="s">
        <v>479</v>
      </c>
      <c r="B17" s="5" t="n">
        <v>1321</v>
      </c>
      <c r="C17" s="5" t="n">
        <v>1484</v>
      </c>
    </row>
    <row r="18" spans="1:3">
      <c r="A18" s="4" t="s">
        <v>104</v>
      </c>
      <c r="B18" s="5" t="n">
        <v>229</v>
      </c>
      <c r="C18" s="5" t="n">
        <v>62</v>
      </c>
    </row>
    <row r="19" spans="1:3">
      <c r="A19" s="4" t="s">
        <v>482</v>
      </c>
      <c r="B19" s="5" t="n">
        <v>1550</v>
      </c>
      <c r="C19" s="5" t="n">
        <v>1546</v>
      </c>
    </row>
    <row r="20" spans="1:3">
      <c r="A20" s="4" t="s">
        <v>504</v>
      </c>
    </row>
    <row r="21" spans="1:3">
      <c r="A21" s="3" t="s">
        <v>549</v>
      </c>
    </row>
    <row r="22" spans="1:3">
      <c r="A22" s="4" t="s">
        <v>479</v>
      </c>
      <c r="B22" s="5" t="n">
        <v>692</v>
      </c>
      <c r="C22" s="5" t="n">
        <v>752</v>
      </c>
    </row>
    <row r="23" spans="1:3">
      <c r="A23" s="4" t="s">
        <v>104</v>
      </c>
      <c r="B23" s="5" t="n">
        <v>112</v>
      </c>
      <c r="C23" s="5" t="n">
        <v>49</v>
      </c>
    </row>
    <row r="24" spans="1:3">
      <c r="A24" s="4" t="s">
        <v>482</v>
      </c>
      <c r="B24" s="5" t="n">
        <v>804</v>
      </c>
      <c r="C24" s="5" t="n">
        <v>801</v>
      </c>
    </row>
    <row r="25" spans="1:3">
      <c r="A25" s="4" t="s">
        <v>505</v>
      </c>
    </row>
    <row r="26" spans="1:3">
      <c r="A26" s="3" t="s">
        <v>549</v>
      </c>
    </row>
    <row r="27" spans="1:3">
      <c r="A27" s="4" t="s">
        <v>479</v>
      </c>
      <c r="B27" s="5" t="n">
        <v>1586</v>
      </c>
      <c r="C27" s="5" t="n">
        <v>1279</v>
      </c>
    </row>
    <row r="28" spans="1:3">
      <c r="A28" s="4" t="s">
        <v>550</v>
      </c>
      <c r="B28" s="5" t="n">
        <v>-166</v>
      </c>
      <c r="C28" s="5" t="n">
        <v>-12</v>
      </c>
    </row>
    <row r="29" spans="1:3">
      <c r="A29" s="4" t="s">
        <v>551</v>
      </c>
      <c r="B29" s="5" t="n">
        <v>64</v>
      </c>
      <c r="C29" s="5" t="n">
        <v>2</v>
      </c>
    </row>
    <row r="30" spans="1:3">
      <c r="A30" s="4" t="s">
        <v>104</v>
      </c>
      <c r="B30" s="5" t="n">
        <v>-34</v>
      </c>
      <c r="C30" s="5" t="n">
        <v>-15</v>
      </c>
    </row>
    <row r="31" spans="1:3">
      <c r="A31" s="4" t="s">
        <v>482</v>
      </c>
      <c r="B31" s="5" t="n">
        <v>1450</v>
      </c>
      <c r="C31" s="5" t="n">
        <v>1254</v>
      </c>
    </row>
    <row r="32" spans="1:3">
      <c r="A32" s="4" t="s">
        <v>508</v>
      </c>
    </row>
    <row r="33" spans="1:3">
      <c r="A33" s="3" t="s">
        <v>549</v>
      </c>
    </row>
    <row r="34" spans="1:3">
      <c r="A34" s="4" t="s">
        <v>479</v>
      </c>
      <c r="B34" s="5" t="n">
        <v>4496</v>
      </c>
      <c r="C34" s="5" t="n">
        <v>3366</v>
      </c>
    </row>
    <row r="35" spans="1:3">
      <c r="A35" s="4" t="s">
        <v>550</v>
      </c>
      <c r="B35" s="5" t="n">
        <v>-230</v>
      </c>
      <c r="C35" s="5" t="n">
        <v>-500</v>
      </c>
    </row>
    <row r="36" spans="1:3">
      <c r="A36" s="4" t="s">
        <v>551</v>
      </c>
      <c r="B36" s="5" t="n">
        <v>175</v>
      </c>
      <c r="C36" s="5" t="n">
        <v>16</v>
      </c>
    </row>
    <row r="37" spans="1:3">
      <c r="A37" s="4" t="s">
        <v>104</v>
      </c>
      <c r="B37" s="5" t="n">
        <v>831</v>
      </c>
      <c r="C37" s="5" t="n">
        <v>125</v>
      </c>
    </row>
    <row r="38" spans="1:3">
      <c r="A38" s="4" t="s">
        <v>482</v>
      </c>
      <c r="B38" s="5" t="n">
        <v>5272</v>
      </c>
      <c r="C38" s="5" t="n">
        <v>3007</v>
      </c>
    </row>
    <row r="39" spans="1:3">
      <c r="A39" s="4" t="s">
        <v>509</v>
      </c>
    </row>
    <row r="40" spans="1:3">
      <c r="A40" s="3" t="s">
        <v>549</v>
      </c>
    </row>
    <row r="41" spans="1:3">
      <c r="A41" s="4" t="s">
        <v>479</v>
      </c>
      <c r="B41" s="5" t="n">
        <v>612</v>
      </c>
      <c r="C41" s="5" t="n">
        <v>78</v>
      </c>
    </row>
    <row r="42" spans="1:3">
      <c r="A42" s="4" t="s">
        <v>550</v>
      </c>
      <c r="B42" s="5" t="n">
        <v>-91</v>
      </c>
    </row>
    <row r="43" spans="1:3">
      <c r="A43" s="4" t="s">
        <v>551</v>
      </c>
      <c r="B43" s="5" t="n">
        <v>2</v>
      </c>
      <c r="C43" s="5" t="n">
        <v>2</v>
      </c>
    </row>
    <row r="44" spans="1:3">
      <c r="A44" s="4" t="s">
        <v>104</v>
      </c>
      <c r="B44" s="5" t="n">
        <v>297</v>
      </c>
      <c r="C44" s="5" t="n">
        <v>-6</v>
      </c>
    </row>
    <row r="45" spans="1:3">
      <c r="A45" s="4" t="s">
        <v>482</v>
      </c>
      <c r="B45" s="7" t="n">
        <v>820</v>
      </c>
      <c r="C45" s="5" t="n">
        <v>74</v>
      </c>
    </row>
    <row r="46" spans="1:3">
      <c r="A46" s="4" t="s">
        <v>552</v>
      </c>
    </row>
    <row r="47" spans="1:3">
      <c r="A47" s="3" t="s">
        <v>549</v>
      </c>
    </row>
    <row r="48" spans="1:3">
      <c r="A48" s="4" t="s">
        <v>479</v>
      </c>
      <c r="C48" s="5" t="n">
        <v>746</v>
      </c>
    </row>
    <row r="49" spans="1:3">
      <c r="A49" s="4" t="s">
        <v>104</v>
      </c>
      <c r="C49" s="5" t="n">
        <v>62</v>
      </c>
    </row>
    <row r="50" spans="1:3">
      <c r="A50" s="4" t="s">
        <v>482</v>
      </c>
      <c r="C50" s="7" t="n">
        <v>8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29</v>
      </c>
      <c r="D1" s="2" t="s">
        <v>88</v>
      </c>
      <c r="E1" s="2" t="s">
        <v>554</v>
      </c>
    </row>
    <row r="2" spans="1:5">
      <c r="A2" s="3" t="s">
        <v>555</v>
      </c>
    </row>
    <row r="3" spans="1:5">
      <c r="A3" s="4" t="s">
        <v>556</v>
      </c>
      <c r="B3" s="7" t="n">
        <v>200</v>
      </c>
    </row>
    <row r="4" spans="1:5">
      <c r="A4" s="4" t="s">
        <v>557</v>
      </c>
      <c r="B4" s="5" t="n">
        <v>10555</v>
      </c>
      <c r="C4" s="7" t="n">
        <v>9397</v>
      </c>
    </row>
    <row r="5" spans="1:5">
      <c r="A5" s="4" t="s">
        <v>558</v>
      </c>
      <c r="B5" s="5" t="n">
        <v>10755</v>
      </c>
      <c r="C5" s="5" t="n">
        <v>9397</v>
      </c>
      <c r="D5" s="7" t="n">
        <v>8678</v>
      </c>
      <c r="E5" s="7" t="n">
        <v>8610</v>
      </c>
    </row>
    <row r="6" spans="1:5">
      <c r="A6" s="3" t="s">
        <v>559</v>
      </c>
    </row>
    <row r="7" spans="1:5">
      <c r="A7" s="4" t="s">
        <v>556</v>
      </c>
      <c r="B7" s="5" t="n">
        <v>20228</v>
      </c>
      <c r="C7" s="5" t="n">
        <v>20697</v>
      </c>
    </row>
    <row r="8" spans="1:5">
      <c r="A8" s="4" t="s">
        <v>557</v>
      </c>
      <c r="B8" s="5" t="n">
        <v>2087008</v>
      </c>
      <c r="C8" s="5" t="n">
        <v>2042219</v>
      </c>
    </row>
    <row r="9" spans="1:5">
      <c r="A9" s="4" t="s">
        <v>560</v>
      </c>
      <c r="B9" s="5" t="n">
        <v>2107236</v>
      </c>
      <c r="C9" s="5" t="n">
        <v>2062916</v>
      </c>
    </row>
    <row r="10" spans="1:5">
      <c r="A10" s="4" t="s">
        <v>523</v>
      </c>
    </row>
    <row r="11" spans="1:5">
      <c r="A11" s="3" t="s">
        <v>555</v>
      </c>
    </row>
    <row r="12" spans="1:5">
      <c r="A12" s="4" t="s">
        <v>557</v>
      </c>
      <c r="B12" s="5" t="n">
        <v>859</v>
      </c>
      <c r="C12" s="5" t="n">
        <v>690</v>
      </c>
    </row>
    <row r="13" spans="1:5">
      <c r="A13" s="4" t="s">
        <v>558</v>
      </c>
      <c r="B13" s="5" t="n">
        <v>859</v>
      </c>
      <c r="C13" s="5" t="n">
        <v>690</v>
      </c>
      <c r="D13" s="5" t="n">
        <v>1188</v>
      </c>
      <c r="E13" s="5" t="n">
        <v>905</v>
      </c>
    </row>
    <row r="14" spans="1:5">
      <c r="A14" s="3" t="s">
        <v>559</v>
      </c>
    </row>
    <row r="15" spans="1:5">
      <c r="A15" s="4" t="s">
        <v>556</v>
      </c>
      <c r="B15" s="5" t="n">
        <v>670</v>
      </c>
      <c r="C15" s="5" t="n">
        <v>767</v>
      </c>
    </row>
    <row r="16" spans="1:5">
      <c r="A16" s="4" t="s">
        <v>557</v>
      </c>
      <c r="B16" s="5" t="n">
        <v>399149</v>
      </c>
      <c r="C16" s="5" t="n">
        <v>401080</v>
      </c>
    </row>
    <row r="17" spans="1:5">
      <c r="A17" s="4" t="s">
        <v>560</v>
      </c>
      <c r="B17" s="5" t="n">
        <v>399819</v>
      </c>
      <c r="C17" s="5" t="n">
        <v>401847</v>
      </c>
    </row>
    <row r="18" spans="1:5">
      <c r="A18" s="4" t="s">
        <v>524</v>
      </c>
    </row>
    <row r="19" spans="1:5">
      <c r="A19" s="3" t="s">
        <v>555</v>
      </c>
    </row>
    <row r="20" spans="1:5">
      <c r="A20" s="4" t="s">
        <v>557</v>
      </c>
      <c r="B20" s="5" t="n">
        <v>1550</v>
      </c>
      <c r="C20" s="5" t="n">
        <v>1321</v>
      </c>
    </row>
    <row r="21" spans="1:5">
      <c r="A21" s="4" t="s">
        <v>558</v>
      </c>
      <c r="B21" s="5" t="n">
        <v>1550</v>
      </c>
      <c r="C21" s="5" t="n">
        <v>1321</v>
      </c>
      <c r="D21" s="5" t="n">
        <v>1546</v>
      </c>
      <c r="E21" s="5" t="n">
        <v>1484</v>
      </c>
    </row>
    <row r="22" spans="1:5">
      <c r="A22" s="3" t="s">
        <v>559</v>
      </c>
    </row>
    <row r="23" spans="1:5">
      <c r="A23" s="4" t="s">
        <v>556</v>
      </c>
      <c r="B23" s="5" t="n">
        <v>873</v>
      </c>
      <c r="C23" s="5" t="n">
        <v>766</v>
      </c>
    </row>
    <row r="24" spans="1:5">
      <c r="A24" s="4" t="s">
        <v>557</v>
      </c>
      <c r="B24" s="5" t="n">
        <v>568800</v>
      </c>
      <c r="C24" s="5" t="n">
        <v>533864</v>
      </c>
    </row>
    <row r="25" spans="1:5">
      <c r="A25" s="4" t="s">
        <v>560</v>
      </c>
      <c r="B25" s="5" t="n">
        <v>569673</v>
      </c>
      <c r="C25" s="5" t="n">
        <v>534630</v>
      </c>
    </row>
    <row r="26" spans="1:5">
      <c r="A26" s="4" t="s">
        <v>504</v>
      </c>
    </row>
    <row r="27" spans="1:5">
      <c r="A27" s="3" t="s">
        <v>555</v>
      </c>
    </row>
    <row r="28" spans="1:5">
      <c r="A28" s="4" t="s">
        <v>557</v>
      </c>
      <c r="B28" s="5" t="n">
        <v>804</v>
      </c>
      <c r="C28" s="5" t="n">
        <v>692</v>
      </c>
    </row>
    <row r="29" spans="1:5">
      <c r="A29" s="4" t="s">
        <v>558</v>
      </c>
      <c r="B29" s="5" t="n">
        <v>804</v>
      </c>
      <c r="C29" s="5" t="n">
        <v>692</v>
      </c>
      <c r="D29" s="5" t="n">
        <v>801</v>
      </c>
      <c r="E29" s="5" t="n">
        <v>752</v>
      </c>
    </row>
    <row r="30" spans="1:5">
      <c r="A30" s="3" t="s">
        <v>559</v>
      </c>
    </row>
    <row r="31" spans="1:5">
      <c r="A31" s="4" t="s">
        <v>556</v>
      </c>
      <c r="B31" s="5" t="n">
        <v>9892</v>
      </c>
      <c r="C31" s="5" t="n">
        <v>9969</v>
      </c>
    </row>
    <row r="32" spans="1:5">
      <c r="A32" s="4" t="s">
        <v>557</v>
      </c>
      <c r="B32" s="5" t="n">
        <v>185947</v>
      </c>
      <c r="C32" s="5" t="n">
        <v>188003</v>
      </c>
    </row>
    <row r="33" spans="1:5">
      <c r="A33" s="4" t="s">
        <v>560</v>
      </c>
      <c r="B33" s="5" t="n">
        <v>195839</v>
      </c>
      <c r="C33" s="5" t="n">
        <v>197972</v>
      </c>
    </row>
    <row r="34" spans="1:5">
      <c r="A34" s="4" t="s">
        <v>505</v>
      </c>
    </row>
    <row r="35" spans="1:5">
      <c r="A35" s="3" t="s">
        <v>555</v>
      </c>
    </row>
    <row r="36" spans="1:5">
      <c r="A36" s="4" t="s">
        <v>557</v>
      </c>
      <c r="B36" s="5" t="n">
        <v>1450</v>
      </c>
      <c r="C36" s="5" t="n">
        <v>1586</v>
      </c>
    </row>
    <row r="37" spans="1:5">
      <c r="A37" s="4" t="s">
        <v>558</v>
      </c>
      <c r="B37" s="5" t="n">
        <v>1450</v>
      </c>
      <c r="C37" s="5" t="n">
        <v>1586</v>
      </c>
      <c r="D37" s="5" t="n">
        <v>1254</v>
      </c>
      <c r="E37" s="5" t="n">
        <v>1279</v>
      </c>
    </row>
    <row r="38" spans="1:5">
      <c r="A38" s="3" t="s">
        <v>559</v>
      </c>
    </row>
    <row r="39" spans="1:5">
      <c r="A39" s="4" t="s">
        <v>556</v>
      </c>
      <c r="B39" s="5" t="n">
        <v>3501</v>
      </c>
      <c r="C39" s="5" t="n">
        <v>3160</v>
      </c>
    </row>
    <row r="40" spans="1:5">
      <c r="A40" s="4" t="s">
        <v>557</v>
      </c>
      <c r="B40" s="5" t="n">
        <v>652545</v>
      </c>
      <c r="C40" s="5" t="n">
        <v>632675</v>
      </c>
    </row>
    <row r="41" spans="1:5">
      <c r="A41" s="4" t="s">
        <v>560</v>
      </c>
      <c r="B41" s="5" t="n">
        <v>656046</v>
      </c>
      <c r="C41" s="5" t="n">
        <v>635835</v>
      </c>
    </row>
    <row r="42" spans="1:5">
      <c r="A42" s="4" t="s">
        <v>508</v>
      </c>
    </row>
    <row r="43" spans="1:5">
      <c r="A43" s="3" t="s">
        <v>555</v>
      </c>
    </row>
    <row r="44" spans="1:5">
      <c r="A44" s="4" t="s">
        <v>556</v>
      </c>
      <c r="B44" s="5" t="n">
        <v>200</v>
      </c>
    </row>
    <row r="45" spans="1:5">
      <c r="A45" s="4" t="s">
        <v>557</v>
      </c>
      <c r="B45" s="5" t="n">
        <v>5072</v>
      </c>
      <c r="C45" s="5" t="n">
        <v>4496</v>
      </c>
    </row>
    <row r="46" spans="1:5">
      <c r="A46" s="4" t="s">
        <v>558</v>
      </c>
      <c r="B46" s="5" t="n">
        <v>5272</v>
      </c>
      <c r="C46" s="5" t="n">
        <v>4496</v>
      </c>
      <c r="D46" s="5" t="n">
        <v>3007</v>
      </c>
      <c r="E46" s="5" t="n">
        <v>3366</v>
      </c>
    </row>
    <row r="47" spans="1:5">
      <c r="A47" s="3" t="s">
        <v>559</v>
      </c>
    </row>
    <row r="48" spans="1:5">
      <c r="A48" s="4" t="s">
        <v>556</v>
      </c>
      <c r="B48" s="5" t="n">
        <v>5292</v>
      </c>
      <c r="C48" s="5" t="n">
        <v>6035</v>
      </c>
    </row>
    <row r="49" spans="1:5">
      <c r="A49" s="4" t="s">
        <v>557</v>
      </c>
      <c r="B49" s="5" t="n">
        <v>243527</v>
      </c>
      <c r="C49" s="5" t="n">
        <v>247223</v>
      </c>
    </row>
    <row r="50" spans="1:5">
      <c r="A50" s="4" t="s">
        <v>560</v>
      </c>
      <c r="B50" s="5" t="n">
        <v>248819</v>
      </c>
      <c r="C50" s="5" t="n">
        <v>253258</v>
      </c>
    </row>
    <row r="51" spans="1:5">
      <c r="A51" s="4" t="s">
        <v>509</v>
      </c>
    </row>
    <row r="52" spans="1:5">
      <c r="A52" s="3" t="s">
        <v>555</v>
      </c>
    </row>
    <row r="53" spans="1:5">
      <c r="A53" s="4" t="s">
        <v>557</v>
      </c>
      <c r="B53" s="5" t="n">
        <v>820</v>
      </c>
      <c r="C53" s="5" t="n">
        <v>612</v>
      </c>
    </row>
    <row r="54" spans="1:5">
      <c r="A54" s="4" t="s">
        <v>558</v>
      </c>
      <c r="B54" s="5" t="n">
        <v>820</v>
      </c>
      <c r="C54" s="5" t="n">
        <v>612</v>
      </c>
      <c r="D54" s="5" t="n">
        <v>74</v>
      </c>
      <c r="E54" s="5" t="n">
        <v>78</v>
      </c>
    </row>
    <row r="55" spans="1:5">
      <c r="A55" s="3" t="s">
        <v>559</v>
      </c>
    </row>
    <row r="56" spans="1:5">
      <c r="A56" s="4" t="s">
        <v>557</v>
      </c>
      <c r="B56" s="5" t="n">
        <v>37040</v>
      </c>
      <c r="C56" s="5" t="n">
        <v>39374</v>
      </c>
    </row>
    <row r="57" spans="1:5">
      <c r="A57" s="4" t="s">
        <v>560</v>
      </c>
      <c r="B57" s="7" t="n">
        <v>37040</v>
      </c>
      <c r="C57" s="7" t="n">
        <v>39374</v>
      </c>
    </row>
    <row r="58" spans="1:5">
      <c r="A58" s="4" t="s">
        <v>552</v>
      </c>
    </row>
    <row r="59" spans="1:5">
      <c r="A59" s="3" t="s">
        <v>555</v>
      </c>
    </row>
    <row r="60" spans="1:5">
      <c r="A60" s="4" t="s">
        <v>558</v>
      </c>
      <c r="D60" s="7" t="n">
        <v>808</v>
      </c>
      <c r="E60" s="7" t="n">
        <v>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9</v>
      </c>
    </row>
    <row r="2" spans="1:3">
      <c r="A2" s="3" t="s">
        <v>488</v>
      </c>
    </row>
    <row r="3" spans="1:3">
      <c r="A3" s="4" t="s">
        <v>491</v>
      </c>
      <c r="B3" s="7" t="n">
        <v>2107236</v>
      </c>
      <c r="C3" s="7" t="n">
        <v>2062916</v>
      </c>
    </row>
    <row r="4" spans="1:3">
      <c r="A4" s="4" t="s">
        <v>562</v>
      </c>
    </row>
    <row r="5" spans="1:3">
      <c r="A5" s="3" t="s">
        <v>488</v>
      </c>
    </row>
    <row r="6" spans="1:3">
      <c r="A6" s="4" t="s">
        <v>491</v>
      </c>
      <c r="B6" s="5" t="n">
        <v>19971</v>
      </c>
      <c r="C6" s="5" t="n">
        <v>17432</v>
      </c>
    </row>
    <row r="7" spans="1:3">
      <c r="A7" s="4" t="s">
        <v>563</v>
      </c>
    </row>
    <row r="8" spans="1:3">
      <c r="A8" s="3" t="s">
        <v>488</v>
      </c>
    </row>
    <row r="9" spans="1:3">
      <c r="A9" s="4" t="s">
        <v>491</v>
      </c>
      <c r="B9" s="5" t="n">
        <v>21860</v>
      </c>
      <c r="C9" s="5" t="n">
        <v>22447</v>
      </c>
    </row>
    <row r="10" spans="1:3">
      <c r="A10" s="4" t="s">
        <v>564</v>
      </c>
    </row>
    <row r="11" spans="1:3">
      <c r="A11" s="3" t="s">
        <v>488</v>
      </c>
    </row>
    <row r="12" spans="1:3">
      <c r="A12" s="4" t="s">
        <v>491</v>
      </c>
      <c r="B12" s="5" t="n">
        <v>2065405</v>
      </c>
      <c r="C12" s="5" t="n">
        <v>2023037</v>
      </c>
    </row>
    <row r="13" spans="1:3">
      <c r="A13" s="4" t="s">
        <v>497</v>
      </c>
    </row>
    <row r="14" spans="1:3">
      <c r="A14" s="3" t="s">
        <v>488</v>
      </c>
    </row>
    <row r="15" spans="1:3">
      <c r="A15" s="4" t="s">
        <v>491</v>
      </c>
      <c r="B15" s="5" t="n">
        <v>4600</v>
      </c>
      <c r="C15" s="5" t="n">
        <v>5000</v>
      </c>
    </row>
    <row r="16" spans="1:3">
      <c r="A16" s="4" t="s">
        <v>523</v>
      </c>
    </row>
    <row r="17" spans="1:3">
      <c r="A17" s="3" t="s">
        <v>488</v>
      </c>
    </row>
    <row r="18" spans="1:3">
      <c r="A18" s="4" t="s">
        <v>491</v>
      </c>
      <c r="B18" s="5" t="n">
        <v>399819</v>
      </c>
      <c r="C18" s="5" t="n">
        <v>401847</v>
      </c>
    </row>
    <row r="19" spans="1:3">
      <c r="A19" s="4" t="s">
        <v>565</v>
      </c>
    </row>
    <row r="20" spans="1:3">
      <c r="A20" s="3" t="s">
        <v>488</v>
      </c>
    </row>
    <row r="21" spans="1:3">
      <c r="A21" s="4" t="s">
        <v>491</v>
      </c>
      <c r="B21" s="5" t="n">
        <v>6976</v>
      </c>
      <c r="C21" s="5" t="n">
        <v>4178</v>
      </c>
    </row>
    <row r="22" spans="1:3">
      <c r="A22" s="4" t="s">
        <v>566</v>
      </c>
    </row>
    <row r="23" spans="1:3">
      <c r="A23" s="3" t="s">
        <v>488</v>
      </c>
    </row>
    <row r="24" spans="1:3">
      <c r="A24" s="4" t="s">
        <v>491</v>
      </c>
      <c r="B24" s="5" t="n">
        <v>1564</v>
      </c>
      <c r="C24" s="5" t="n">
        <v>1678</v>
      </c>
    </row>
    <row r="25" spans="1:3">
      <c r="A25" s="4" t="s">
        <v>567</v>
      </c>
    </row>
    <row r="26" spans="1:3">
      <c r="A26" s="3" t="s">
        <v>488</v>
      </c>
    </row>
    <row r="27" spans="1:3">
      <c r="A27" s="4" t="s">
        <v>491</v>
      </c>
      <c r="B27" s="5" t="n">
        <v>391279</v>
      </c>
      <c r="C27" s="5" t="n">
        <v>395991</v>
      </c>
    </row>
    <row r="28" spans="1:3">
      <c r="A28" s="4" t="s">
        <v>524</v>
      </c>
    </row>
    <row r="29" spans="1:3">
      <c r="A29" s="3" t="s">
        <v>488</v>
      </c>
    </row>
    <row r="30" spans="1:3">
      <c r="A30" s="4" t="s">
        <v>491</v>
      </c>
      <c r="B30" s="5" t="n">
        <v>569673</v>
      </c>
      <c r="C30" s="5" t="n">
        <v>534630</v>
      </c>
    </row>
    <row r="31" spans="1:3">
      <c r="A31" s="4" t="s">
        <v>568</v>
      </c>
    </row>
    <row r="32" spans="1:3">
      <c r="A32" s="3" t="s">
        <v>488</v>
      </c>
    </row>
    <row r="33" spans="1:3">
      <c r="A33" s="4" t="s">
        <v>491</v>
      </c>
      <c r="B33" s="5" t="n">
        <v>5292</v>
      </c>
      <c r="C33" s="5" t="n">
        <v>5705</v>
      </c>
    </row>
    <row r="34" spans="1:3">
      <c r="A34" s="4" t="s">
        <v>569</v>
      </c>
    </row>
    <row r="35" spans="1:3">
      <c r="A35" s="3" t="s">
        <v>488</v>
      </c>
    </row>
    <row r="36" spans="1:3">
      <c r="A36" s="4" t="s">
        <v>491</v>
      </c>
      <c r="B36" s="5" t="n">
        <v>873</v>
      </c>
      <c r="C36" s="5" t="n">
        <v>830</v>
      </c>
    </row>
    <row r="37" spans="1:3">
      <c r="A37" s="4" t="s">
        <v>570</v>
      </c>
    </row>
    <row r="38" spans="1:3">
      <c r="A38" s="3" t="s">
        <v>488</v>
      </c>
    </row>
    <row r="39" spans="1:3">
      <c r="A39" s="4" t="s">
        <v>491</v>
      </c>
      <c r="B39" s="5" t="n">
        <v>563508</v>
      </c>
      <c r="C39" s="5" t="n">
        <v>528095</v>
      </c>
    </row>
    <row r="40" spans="1:3">
      <c r="A40" s="4" t="s">
        <v>504</v>
      </c>
    </row>
    <row r="41" spans="1:3">
      <c r="A41" s="3" t="s">
        <v>488</v>
      </c>
    </row>
    <row r="42" spans="1:3">
      <c r="A42" s="4" t="s">
        <v>491</v>
      </c>
      <c r="B42" s="5" t="n">
        <v>195839</v>
      </c>
      <c r="C42" s="5" t="n">
        <v>197972</v>
      </c>
    </row>
    <row r="43" spans="1:3">
      <c r="A43" s="4" t="s">
        <v>571</v>
      </c>
    </row>
    <row r="44" spans="1:3">
      <c r="A44" s="3" t="s">
        <v>488</v>
      </c>
    </row>
    <row r="45" spans="1:3">
      <c r="A45" s="4" t="s">
        <v>491</v>
      </c>
      <c r="B45" s="5" t="n">
        <v>126</v>
      </c>
      <c r="C45" s="5" t="n">
        <v>128</v>
      </c>
    </row>
    <row r="46" spans="1:3">
      <c r="A46" s="4" t="s">
        <v>572</v>
      </c>
    </row>
    <row r="47" spans="1:3">
      <c r="A47" s="3" t="s">
        <v>488</v>
      </c>
    </row>
    <row r="48" spans="1:3">
      <c r="A48" s="4" t="s">
        <v>491</v>
      </c>
      <c r="B48" s="5" t="n">
        <v>9892</v>
      </c>
      <c r="C48" s="5" t="n">
        <v>9969</v>
      </c>
    </row>
    <row r="49" spans="1:3">
      <c r="A49" s="4" t="s">
        <v>573</v>
      </c>
    </row>
    <row r="50" spans="1:3">
      <c r="A50" s="3" t="s">
        <v>488</v>
      </c>
    </row>
    <row r="51" spans="1:3">
      <c r="A51" s="4" t="s">
        <v>491</v>
      </c>
      <c r="B51" s="5" t="n">
        <v>185821</v>
      </c>
      <c r="C51" s="5" t="n">
        <v>187875</v>
      </c>
    </row>
    <row r="52" spans="1:3">
      <c r="A52" s="4" t="s">
        <v>505</v>
      </c>
    </row>
    <row r="53" spans="1:3">
      <c r="A53" s="3" t="s">
        <v>488</v>
      </c>
    </row>
    <row r="54" spans="1:3">
      <c r="A54" s="4" t="s">
        <v>491</v>
      </c>
      <c r="B54" s="5" t="n">
        <v>656046</v>
      </c>
      <c r="C54" s="5" t="n">
        <v>635835</v>
      </c>
    </row>
    <row r="55" spans="1:3">
      <c r="A55" s="4" t="s">
        <v>574</v>
      </c>
    </row>
    <row r="56" spans="1:3">
      <c r="A56" s="3" t="s">
        <v>488</v>
      </c>
    </row>
    <row r="57" spans="1:3">
      <c r="A57" s="4" t="s">
        <v>491</v>
      </c>
      <c r="B57" s="5" t="n">
        <v>1251</v>
      </c>
      <c r="C57" s="5" t="n">
        <v>1323</v>
      </c>
    </row>
    <row r="58" spans="1:3">
      <c r="A58" s="4" t="s">
        <v>575</v>
      </c>
    </row>
    <row r="59" spans="1:3">
      <c r="A59" s="3" t="s">
        <v>488</v>
      </c>
    </row>
    <row r="60" spans="1:3">
      <c r="A60" s="4" t="s">
        <v>491</v>
      </c>
      <c r="B60" s="5" t="n">
        <v>4239</v>
      </c>
      <c r="C60" s="5" t="n">
        <v>3935</v>
      </c>
    </row>
    <row r="61" spans="1:3">
      <c r="A61" s="4" t="s">
        <v>576</v>
      </c>
    </row>
    <row r="62" spans="1:3">
      <c r="A62" s="3" t="s">
        <v>488</v>
      </c>
    </row>
    <row r="63" spans="1:3">
      <c r="A63" s="4" t="s">
        <v>491</v>
      </c>
      <c r="B63" s="5" t="n">
        <v>650556</v>
      </c>
      <c r="C63" s="5" t="n">
        <v>630577</v>
      </c>
    </row>
    <row r="64" spans="1:3">
      <c r="A64" s="4" t="s">
        <v>508</v>
      </c>
    </row>
    <row r="65" spans="1:3">
      <c r="A65" s="3" t="s">
        <v>488</v>
      </c>
    </row>
    <row r="66" spans="1:3">
      <c r="A66" s="4" t="s">
        <v>491</v>
      </c>
      <c r="B66" s="5" t="n">
        <v>248819</v>
      </c>
      <c r="C66" s="5" t="n">
        <v>253258</v>
      </c>
    </row>
    <row r="67" spans="1:3">
      <c r="A67" s="4" t="s">
        <v>577</v>
      </c>
    </row>
    <row r="68" spans="1:3">
      <c r="A68" s="3" t="s">
        <v>488</v>
      </c>
    </row>
    <row r="69" spans="1:3">
      <c r="A69" s="4" t="s">
        <v>491</v>
      </c>
      <c r="B69" s="5" t="n">
        <v>6169</v>
      </c>
      <c r="C69" s="5" t="n">
        <v>5936</v>
      </c>
    </row>
    <row r="70" spans="1:3">
      <c r="A70" s="4" t="s">
        <v>578</v>
      </c>
    </row>
    <row r="71" spans="1:3">
      <c r="A71" s="3" t="s">
        <v>488</v>
      </c>
    </row>
    <row r="72" spans="1:3">
      <c r="A72" s="4" t="s">
        <v>491</v>
      </c>
      <c r="B72" s="5" t="n">
        <v>5292</v>
      </c>
      <c r="C72" s="5" t="n">
        <v>6035</v>
      </c>
    </row>
    <row r="73" spans="1:3">
      <c r="A73" s="4" t="s">
        <v>579</v>
      </c>
    </row>
    <row r="74" spans="1:3">
      <c r="A74" s="3" t="s">
        <v>488</v>
      </c>
    </row>
    <row r="75" spans="1:3">
      <c r="A75" s="4" t="s">
        <v>491</v>
      </c>
      <c r="B75" s="5" t="n">
        <v>237358</v>
      </c>
      <c r="C75" s="5" t="n">
        <v>241287</v>
      </c>
    </row>
    <row r="76" spans="1:3">
      <c r="A76" s="4" t="s">
        <v>509</v>
      </c>
    </row>
    <row r="77" spans="1:3">
      <c r="A77" s="3" t="s">
        <v>488</v>
      </c>
    </row>
    <row r="78" spans="1:3">
      <c r="A78" s="4" t="s">
        <v>491</v>
      </c>
      <c r="B78" s="5" t="n">
        <v>37040</v>
      </c>
      <c r="C78" s="5" t="n">
        <v>39374</v>
      </c>
    </row>
    <row r="79" spans="1:3">
      <c r="A79" s="4" t="s">
        <v>580</v>
      </c>
    </row>
    <row r="80" spans="1:3">
      <c r="A80" s="3" t="s">
        <v>488</v>
      </c>
    </row>
    <row r="81" spans="1:3">
      <c r="A81" s="4" t="s">
        <v>491</v>
      </c>
      <c r="B81" s="5" t="n">
        <v>157</v>
      </c>
      <c r="C81" s="5" t="n">
        <v>162</v>
      </c>
    </row>
    <row r="82" spans="1:3">
      <c r="A82" s="4" t="s">
        <v>581</v>
      </c>
    </row>
    <row r="83" spans="1:3">
      <c r="A83" s="3" t="s">
        <v>488</v>
      </c>
    </row>
    <row r="84" spans="1:3">
      <c r="A84" s="4" t="s">
        <v>491</v>
      </c>
      <c r="B84" s="7" t="n">
        <v>36883</v>
      </c>
      <c r="C84" s="7" t="n">
        <v>39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3" t="s">
        <v>583</v>
      </c>
    </row>
    <row r="3" spans="1:3">
      <c r="A3" s="4" t="s">
        <v>584</v>
      </c>
      <c r="B3" s="11" t="n">
        <v>366.1</v>
      </c>
      <c r="C3" s="11" t="n">
        <v>361.7</v>
      </c>
    </row>
    <row r="4" spans="1:3">
      <c r="A4" s="4" t="s">
        <v>585</v>
      </c>
    </row>
    <row r="5" spans="1:3">
      <c r="A5" s="3" t="s">
        <v>583</v>
      </c>
    </row>
    <row r="6" spans="1:3">
      <c r="A6" s="4" t="s">
        <v>586</v>
      </c>
      <c r="B6" s="11" t="n">
        <v>15.7</v>
      </c>
      <c r="C6" s="11" t="n">
        <v>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8</v>
      </c>
    </row>
    <row r="3" spans="1:3">
      <c r="A3" s="4" t="s">
        <v>588</v>
      </c>
    </row>
    <row r="4" spans="1:3">
      <c r="A4" s="3" t="s">
        <v>589</v>
      </c>
    </row>
    <row r="5" spans="1:3">
      <c r="A5" s="4" t="s">
        <v>590</v>
      </c>
      <c r="B5" s="5" t="n">
        <v>444325</v>
      </c>
    </row>
    <row r="6" spans="1:3">
      <c r="A6" s="4" t="s">
        <v>591</v>
      </c>
    </row>
    <row r="7" spans="1:3">
      <c r="A7" s="3" t="s">
        <v>589</v>
      </c>
    </row>
    <row r="8" spans="1:3">
      <c r="A8" s="4" t="s">
        <v>590</v>
      </c>
      <c r="C8" s="5" t="n">
        <v>4814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88</v>
      </c>
    </row>
    <row r="3" spans="1:3">
      <c r="A3" s="3" t="s">
        <v>215</v>
      </c>
    </row>
    <row r="4" spans="1:3">
      <c r="A4" s="4" t="s">
        <v>593</v>
      </c>
      <c r="B4" s="7" t="n">
        <v>8259</v>
      </c>
      <c r="C4" s="7" t="n">
        <v>2054</v>
      </c>
    </row>
    <row r="5" spans="1:3">
      <c r="A5" s="4" t="s">
        <v>594</v>
      </c>
      <c r="B5" s="7" t="n">
        <v>8259</v>
      </c>
      <c r="C5" s="7" t="n">
        <v>2054</v>
      </c>
    </row>
    <row r="6" spans="1:3">
      <c r="A6" s="4" t="s">
        <v>595</v>
      </c>
      <c r="B6" s="5" t="n">
        <v>23962</v>
      </c>
      <c r="C6" s="5" t="n">
        <v>12307</v>
      </c>
    </row>
    <row r="7" spans="1:3">
      <c r="A7" s="4" t="s">
        <v>596</v>
      </c>
      <c r="B7" s="5" t="n">
        <v>271</v>
      </c>
      <c r="C7" s="5" t="n">
        <v>304</v>
      </c>
    </row>
    <row r="8" spans="1:3">
      <c r="A8" s="4" t="s">
        <v>597</v>
      </c>
      <c r="B8" s="5" t="n">
        <v>24233</v>
      </c>
      <c r="C8" s="5" t="n">
        <v>12611</v>
      </c>
    </row>
    <row r="9" spans="1:3">
      <c r="A9" s="4" t="s">
        <v>598</v>
      </c>
      <c r="B9" s="8" t="n">
        <v>0.34</v>
      </c>
      <c r="C9" s="8" t="n">
        <v>0.17</v>
      </c>
    </row>
    <row r="10" spans="1:3">
      <c r="A10" s="4" t="s">
        <v>599</v>
      </c>
      <c r="B10" s="8" t="n">
        <v>0.34</v>
      </c>
      <c r="C10" s="8"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38</v>
      </c>
      <c r="B1" s="2" t="s">
        <v>139</v>
      </c>
      <c r="C1" s="2" t="s">
        <v>140</v>
      </c>
      <c r="D1" s="2" t="s">
        <v>141</v>
      </c>
      <c r="E1" s="2" t="s">
        <v>142</v>
      </c>
      <c r="F1" s="2" t="s">
        <v>143</v>
      </c>
    </row>
    <row r="2" spans="1:6">
      <c r="A2" s="4" t="s">
        <v>144</v>
      </c>
      <c r="B2" s="7" t="n">
        <v>239</v>
      </c>
      <c r="C2" s="7" t="n">
        <v>304932</v>
      </c>
      <c r="D2" s="7" t="n">
        <v>18753</v>
      </c>
      <c r="E2" s="7" t="n">
        <v>-1152</v>
      </c>
      <c r="F2" s="7" t="n">
        <v>322772</v>
      </c>
    </row>
    <row r="3" spans="1:6">
      <c r="A3" s="3" t="s">
        <v>135</v>
      </c>
    </row>
    <row r="4" spans="1:6">
      <c r="A4" s="4" t="s">
        <v>128</v>
      </c>
      <c r="D4" s="5" t="n">
        <v>8259</v>
      </c>
      <c r="F4" s="5" t="n">
        <v>8259</v>
      </c>
    </row>
    <row r="5" spans="1:6">
      <c r="A5" s="4" t="s">
        <v>145</v>
      </c>
      <c r="E5" s="5" t="n">
        <v>-1478</v>
      </c>
      <c r="F5" s="5" t="n">
        <v>-1478</v>
      </c>
    </row>
    <row r="6" spans="1:6">
      <c r="A6" s="4" t="s">
        <v>146</v>
      </c>
      <c r="D6" s="5" t="n">
        <v>-1917</v>
      </c>
      <c r="F6" s="5" t="n">
        <v>-1917</v>
      </c>
    </row>
    <row r="7" spans="1:6">
      <c r="A7" s="4" t="s">
        <v>147</v>
      </c>
      <c r="B7" s="5" t="n">
        <v>1</v>
      </c>
      <c r="C7" s="5" t="n">
        <v>353</v>
      </c>
      <c r="F7" s="5" t="n">
        <v>354</v>
      </c>
    </row>
    <row r="8" spans="1:6">
      <c r="A8" s="4" t="s">
        <v>148</v>
      </c>
      <c r="D8" s="5" t="n">
        <v>229</v>
      </c>
      <c r="E8" s="5" t="n">
        <v>-229</v>
      </c>
      <c r="F8" s="5" t="n">
        <v>-229</v>
      </c>
    </row>
    <row r="9" spans="1:6">
      <c r="A9" s="4" t="s">
        <v>149</v>
      </c>
      <c r="C9" s="5" t="n">
        <v>75</v>
      </c>
      <c r="F9" s="5" t="n">
        <v>75</v>
      </c>
    </row>
    <row r="10" spans="1:6">
      <c r="A10" s="4" t="s">
        <v>150</v>
      </c>
      <c r="B10" s="7" t="n">
        <v>240</v>
      </c>
      <c r="C10" s="7" t="n">
        <v>305360</v>
      </c>
      <c r="D10" s="7" t="n">
        <v>25324</v>
      </c>
      <c r="E10" s="7" t="n">
        <v>-2859</v>
      </c>
      <c r="F10" s="7" t="n">
        <v>328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1</v>
      </c>
      <c r="C1" s="2" t="s">
        <v>486</v>
      </c>
    </row>
    <row r="2" spans="1:5">
      <c r="B2" s="2" t="s">
        <v>2</v>
      </c>
      <c r="C2" s="2" t="s">
        <v>29</v>
      </c>
      <c r="D2" s="2" t="s">
        <v>88</v>
      </c>
      <c r="E2" s="2" t="s">
        <v>554</v>
      </c>
    </row>
    <row r="3" spans="1:5">
      <c r="A3" s="3" t="s">
        <v>488</v>
      </c>
    </row>
    <row r="4" spans="1:5">
      <c r="A4" s="4" t="s">
        <v>601</v>
      </c>
      <c r="B4" s="7" t="n">
        <v>20228</v>
      </c>
      <c r="C4" s="7" t="n">
        <v>20697</v>
      </c>
    </row>
    <row r="5" spans="1:5">
      <c r="A5" s="4" t="s">
        <v>520</v>
      </c>
      <c r="B5" s="5" t="n">
        <v>200</v>
      </c>
    </row>
    <row r="6" spans="1:5">
      <c r="A6" s="4" t="s">
        <v>602</v>
      </c>
      <c r="B6" s="5" t="n">
        <v>10755</v>
      </c>
      <c r="C6" s="5" t="n">
        <v>9397</v>
      </c>
      <c r="D6" s="7" t="n">
        <v>8678</v>
      </c>
      <c r="E6" s="7" t="n">
        <v>8610</v>
      </c>
    </row>
    <row r="7" spans="1:5">
      <c r="A7" s="4" t="s">
        <v>48</v>
      </c>
      <c r="B7" s="7" t="n">
        <v>7325</v>
      </c>
      <c r="C7" s="7" t="n">
        <v>7577</v>
      </c>
    </row>
    <row r="8" spans="1:5">
      <c r="A8" s="4" t="s">
        <v>603</v>
      </c>
    </row>
    <row r="9" spans="1:5">
      <c r="A9" s="3" t="s">
        <v>488</v>
      </c>
    </row>
    <row r="10" spans="1:5">
      <c r="A10" s="4" t="s">
        <v>604</v>
      </c>
      <c r="B10" s="4" t="s">
        <v>605</v>
      </c>
      <c r="C10" s="4" t="s">
        <v>605</v>
      </c>
    </row>
    <row r="11" spans="1:5">
      <c r="A11" s="4" t="s">
        <v>606</v>
      </c>
    </row>
    <row r="12" spans="1:5">
      <c r="A12" s="3" t="s">
        <v>488</v>
      </c>
    </row>
    <row r="13" spans="1:5">
      <c r="A13" s="4" t="s">
        <v>604</v>
      </c>
      <c r="B13" s="4" t="s">
        <v>607</v>
      </c>
      <c r="C13" s="4" t="s">
        <v>607</v>
      </c>
    </row>
    <row r="14" spans="1:5">
      <c r="A14" s="4" t="s">
        <v>608</v>
      </c>
    </row>
    <row r="15" spans="1:5">
      <c r="A15" s="3" t="s">
        <v>488</v>
      </c>
    </row>
    <row r="16" spans="1:5">
      <c r="A16" s="4" t="s">
        <v>604</v>
      </c>
      <c r="B16" s="4" t="s">
        <v>609</v>
      </c>
      <c r="C16" s="4" t="s">
        <v>609</v>
      </c>
    </row>
    <row r="17" spans="1:5">
      <c r="A17" s="4" t="s">
        <v>610</v>
      </c>
    </row>
    <row r="18" spans="1:5">
      <c r="A18" s="3" t="s">
        <v>488</v>
      </c>
    </row>
    <row r="19" spans="1:5">
      <c r="A19" s="4" t="s">
        <v>604</v>
      </c>
      <c r="B19" s="4" t="s">
        <v>611</v>
      </c>
      <c r="C19" s="4" t="s">
        <v>611</v>
      </c>
    </row>
    <row r="20" spans="1:5">
      <c r="A20" s="4" t="s">
        <v>612</v>
      </c>
    </row>
    <row r="21" spans="1:5">
      <c r="A21" s="3" t="s">
        <v>488</v>
      </c>
    </row>
    <row r="22" spans="1:5">
      <c r="A22" s="4" t="s">
        <v>601</v>
      </c>
      <c r="B22" s="7" t="n">
        <v>20200</v>
      </c>
      <c r="C22" s="7" t="n">
        <v>20700</v>
      </c>
    </row>
    <row r="23" spans="1:5">
      <c r="A23" s="4" t="s">
        <v>520</v>
      </c>
      <c r="B23" s="5" t="n">
        <v>200</v>
      </c>
      <c r="C23" s="5" t="n">
        <v>0</v>
      </c>
    </row>
    <row r="24" spans="1:5">
      <c r="A24" s="4" t="s">
        <v>497</v>
      </c>
    </row>
    <row r="25" spans="1:5">
      <c r="A25" s="3" t="s">
        <v>488</v>
      </c>
    </row>
    <row r="26" spans="1:5">
      <c r="A26" s="4" t="s">
        <v>601</v>
      </c>
      <c r="B26" s="5" t="n">
        <v>4600</v>
      </c>
      <c r="C26" s="5" t="n">
        <v>5000</v>
      </c>
    </row>
    <row r="27" spans="1:5">
      <c r="A27" s="4" t="s">
        <v>613</v>
      </c>
    </row>
    <row r="28" spans="1:5">
      <c r="A28" s="3" t="s">
        <v>488</v>
      </c>
    </row>
    <row r="29" spans="1:5">
      <c r="A29" s="4" t="s">
        <v>601</v>
      </c>
      <c r="C29" s="7" t="n">
        <v>5000</v>
      </c>
    </row>
    <row r="30" spans="1:5">
      <c r="A30" s="4" t="s">
        <v>614</v>
      </c>
    </row>
    <row r="31" spans="1:5">
      <c r="A31" s="3" t="s">
        <v>488</v>
      </c>
    </row>
    <row r="32" spans="1:5">
      <c r="A32" s="4" t="s">
        <v>601</v>
      </c>
      <c r="B32" s="7" t="n">
        <v>4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9</v>
      </c>
    </row>
    <row r="2" spans="1:3">
      <c r="A2" s="3" t="s">
        <v>616</v>
      </c>
    </row>
    <row r="3" spans="1:3">
      <c r="A3" s="4" t="s">
        <v>617</v>
      </c>
      <c r="B3" s="7" t="n">
        <v>155027</v>
      </c>
      <c r="C3" s="7" t="n">
        <v>160673</v>
      </c>
    </row>
    <row r="4" spans="1:3">
      <c r="A4" s="4" t="s">
        <v>618</v>
      </c>
    </row>
    <row r="5" spans="1:3">
      <c r="A5" s="3" t="s">
        <v>616</v>
      </c>
    </row>
    <row r="6" spans="1:3">
      <c r="A6" s="4" t="s">
        <v>617</v>
      </c>
      <c r="B6" s="5" t="n">
        <v>155027</v>
      </c>
      <c r="C6" s="5" t="n">
        <v>160673</v>
      </c>
    </row>
    <row r="7" spans="1:3">
      <c r="A7" s="4" t="s">
        <v>619</v>
      </c>
    </row>
    <row r="8" spans="1:3">
      <c r="A8" s="3" t="s">
        <v>616</v>
      </c>
    </row>
    <row r="9" spans="1:3">
      <c r="A9" s="4" t="s">
        <v>617</v>
      </c>
      <c r="B9" s="5" t="n">
        <v>155027</v>
      </c>
      <c r="C9" s="5" t="n">
        <v>160673</v>
      </c>
    </row>
    <row r="10" spans="1:3">
      <c r="A10" s="4" t="s">
        <v>620</v>
      </c>
    </row>
    <row r="11" spans="1:3">
      <c r="A11" s="3" t="s">
        <v>616</v>
      </c>
    </row>
    <row r="12" spans="1:3">
      <c r="A12" s="4" t="s">
        <v>617</v>
      </c>
      <c r="B12" s="5" t="n">
        <v>29632</v>
      </c>
      <c r="C12" s="5" t="n">
        <v>30864</v>
      </c>
    </row>
    <row r="13" spans="1:3">
      <c r="A13" s="4" t="s">
        <v>621</v>
      </c>
    </row>
    <row r="14" spans="1:3">
      <c r="A14" s="3" t="s">
        <v>616</v>
      </c>
    </row>
    <row r="15" spans="1:3">
      <c r="A15" s="4" t="s">
        <v>617</v>
      </c>
      <c r="B15" s="5" t="n">
        <v>18253</v>
      </c>
      <c r="C15" s="5" t="n">
        <v>18727</v>
      </c>
    </row>
    <row r="16" spans="1:3">
      <c r="A16" s="4" t="s">
        <v>622</v>
      </c>
    </row>
    <row r="17" spans="1:3">
      <c r="A17" s="3" t="s">
        <v>616</v>
      </c>
    </row>
    <row r="18" spans="1:3">
      <c r="A18" s="4" t="s">
        <v>617</v>
      </c>
      <c r="B18" s="5" t="n">
        <v>2013</v>
      </c>
      <c r="C18" s="5" t="n">
        <v>2015</v>
      </c>
    </row>
    <row r="19" spans="1:3">
      <c r="A19" s="4" t="s">
        <v>623</v>
      </c>
    </row>
    <row r="20" spans="1:3">
      <c r="A20" s="3" t="s">
        <v>616</v>
      </c>
    </row>
    <row r="21" spans="1:3">
      <c r="A21" s="4" t="s">
        <v>617</v>
      </c>
      <c r="B21" s="5" t="n">
        <v>48327</v>
      </c>
      <c r="C21" s="5" t="n">
        <v>50766</v>
      </c>
    </row>
    <row r="22" spans="1:3">
      <c r="A22" s="4" t="s">
        <v>624</v>
      </c>
    </row>
    <row r="23" spans="1:3">
      <c r="A23" s="3" t="s">
        <v>616</v>
      </c>
    </row>
    <row r="24" spans="1:3">
      <c r="A24" s="4" t="s">
        <v>617</v>
      </c>
      <c r="B24" s="5" t="n">
        <v>3139</v>
      </c>
      <c r="C24" s="5" t="n">
        <v>3226</v>
      </c>
    </row>
    <row r="25" spans="1:3">
      <c r="A25" s="4" t="s">
        <v>625</v>
      </c>
    </row>
    <row r="26" spans="1:3">
      <c r="A26" s="3" t="s">
        <v>616</v>
      </c>
    </row>
    <row r="27" spans="1:3">
      <c r="A27" s="4" t="s">
        <v>617</v>
      </c>
      <c r="B27" s="5" t="n">
        <v>27336</v>
      </c>
      <c r="C27" s="5" t="n">
        <v>27898</v>
      </c>
    </row>
    <row r="28" spans="1:3">
      <c r="A28" s="4" t="s">
        <v>626</v>
      </c>
    </row>
    <row r="29" spans="1:3">
      <c r="A29" s="3" t="s">
        <v>616</v>
      </c>
    </row>
    <row r="30" spans="1:3">
      <c r="A30" s="4" t="s">
        <v>617</v>
      </c>
      <c r="B30" s="5" t="n">
        <v>23675</v>
      </c>
      <c r="C30" s="5" t="n">
        <v>24789</v>
      </c>
    </row>
    <row r="31" spans="1:3">
      <c r="A31" s="4" t="s">
        <v>627</v>
      </c>
    </row>
    <row r="32" spans="1:3">
      <c r="A32" s="3" t="s">
        <v>616</v>
      </c>
    </row>
    <row r="33" spans="1:3">
      <c r="A33" s="4" t="s">
        <v>617</v>
      </c>
      <c r="B33" s="5" t="n">
        <v>2652</v>
      </c>
      <c r="C33" s="5" t="n">
        <v>2388</v>
      </c>
    </row>
    <row r="34" spans="1:3">
      <c r="A34" s="4" t="s">
        <v>628</v>
      </c>
    </row>
    <row r="35" spans="1:3">
      <c r="A35" s="3" t="s">
        <v>616</v>
      </c>
    </row>
    <row r="36" spans="1:3">
      <c r="A36" s="4" t="s">
        <v>617</v>
      </c>
      <c r="B36" s="5" t="n">
        <v>155027</v>
      </c>
      <c r="C36" s="5" t="n">
        <v>160673</v>
      </c>
    </row>
    <row r="37" spans="1:3">
      <c r="A37" s="4" t="s">
        <v>629</v>
      </c>
    </row>
    <row r="38" spans="1:3">
      <c r="A38" s="3" t="s">
        <v>616</v>
      </c>
    </row>
    <row r="39" spans="1:3">
      <c r="A39" s="4" t="s">
        <v>617</v>
      </c>
      <c r="B39" s="5" t="n">
        <v>29632</v>
      </c>
      <c r="C39" s="5" t="n">
        <v>30864</v>
      </c>
    </row>
    <row r="40" spans="1:3">
      <c r="A40" s="4" t="s">
        <v>630</v>
      </c>
    </row>
    <row r="41" spans="1:3">
      <c r="A41" s="3" t="s">
        <v>616</v>
      </c>
    </row>
    <row r="42" spans="1:3">
      <c r="A42" s="4" t="s">
        <v>617</v>
      </c>
      <c r="B42" s="5" t="n">
        <v>18253</v>
      </c>
      <c r="C42" s="5" t="n">
        <v>18727</v>
      </c>
    </row>
    <row r="43" spans="1:3">
      <c r="A43" s="4" t="s">
        <v>631</v>
      </c>
    </row>
    <row r="44" spans="1:3">
      <c r="A44" s="3" t="s">
        <v>616</v>
      </c>
    </row>
    <row r="45" spans="1:3">
      <c r="A45" s="4" t="s">
        <v>617</v>
      </c>
      <c r="B45" s="5" t="n">
        <v>2013</v>
      </c>
      <c r="C45" s="5" t="n">
        <v>2015</v>
      </c>
    </row>
    <row r="46" spans="1:3">
      <c r="A46" s="4" t="s">
        <v>632</v>
      </c>
    </row>
    <row r="47" spans="1:3">
      <c r="A47" s="3" t="s">
        <v>616</v>
      </c>
    </row>
    <row r="48" spans="1:3">
      <c r="A48" s="4" t="s">
        <v>617</v>
      </c>
      <c r="B48" s="5" t="n">
        <v>48327</v>
      </c>
      <c r="C48" s="5" t="n">
        <v>50766</v>
      </c>
    </row>
    <row r="49" spans="1:3">
      <c r="A49" s="4" t="s">
        <v>633</v>
      </c>
    </row>
    <row r="50" spans="1:3">
      <c r="A50" s="3" t="s">
        <v>616</v>
      </c>
    </row>
    <row r="51" spans="1:3">
      <c r="A51" s="4" t="s">
        <v>617</v>
      </c>
      <c r="B51" s="5" t="n">
        <v>3139</v>
      </c>
      <c r="C51" s="5" t="n">
        <v>3226</v>
      </c>
    </row>
    <row r="52" spans="1:3">
      <c r="A52" s="4" t="s">
        <v>634</v>
      </c>
    </row>
    <row r="53" spans="1:3">
      <c r="A53" s="3" t="s">
        <v>616</v>
      </c>
    </row>
    <row r="54" spans="1:3">
      <c r="A54" s="4" t="s">
        <v>617</v>
      </c>
      <c r="B54" s="5" t="n">
        <v>27336</v>
      </c>
      <c r="C54" s="5" t="n">
        <v>27898</v>
      </c>
    </row>
    <row r="55" spans="1:3">
      <c r="A55" s="4" t="s">
        <v>635</v>
      </c>
    </row>
    <row r="56" spans="1:3">
      <c r="A56" s="3" t="s">
        <v>616</v>
      </c>
    </row>
    <row r="57" spans="1:3">
      <c r="A57" s="4" t="s">
        <v>617</v>
      </c>
      <c r="B57" s="5" t="n">
        <v>23675</v>
      </c>
      <c r="C57" s="5" t="n">
        <v>24789</v>
      </c>
    </row>
    <row r="58" spans="1:3">
      <c r="A58" s="4" t="s">
        <v>636</v>
      </c>
    </row>
    <row r="59" spans="1:3">
      <c r="A59" s="3" t="s">
        <v>616</v>
      </c>
    </row>
    <row r="60" spans="1:3">
      <c r="A60" s="4" t="s">
        <v>617</v>
      </c>
      <c r="B60" s="7" t="n">
        <v>2652</v>
      </c>
      <c r="C60" s="7" t="n">
        <v>2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9</v>
      </c>
    </row>
    <row r="2" spans="1:3">
      <c r="A2" s="3" t="s">
        <v>638</v>
      </c>
    </row>
    <row r="3" spans="1:3">
      <c r="A3" s="4" t="s">
        <v>334</v>
      </c>
      <c r="B3" s="7" t="n">
        <v>600</v>
      </c>
      <c r="C3" s="7" t="n">
        <v>1927</v>
      </c>
    </row>
    <row r="4" spans="1:3">
      <c r="A4" s="4" t="s">
        <v>639</v>
      </c>
    </row>
    <row r="5" spans="1:3">
      <c r="A5" s="3" t="s">
        <v>638</v>
      </c>
    </row>
    <row r="6" spans="1:3">
      <c r="A6" s="4" t="s">
        <v>334</v>
      </c>
      <c r="B6" s="5" t="n">
        <v>600</v>
      </c>
      <c r="C6" s="5" t="n">
        <v>1927</v>
      </c>
    </row>
    <row r="7" spans="1:3">
      <c r="A7" s="4" t="s">
        <v>508</v>
      </c>
    </row>
    <row r="8" spans="1:3">
      <c r="A8" s="3" t="s">
        <v>638</v>
      </c>
    </row>
    <row r="9" spans="1:3">
      <c r="A9" s="4" t="s">
        <v>640</v>
      </c>
      <c r="B9" s="5" t="n">
        <v>4823</v>
      </c>
      <c r="C9" s="5" t="n">
        <v>6035</v>
      </c>
    </row>
    <row r="10" spans="1:3">
      <c r="A10" s="4" t="s">
        <v>641</v>
      </c>
    </row>
    <row r="11" spans="1:3">
      <c r="A11" s="3" t="s">
        <v>638</v>
      </c>
    </row>
    <row r="12" spans="1:3">
      <c r="A12" s="4" t="s">
        <v>640</v>
      </c>
      <c r="B12" s="5" t="n">
        <v>4823</v>
      </c>
      <c r="C12" s="5" t="n">
        <v>6035</v>
      </c>
    </row>
    <row r="13" spans="1:3">
      <c r="A13" s="4" t="s">
        <v>642</v>
      </c>
    </row>
    <row r="14" spans="1:3">
      <c r="A14" s="3" t="s">
        <v>638</v>
      </c>
    </row>
    <row r="15" spans="1:3">
      <c r="A15" s="4" t="s">
        <v>640</v>
      </c>
      <c r="B15" s="5" t="n">
        <v>9892</v>
      </c>
      <c r="C15" s="5" t="n">
        <v>9969</v>
      </c>
    </row>
    <row r="16" spans="1:3">
      <c r="A16" s="4" t="s">
        <v>48</v>
      </c>
      <c r="B16" s="5" t="n">
        <v>3229</v>
      </c>
      <c r="C16" s="5" t="n">
        <v>3229</v>
      </c>
    </row>
    <row r="17" spans="1:3">
      <c r="A17" s="4" t="s">
        <v>643</v>
      </c>
    </row>
    <row r="18" spans="1:3">
      <c r="A18" s="3" t="s">
        <v>638</v>
      </c>
    </row>
    <row r="19" spans="1:3">
      <c r="A19" s="4" t="s">
        <v>640</v>
      </c>
      <c r="B19" s="5" t="n">
        <v>9892</v>
      </c>
      <c r="C19" s="5" t="n">
        <v>9969</v>
      </c>
    </row>
    <row r="20" spans="1:3">
      <c r="A20" s="4" t="s">
        <v>48</v>
      </c>
      <c r="B20" s="5" t="n">
        <v>3229</v>
      </c>
      <c r="C20" s="5" t="n">
        <v>3229</v>
      </c>
    </row>
    <row r="21" spans="1:3">
      <c r="A21" s="4" t="s">
        <v>644</v>
      </c>
    </row>
    <row r="22" spans="1:3">
      <c r="A22" s="3" t="s">
        <v>638</v>
      </c>
    </row>
    <row r="23" spans="1:3">
      <c r="A23" s="4" t="s">
        <v>640</v>
      </c>
      <c r="B23" s="5" t="n">
        <v>3501</v>
      </c>
      <c r="C23" s="5" t="n">
        <v>3160</v>
      </c>
    </row>
    <row r="24" spans="1:3">
      <c r="A24" s="4" t="s">
        <v>48</v>
      </c>
      <c r="B24" s="5" t="n">
        <v>3088</v>
      </c>
      <c r="C24" s="5" t="n">
        <v>3288</v>
      </c>
    </row>
    <row r="25" spans="1:3">
      <c r="A25" s="4" t="s">
        <v>645</v>
      </c>
    </row>
    <row r="26" spans="1:3">
      <c r="A26" s="3" t="s">
        <v>638</v>
      </c>
    </row>
    <row r="27" spans="1:3">
      <c r="A27" s="4" t="s">
        <v>640</v>
      </c>
      <c r="B27" s="5" t="n">
        <v>3501</v>
      </c>
      <c r="C27" s="5" t="n">
        <v>3160</v>
      </c>
    </row>
    <row r="28" spans="1:3">
      <c r="A28" s="4" t="s">
        <v>48</v>
      </c>
      <c r="B28" s="5" t="n">
        <v>3088</v>
      </c>
      <c r="C28" s="5" t="n">
        <v>3288</v>
      </c>
    </row>
    <row r="29" spans="1:3">
      <c r="A29" s="4" t="s">
        <v>510</v>
      </c>
    </row>
    <row r="30" spans="1:3">
      <c r="A30" s="3" t="s">
        <v>638</v>
      </c>
    </row>
    <row r="31" spans="1:3">
      <c r="A31" s="4" t="s">
        <v>640</v>
      </c>
      <c r="B31" s="5" t="n">
        <v>670</v>
      </c>
      <c r="C31" s="5" t="n">
        <v>767</v>
      </c>
    </row>
    <row r="32" spans="1:3">
      <c r="A32" s="4" t="s">
        <v>48</v>
      </c>
      <c r="B32" s="5" t="n">
        <v>1008</v>
      </c>
      <c r="C32" s="5" t="n">
        <v>1060</v>
      </c>
    </row>
    <row r="33" spans="1:3">
      <c r="A33" s="4" t="s">
        <v>646</v>
      </c>
    </row>
    <row r="34" spans="1:3">
      <c r="A34" s="3" t="s">
        <v>638</v>
      </c>
    </row>
    <row r="35" spans="1:3">
      <c r="A35" s="4" t="s">
        <v>640</v>
      </c>
      <c r="B35" s="5" t="n">
        <v>670</v>
      </c>
      <c r="C35" s="5" t="n">
        <v>767</v>
      </c>
    </row>
    <row r="36" spans="1:3">
      <c r="A36" s="4" t="s">
        <v>48</v>
      </c>
      <c r="B36" s="5" t="n">
        <v>1008</v>
      </c>
      <c r="C36" s="5" t="n">
        <v>1060</v>
      </c>
    </row>
    <row r="37" spans="1:3">
      <c r="A37" s="4" t="s">
        <v>511</v>
      </c>
    </row>
    <row r="38" spans="1:3">
      <c r="A38" s="3" t="s">
        <v>638</v>
      </c>
    </row>
    <row r="39" spans="1:3">
      <c r="A39" s="4" t="s">
        <v>640</v>
      </c>
      <c r="B39" s="5" t="n">
        <v>873</v>
      </c>
      <c r="C39" s="5" t="n">
        <v>766</v>
      </c>
    </row>
    <row r="40" spans="1:3">
      <c r="A40" s="4" t="s">
        <v>647</v>
      </c>
    </row>
    <row r="41" spans="1:3">
      <c r="A41" s="3" t="s">
        <v>638</v>
      </c>
    </row>
    <row r="42" spans="1:3">
      <c r="A42" s="4" t="s">
        <v>640</v>
      </c>
      <c r="B42" s="7" t="n">
        <v>873</v>
      </c>
      <c r="C42" s="7" t="n">
        <v>7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29</v>
      </c>
      <c r="D1" s="2" t="s">
        <v>88</v>
      </c>
      <c r="E1" s="2" t="s">
        <v>554</v>
      </c>
    </row>
    <row r="2" spans="1:5">
      <c r="A2" s="3" t="s">
        <v>649</v>
      </c>
    </row>
    <row r="3" spans="1:5">
      <c r="A3" s="4" t="s">
        <v>650</v>
      </c>
      <c r="B3" s="7" t="n">
        <v>28625</v>
      </c>
      <c r="C3" s="7" t="n">
        <v>25463</v>
      </c>
      <c r="D3" s="7" t="n">
        <v>35419</v>
      </c>
      <c r="E3" s="7" t="n">
        <v>47392</v>
      </c>
    </row>
    <row r="4" spans="1:5">
      <c r="A4" s="4" t="s">
        <v>651</v>
      </c>
      <c r="B4" s="5" t="n">
        <v>155027</v>
      </c>
      <c r="C4" s="5" t="n">
        <v>160673</v>
      </c>
    </row>
    <row r="5" spans="1:5">
      <c r="A5" s="4" t="s">
        <v>36</v>
      </c>
      <c r="B5" s="5" t="n">
        <v>97582</v>
      </c>
      <c r="C5" s="5" t="n">
        <v>98912</v>
      </c>
    </row>
    <row r="6" spans="1:5">
      <c r="A6" s="4" t="s">
        <v>40</v>
      </c>
      <c r="B6" s="5" t="n">
        <v>26801</v>
      </c>
      <c r="C6" s="5" t="n">
        <v>26775</v>
      </c>
    </row>
    <row r="7" spans="1:5">
      <c r="A7" s="4" t="s">
        <v>41</v>
      </c>
      <c r="B7" s="5" t="n">
        <v>4406</v>
      </c>
      <c r="C7" s="5" t="n">
        <v>4723</v>
      </c>
    </row>
    <row r="8" spans="1:5">
      <c r="A8" s="4" t="s">
        <v>42</v>
      </c>
      <c r="B8" s="5" t="n">
        <v>3305</v>
      </c>
      <c r="C8" s="5" t="n">
        <v>3305</v>
      </c>
    </row>
    <row r="9" spans="1:5">
      <c r="A9" s="4" t="s">
        <v>46</v>
      </c>
      <c r="B9" s="5" t="n">
        <v>1180</v>
      </c>
      <c r="C9" s="5" t="n">
        <v>1353</v>
      </c>
    </row>
    <row r="10" spans="1:5">
      <c r="A10" s="3" t="s">
        <v>652</v>
      </c>
    </row>
    <row r="11" spans="1:5">
      <c r="A11" s="4" t="s">
        <v>653</v>
      </c>
      <c r="B11" s="5" t="n">
        <v>725102</v>
      </c>
      <c r="C11" s="5" t="n">
        <v>699058</v>
      </c>
    </row>
    <row r="12" spans="1:5">
      <c r="A12" s="4" t="s">
        <v>61</v>
      </c>
      <c r="B12" s="5" t="n">
        <v>15778</v>
      </c>
      <c r="C12" s="5" t="n">
        <v>15468</v>
      </c>
    </row>
    <row r="13" spans="1:5">
      <c r="A13" s="4" t="s">
        <v>63</v>
      </c>
      <c r="B13" s="5" t="n">
        <v>9547</v>
      </c>
      <c r="C13" s="5" t="n">
        <v>9534</v>
      </c>
    </row>
    <row r="14" spans="1:5">
      <c r="A14" s="4" t="s">
        <v>64</v>
      </c>
      <c r="B14" s="5" t="n">
        <v>47118</v>
      </c>
      <c r="C14" s="5" t="n">
        <v>47128</v>
      </c>
    </row>
    <row r="15" spans="1:5">
      <c r="A15" s="4" t="s">
        <v>654</v>
      </c>
    </row>
    <row r="16" spans="1:5">
      <c r="A16" s="3" t="s">
        <v>649</v>
      </c>
    </row>
    <row r="17" spans="1:5">
      <c r="A17" s="4" t="s">
        <v>40</v>
      </c>
      <c r="B17" s="5" t="n">
        <v>26801</v>
      </c>
      <c r="C17" s="5" t="n">
        <v>26775</v>
      </c>
    </row>
    <row r="18" spans="1:5">
      <c r="A18" s="4" t="s">
        <v>655</v>
      </c>
    </row>
    <row r="19" spans="1:5">
      <c r="A19" s="3" t="s">
        <v>649</v>
      </c>
    </row>
    <row r="20" spans="1:5">
      <c r="A20" s="4" t="s">
        <v>650</v>
      </c>
      <c r="B20" s="5" t="n">
        <v>28625</v>
      </c>
      <c r="C20" s="5" t="n">
        <v>25463</v>
      </c>
    </row>
    <row r="21" spans="1:5">
      <c r="A21" s="3" t="s">
        <v>652</v>
      </c>
    </row>
    <row r="22" spans="1:5">
      <c r="A22" s="4" t="s">
        <v>656</v>
      </c>
      <c r="B22" s="5" t="n">
        <v>670734</v>
      </c>
      <c r="C22" s="5" t="n">
        <v>649067</v>
      </c>
    </row>
    <row r="23" spans="1:5">
      <c r="A23" s="4" t="s">
        <v>657</v>
      </c>
      <c r="B23" s="5" t="n">
        <v>498833</v>
      </c>
      <c r="C23" s="5" t="n">
        <v>517031</v>
      </c>
    </row>
    <row r="24" spans="1:5">
      <c r="A24" s="4" t="s">
        <v>61</v>
      </c>
      <c r="B24" s="5" t="n">
        <v>15778</v>
      </c>
      <c r="C24" s="5" t="n">
        <v>15468</v>
      </c>
    </row>
    <row r="25" spans="1:5">
      <c r="A25" s="4" t="s">
        <v>658</v>
      </c>
      <c r="B25" s="5" t="n">
        <v>334615</v>
      </c>
      <c r="C25" s="5" t="n">
        <v>335615</v>
      </c>
    </row>
    <row r="26" spans="1:5">
      <c r="A26" s="4" t="s">
        <v>659</v>
      </c>
    </row>
    <row r="27" spans="1:5">
      <c r="A27" s="3" t="s">
        <v>649</v>
      </c>
    </row>
    <row r="28" spans="1:5">
      <c r="A28" s="4" t="s">
        <v>650</v>
      </c>
      <c r="B28" s="5" t="n">
        <v>28625</v>
      </c>
      <c r="C28" s="5" t="n">
        <v>25463</v>
      </c>
    </row>
    <row r="29" spans="1:5">
      <c r="A29" s="3" t="s">
        <v>652</v>
      </c>
    </row>
    <row r="30" spans="1:5">
      <c r="A30" s="4" t="s">
        <v>656</v>
      </c>
      <c r="B30" s="5" t="n">
        <v>670734</v>
      </c>
      <c r="C30" s="5" t="n">
        <v>649067</v>
      </c>
    </row>
    <row r="31" spans="1:5">
      <c r="A31" s="4" t="s">
        <v>657</v>
      </c>
      <c r="B31" s="5" t="n">
        <v>498833</v>
      </c>
      <c r="C31" s="5" t="n">
        <v>517031</v>
      </c>
    </row>
    <row r="32" spans="1:5">
      <c r="A32" s="4" t="s">
        <v>61</v>
      </c>
      <c r="B32" s="5" t="n">
        <v>15778</v>
      </c>
      <c r="C32" s="5" t="n">
        <v>15468</v>
      </c>
    </row>
    <row r="33" spans="1:5">
      <c r="A33" s="4" t="s">
        <v>658</v>
      </c>
      <c r="B33" s="5" t="n">
        <v>334615</v>
      </c>
      <c r="C33" s="5" t="n">
        <v>335615</v>
      </c>
    </row>
    <row r="34" spans="1:5">
      <c r="A34" s="4" t="s">
        <v>660</v>
      </c>
    </row>
    <row r="35" spans="1:5">
      <c r="A35" s="3" t="s">
        <v>649</v>
      </c>
    </row>
    <row r="36" spans="1:5">
      <c r="A36" s="4" t="s">
        <v>651</v>
      </c>
      <c r="B36" s="5" t="n">
        <v>155027</v>
      </c>
      <c r="C36" s="5" t="n">
        <v>160673</v>
      </c>
    </row>
    <row r="37" spans="1:5">
      <c r="A37" s="4" t="s">
        <v>36</v>
      </c>
      <c r="B37" s="5" t="n">
        <v>97582</v>
      </c>
      <c r="C37" s="5" t="n">
        <v>98912</v>
      </c>
    </row>
    <row r="38" spans="1:5">
      <c r="A38" s="3" t="s">
        <v>652</v>
      </c>
    </row>
    <row r="39" spans="1:5">
      <c r="A39" s="4" t="s">
        <v>63</v>
      </c>
      <c r="B39" s="5" t="n">
        <v>9547</v>
      </c>
      <c r="C39" s="5" t="n">
        <v>9534</v>
      </c>
    </row>
    <row r="40" spans="1:5">
      <c r="A40" s="4" t="s">
        <v>64</v>
      </c>
      <c r="B40" s="5" t="n">
        <v>47118</v>
      </c>
      <c r="C40" s="5" t="n">
        <v>47128</v>
      </c>
    </row>
    <row r="41" spans="1:5">
      <c r="A41" s="4" t="s">
        <v>661</v>
      </c>
    </row>
    <row r="42" spans="1:5">
      <c r="A42" s="3" t="s">
        <v>649</v>
      </c>
    </row>
    <row r="43" spans="1:5">
      <c r="A43" s="4" t="s">
        <v>651</v>
      </c>
      <c r="B43" s="5" t="n">
        <v>155027</v>
      </c>
      <c r="C43" s="5" t="n">
        <v>160673</v>
      </c>
    </row>
    <row r="44" spans="1:5">
      <c r="A44" s="4" t="s">
        <v>36</v>
      </c>
      <c r="B44" s="5" t="n">
        <v>94590</v>
      </c>
      <c r="C44" s="5" t="n">
        <v>97597</v>
      </c>
    </row>
    <row r="45" spans="1:5">
      <c r="A45" s="3" t="s">
        <v>652</v>
      </c>
    </row>
    <row r="46" spans="1:5">
      <c r="A46" s="4" t="s">
        <v>63</v>
      </c>
      <c r="B46" s="5" t="n">
        <v>9753</v>
      </c>
      <c r="C46" s="5" t="n">
        <v>12043</v>
      </c>
    </row>
    <row r="47" spans="1:5">
      <c r="A47" s="4" t="s">
        <v>64</v>
      </c>
      <c r="B47" s="5" t="n">
        <v>47079</v>
      </c>
      <c r="C47" s="5" t="n">
        <v>58163</v>
      </c>
    </row>
    <row r="48" spans="1:5">
      <c r="A48" s="4" t="s">
        <v>662</v>
      </c>
    </row>
    <row r="49" spans="1:5">
      <c r="A49" s="3" t="s">
        <v>649</v>
      </c>
    </row>
    <row r="50" spans="1:5">
      <c r="A50" s="4" t="s">
        <v>41</v>
      </c>
      <c r="B50" s="5" t="n">
        <v>4406</v>
      </c>
      <c r="C50" s="5" t="n">
        <v>4723</v>
      </c>
    </row>
    <row r="51" spans="1:5">
      <c r="A51" s="4" t="s">
        <v>42</v>
      </c>
      <c r="B51" s="5" t="n">
        <v>3305</v>
      </c>
      <c r="C51" s="5" t="n">
        <v>3305</v>
      </c>
    </row>
    <row r="52" spans="1:5">
      <c r="A52" s="4" t="s">
        <v>39</v>
      </c>
      <c r="B52" s="5" t="n">
        <v>2095988</v>
      </c>
      <c r="C52" s="5" t="n">
        <v>2052931</v>
      </c>
    </row>
    <row r="53" spans="1:5">
      <c r="A53" s="4" t="s">
        <v>46</v>
      </c>
      <c r="B53" s="5" t="n">
        <v>1180</v>
      </c>
      <c r="C53" s="5" t="n">
        <v>1353</v>
      </c>
    </row>
    <row r="54" spans="1:5">
      <c r="A54" s="3" t="s">
        <v>652</v>
      </c>
    </row>
    <row r="55" spans="1:5">
      <c r="A55" s="4" t="s">
        <v>653</v>
      </c>
      <c r="B55" s="5" t="n">
        <v>725102</v>
      </c>
      <c r="C55" s="5" t="n">
        <v>699058</v>
      </c>
    </row>
    <row r="56" spans="1:5">
      <c r="A56" s="4" t="s">
        <v>663</v>
      </c>
    </row>
    <row r="57" spans="1:5">
      <c r="A57" s="3" t="s">
        <v>649</v>
      </c>
    </row>
    <row r="58" spans="1:5">
      <c r="A58" s="4" t="s">
        <v>41</v>
      </c>
      <c r="B58" s="5" t="n">
        <v>4406</v>
      </c>
      <c r="C58" s="5" t="n">
        <v>4723</v>
      </c>
    </row>
    <row r="59" spans="1:5">
      <c r="A59" s="4" t="s">
        <v>42</v>
      </c>
      <c r="B59" s="5" t="n">
        <v>3305</v>
      </c>
      <c r="C59" s="5" t="n">
        <v>3305</v>
      </c>
    </row>
    <row r="60" spans="1:5">
      <c r="A60" s="4" t="s">
        <v>39</v>
      </c>
      <c r="B60" s="5" t="n">
        <v>2075419</v>
      </c>
      <c r="C60" s="5" t="n">
        <v>2058779</v>
      </c>
    </row>
    <row r="61" spans="1:5">
      <c r="A61" s="4" t="s">
        <v>46</v>
      </c>
      <c r="B61" s="5" t="n">
        <v>309</v>
      </c>
      <c r="C61" s="5" t="n">
        <v>309</v>
      </c>
    </row>
    <row r="62" spans="1:5">
      <c r="A62" s="3" t="s">
        <v>652</v>
      </c>
    </row>
    <row r="63" spans="1:5">
      <c r="A63" s="4" t="s">
        <v>653</v>
      </c>
      <c r="B63" s="5" t="n">
        <v>723707</v>
      </c>
      <c r="C63" s="5" t="n">
        <v>694368</v>
      </c>
    </row>
    <row r="64" spans="1:5">
      <c r="A64" s="4" t="s">
        <v>664</v>
      </c>
    </row>
    <row r="65" spans="1:5">
      <c r="A65" s="3" t="s">
        <v>652</v>
      </c>
    </row>
    <row r="66" spans="1:5">
      <c r="A66" s="4" t="s">
        <v>342</v>
      </c>
      <c r="B66" s="5" t="n">
        <v>2895</v>
      </c>
      <c r="C66" s="5" t="n">
        <v>2273</v>
      </c>
    </row>
    <row r="67" spans="1:5">
      <c r="A67" s="4" t="s">
        <v>665</v>
      </c>
    </row>
    <row r="68" spans="1:5">
      <c r="A68" s="3" t="s">
        <v>652</v>
      </c>
    </row>
    <row r="69" spans="1:5">
      <c r="A69" s="4" t="s">
        <v>342</v>
      </c>
      <c r="B69" s="5" t="n">
        <v>2895</v>
      </c>
      <c r="C69" s="5" t="n">
        <v>2273</v>
      </c>
    </row>
    <row r="70" spans="1:5">
      <c r="A70" s="4" t="s">
        <v>666</v>
      </c>
    </row>
    <row r="71" spans="1:5">
      <c r="A71" s="3" t="s">
        <v>649</v>
      </c>
    </row>
    <row r="72" spans="1:5">
      <c r="A72" s="4" t="s">
        <v>335</v>
      </c>
      <c r="B72" s="5" t="n">
        <v>7847</v>
      </c>
      <c r="C72" s="5" t="n">
        <v>8073</v>
      </c>
    </row>
    <row r="73" spans="1:5">
      <c r="A73" s="4" t="s">
        <v>667</v>
      </c>
    </row>
    <row r="74" spans="1:5">
      <c r="A74" s="3" t="s">
        <v>649</v>
      </c>
    </row>
    <row r="75" spans="1:5">
      <c r="A75" s="4" t="s">
        <v>335</v>
      </c>
      <c r="B75" s="7" t="n">
        <v>7847</v>
      </c>
      <c r="C75" s="7" t="n">
        <v>80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1</v>
      </c>
    </row>
    <row r="2" spans="1:3">
      <c r="A2" s="3" t="s">
        <v>669</v>
      </c>
    </row>
    <row r="3" spans="1:3">
      <c r="A3" s="4" t="s">
        <v>670</v>
      </c>
      <c r="B3" s="11" t="n">
        <v>15.8</v>
      </c>
    </row>
    <row r="4" spans="1:3">
      <c r="A4" s="4" t="s">
        <v>298</v>
      </c>
    </row>
    <row r="5" spans="1:3">
      <c r="A5" s="3" t="s">
        <v>669</v>
      </c>
    </row>
    <row r="6" spans="1:3">
      <c r="A6" s="4" t="s">
        <v>670</v>
      </c>
      <c r="C6" s="11" t="n">
        <v>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71</v>
      </c>
      <c r="B1" s="2" t="s">
        <v>672</v>
      </c>
      <c r="C1" s="2" t="s">
        <v>673</v>
      </c>
      <c r="D1" s="2" t="s">
        <v>674</v>
      </c>
      <c r="E1" s="2" t="s">
        <v>347</v>
      </c>
      <c r="F1" s="2" t="s">
        <v>29</v>
      </c>
      <c r="G1" s="2" t="s">
        <v>351</v>
      </c>
    </row>
    <row r="2" spans="1:7">
      <c r="A2" s="4" t="s">
        <v>675</v>
      </c>
    </row>
    <row r="3" spans="1:7">
      <c r="A3" s="3" t="s">
        <v>676</v>
      </c>
    </row>
    <row r="4" spans="1:7">
      <c r="A4" s="4" t="s">
        <v>677</v>
      </c>
      <c r="B4" s="7" t="n">
        <v>27000</v>
      </c>
    </row>
    <row r="5" spans="1:7">
      <c r="A5" s="4" t="s">
        <v>678</v>
      </c>
      <c r="B5" s="4" t="s">
        <v>679</v>
      </c>
    </row>
    <row r="6" spans="1:7">
      <c r="A6" s="4" t="s">
        <v>680</v>
      </c>
      <c r="B6" s="4" t="s">
        <v>681</v>
      </c>
    </row>
    <row r="7" spans="1:7">
      <c r="A7" s="4" t="s">
        <v>682</v>
      </c>
      <c r="E7" s="7" t="n">
        <v>831</v>
      </c>
    </row>
    <row r="8" spans="1:7">
      <c r="A8" s="4" t="s">
        <v>298</v>
      </c>
    </row>
    <row r="9" spans="1:7">
      <c r="A9" s="3" t="s">
        <v>676</v>
      </c>
    </row>
    <row r="10" spans="1:7">
      <c r="A10" s="4" t="s">
        <v>683</v>
      </c>
      <c r="D10" s="7" t="n">
        <v>10000</v>
      </c>
    </row>
    <row r="11" spans="1:7">
      <c r="A11" s="4" t="s">
        <v>63</v>
      </c>
      <c r="G11" s="7" t="n">
        <v>9509</v>
      </c>
    </row>
    <row r="12" spans="1:7">
      <c r="A12" s="4" t="s">
        <v>64</v>
      </c>
      <c r="G12" s="5" t="n">
        <v>21051</v>
      </c>
    </row>
    <row r="13" spans="1:7">
      <c r="A13" s="4" t="s">
        <v>684</v>
      </c>
      <c r="D13" s="7" t="n">
        <v>650000</v>
      </c>
    </row>
    <row r="14" spans="1:7">
      <c r="A14" s="4" t="s">
        <v>309</v>
      </c>
    </row>
    <row r="15" spans="1:7">
      <c r="A15" s="3" t="s">
        <v>676</v>
      </c>
    </row>
    <row r="16" spans="1:7">
      <c r="A16" s="4" t="s">
        <v>678</v>
      </c>
      <c r="E16" s="4" t="s">
        <v>685</v>
      </c>
      <c r="F16" s="4" t="s">
        <v>686</v>
      </c>
    </row>
    <row r="17" spans="1:7">
      <c r="A17" s="4" t="s">
        <v>687</v>
      </c>
      <c r="E17" s="4" t="s">
        <v>688</v>
      </c>
    </row>
    <row r="18" spans="1:7">
      <c r="A18" s="4" t="s">
        <v>680</v>
      </c>
      <c r="D18" s="4" t="s">
        <v>689</v>
      </c>
    </row>
    <row r="19" spans="1:7">
      <c r="A19" s="4" t="s">
        <v>690</v>
      </c>
      <c r="E19" s="4" t="s">
        <v>691</v>
      </c>
    </row>
    <row r="20" spans="1:7">
      <c r="A20" s="4" t="s">
        <v>313</v>
      </c>
    </row>
    <row r="21" spans="1:7">
      <c r="A21" s="3" t="s">
        <v>676</v>
      </c>
    </row>
    <row r="22" spans="1:7">
      <c r="A22" s="4" t="s">
        <v>677</v>
      </c>
      <c r="C22" s="7" t="n">
        <v>20000</v>
      </c>
    </row>
    <row r="23" spans="1:7">
      <c r="A23" s="4" t="s">
        <v>678</v>
      </c>
      <c r="C23" s="4" t="s">
        <v>692</v>
      </c>
    </row>
    <row r="24" spans="1:7">
      <c r="A24" s="4" t="s">
        <v>693</v>
      </c>
      <c r="C24" s="4" t="s">
        <v>694</v>
      </c>
    </row>
    <row r="25" spans="1:7">
      <c r="A25" s="4" t="s">
        <v>695</v>
      </c>
      <c r="C25" s="5" t="n">
        <v>502</v>
      </c>
    </row>
    <row r="26" spans="1:7">
      <c r="A26" s="4" t="s">
        <v>696</v>
      </c>
    </row>
    <row r="27" spans="1:7">
      <c r="A27" s="3" t="s">
        <v>676</v>
      </c>
    </row>
    <row r="28" spans="1:7">
      <c r="A28" s="4" t="s">
        <v>63</v>
      </c>
      <c r="G28" s="5" t="n">
        <v>-801</v>
      </c>
    </row>
    <row r="29" spans="1:7">
      <c r="A29" s="4" t="s">
        <v>64</v>
      </c>
      <c r="G29" s="7" t="n">
        <v>1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51</v>
      </c>
      <c r="B1" s="2" t="s">
        <v>1</v>
      </c>
    </row>
    <row r="2" spans="1:2">
      <c r="B2" s="2" t="s">
        <v>152</v>
      </c>
    </row>
    <row r="3" spans="1:2">
      <c r="A3" s="3" t="s">
        <v>153</v>
      </c>
    </row>
    <row r="4" spans="1:2">
      <c r="A4" s="4" t="s">
        <v>154</v>
      </c>
      <c r="B4" s="7" t="n">
        <v>394</v>
      </c>
    </row>
    <row r="5" spans="1:2">
      <c r="A5" s="4" t="s">
        <v>155</v>
      </c>
      <c r="B5" s="7" t="n">
        <v>3</v>
      </c>
    </row>
    <row r="6" spans="1:2">
      <c r="A6" s="4" t="s">
        <v>156</v>
      </c>
      <c r="B6" s="8" t="n">
        <v>0.08</v>
      </c>
    </row>
    <row r="7" spans="1:2">
      <c r="A7" s="4" t="s">
        <v>157</v>
      </c>
      <c r="B7" s="5" t="n">
        <v>51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8</v>
      </c>
    </row>
    <row r="3" spans="1:3">
      <c r="A3" s="3" t="s">
        <v>159</v>
      </c>
    </row>
    <row r="4" spans="1:3">
      <c r="A4" s="4" t="s">
        <v>128</v>
      </c>
      <c r="B4" s="7" t="n">
        <v>8259</v>
      </c>
      <c r="C4" s="7" t="n">
        <v>2054</v>
      </c>
    </row>
    <row r="5" spans="1:3">
      <c r="A5" s="3" t="s">
        <v>160</v>
      </c>
    </row>
    <row r="6" spans="1:3">
      <c r="A6" s="4" t="s">
        <v>161</v>
      </c>
      <c r="B6" s="5" t="n">
        <v>841</v>
      </c>
      <c r="C6" s="5" t="n">
        <v>179</v>
      </c>
    </row>
    <row r="7" spans="1:3">
      <c r="A7" s="4" t="s">
        <v>116</v>
      </c>
      <c r="B7" s="5" t="n">
        <v>362</v>
      </c>
      <c r="C7" s="5" t="n">
        <v>49</v>
      </c>
    </row>
    <row r="8" spans="1:3">
      <c r="A8" s="4" t="s">
        <v>162</v>
      </c>
      <c r="B8" s="5" t="n">
        <v>677</v>
      </c>
      <c r="C8" s="5" t="n">
        <v>54</v>
      </c>
    </row>
    <row r="9" spans="1:3">
      <c r="A9" s="4" t="s">
        <v>163</v>
      </c>
      <c r="B9" s="5" t="n">
        <v>-1212</v>
      </c>
      <c r="C9" s="5" t="n">
        <v>-349</v>
      </c>
    </row>
    <row r="10" spans="1:3">
      <c r="A10" s="4" t="s">
        <v>121</v>
      </c>
      <c r="B10" s="5" t="n">
        <v>173</v>
      </c>
      <c r="C10" s="5" t="n">
        <v>191</v>
      </c>
    </row>
    <row r="11" spans="1:3">
      <c r="A11" s="4" t="s">
        <v>104</v>
      </c>
      <c r="B11" s="5" t="n">
        <v>1600</v>
      </c>
      <c r="C11" s="5" t="n">
        <v>550</v>
      </c>
    </row>
    <row r="12" spans="1:3">
      <c r="A12" s="4" t="s">
        <v>164</v>
      </c>
      <c r="B12" s="5" t="n">
        <v>-307</v>
      </c>
      <c r="C12" s="5" t="n">
        <v>-163</v>
      </c>
    </row>
    <row r="13" spans="1:3">
      <c r="A13" s="4" t="s">
        <v>165</v>
      </c>
      <c r="B13" s="5" t="n">
        <v>317</v>
      </c>
      <c r="C13" s="5" t="n">
        <v>479</v>
      </c>
    </row>
    <row r="14" spans="1:3">
      <c r="A14" s="4" t="s">
        <v>166</v>
      </c>
      <c r="B14" s="5" t="n">
        <v>75</v>
      </c>
      <c r="C14" s="5" t="n">
        <v>60</v>
      </c>
    </row>
    <row r="15" spans="1:3">
      <c r="A15" s="4" t="s">
        <v>167</v>
      </c>
      <c r="B15" s="5" t="n">
        <v>200</v>
      </c>
      <c r="C15" s="5" t="n">
        <v>53</v>
      </c>
    </row>
    <row r="16" spans="1:3">
      <c r="A16" s="4" t="s">
        <v>168</v>
      </c>
      <c r="B16" s="5" t="n">
        <v>1353</v>
      </c>
      <c r="C16" s="5" t="n">
        <v>720</v>
      </c>
    </row>
    <row r="17" spans="1:3">
      <c r="A17" s="4" t="s">
        <v>169</v>
      </c>
      <c r="B17" s="5" t="n">
        <v>2064</v>
      </c>
      <c r="C17" s="5" t="n">
        <v>2636</v>
      </c>
    </row>
    <row r="18" spans="1:3">
      <c r="A18" s="4" t="s">
        <v>170</v>
      </c>
      <c r="B18" s="5" t="n">
        <v>14402</v>
      </c>
      <c r="C18" s="5" t="n">
        <v>6513</v>
      </c>
    </row>
    <row r="19" spans="1:3">
      <c r="A19" s="3" t="s">
        <v>171</v>
      </c>
    </row>
    <row r="20" spans="1:3">
      <c r="A20" s="4" t="s">
        <v>172</v>
      </c>
      <c r="C20" s="5" t="n">
        <v>-9950</v>
      </c>
    </row>
    <row r="21" spans="1:3">
      <c r="A21" s="4" t="s">
        <v>173</v>
      </c>
      <c r="B21" s="5" t="n">
        <v>3414</v>
      </c>
    </row>
    <row r="22" spans="1:3">
      <c r="A22" s="4" t="s">
        <v>174</v>
      </c>
      <c r="B22" s="5" t="n">
        <v>1190</v>
      </c>
      <c r="C22" s="5" t="n">
        <v>6204</v>
      </c>
    </row>
    <row r="23" spans="1:3">
      <c r="A23" s="4" t="s">
        <v>175</v>
      </c>
      <c r="B23" s="5" t="n">
        <v>-43445</v>
      </c>
      <c r="C23" s="5" t="n">
        <v>-43940</v>
      </c>
    </row>
    <row r="24" spans="1:3">
      <c r="A24" s="4" t="s">
        <v>176</v>
      </c>
      <c r="B24" s="5" t="n">
        <v>-26</v>
      </c>
      <c r="C24" s="5" t="n">
        <v>-988</v>
      </c>
    </row>
    <row r="25" spans="1:3">
      <c r="A25" s="4" t="s">
        <v>177</v>
      </c>
      <c r="B25" s="5" t="n">
        <v>52</v>
      </c>
    </row>
    <row r="26" spans="1:3">
      <c r="A26" s="4" t="s">
        <v>178</v>
      </c>
      <c r="C26" s="5" t="n">
        <v>298</v>
      </c>
    </row>
    <row r="27" spans="1:3">
      <c r="A27" s="4" t="s">
        <v>179</v>
      </c>
      <c r="B27" s="5" t="n">
        <v>2136</v>
      </c>
    </row>
    <row r="28" spans="1:3">
      <c r="A28" s="4" t="s">
        <v>180</v>
      </c>
      <c r="B28" s="5" t="n">
        <v>-1623</v>
      </c>
      <c r="C28" s="5" t="n">
        <v>-35</v>
      </c>
    </row>
    <row r="29" spans="1:3">
      <c r="A29" s="4" t="s">
        <v>181</v>
      </c>
      <c r="B29" s="5" t="n">
        <v>-38302</v>
      </c>
      <c r="C29" s="5" t="n">
        <v>-48411</v>
      </c>
    </row>
    <row r="30" spans="1:3">
      <c r="A30" s="3" t="s">
        <v>182</v>
      </c>
    </row>
    <row r="31" spans="1:3">
      <c r="A31" s="4" t="s">
        <v>183</v>
      </c>
      <c r="B31" s="5" t="n">
        <v>29315</v>
      </c>
      <c r="C31" s="5" t="n">
        <v>-16765</v>
      </c>
    </row>
    <row r="32" spans="1:3">
      <c r="A32" s="4" t="s">
        <v>184</v>
      </c>
      <c r="B32" s="5" t="n">
        <v>-1917</v>
      </c>
      <c r="C32" s="5" t="n">
        <v>-985</v>
      </c>
    </row>
    <row r="33" spans="1:3">
      <c r="A33" s="4" t="s">
        <v>185</v>
      </c>
      <c r="C33" s="5" t="n">
        <v>449</v>
      </c>
    </row>
    <row r="34" spans="1:3">
      <c r="A34" s="4" t="s">
        <v>186</v>
      </c>
      <c r="B34" s="5" t="n">
        <v>354</v>
      </c>
      <c r="C34" s="5" t="n">
        <v>151</v>
      </c>
    </row>
    <row r="35" spans="1:3">
      <c r="A35" s="4" t="s">
        <v>187</v>
      </c>
      <c r="C35" s="5" t="n">
        <v>26075</v>
      </c>
    </row>
    <row r="36" spans="1:3">
      <c r="A36" s="4" t="s">
        <v>188</v>
      </c>
      <c r="B36" s="5" t="n">
        <v>-690</v>
      </c>
      <c r="C36" s="5" t="n">
        <v>21000</v>
      </c>
    </row>
    <row r="37" spans="1:3">
      <c r="A37" s="4" t="s">
        <v>189</v>
      </c>
      <c r="B37" s="5" t="n">
        <v>27062</v>
      </c>
      <c r="C37" s="5" t="n">
        <v>29925</v>
      </c>
    </row>
    <row r="38" spans="1:3">
      <c r="A38" s="4" t="s">
        <v>190</v>
      </c>
      <c r="B38" s="5" t="n">
        <v>3162</v>
      </c>
      <c r="C38" s="5" t="n">
        <v>-11973</v>
      </c>
    </row>
    <row r="39" spans="1:3">
      <c r="A39" s="4" t="s">
        <v>191</v>
      </c>
      <c r="B39" s="5" t="n">
        <v>25463</v>
      </c>
      <c r="C39" s="5" t="n">
        <v>47392</v>
      </c>
    </row>
    <row r="40" spans="1:3">
      <c r="A40" s="4" t="s">
        <v>192</v>
      </c>
      <c r="B40" s="5" t="n">
        <v>28625</v>
      </c>
      <c r="C40" s="5" t="n">
        <v>35419</v>
      </c>
    </row>
    <row r="41" spans="1:3">
      <c r="A41" s="3" t="s">
        <v>193</v>
      </c>
    </row>
    <row r="42" spans="1:3">
      <c r="A42" s="4" t="s">
        <v>194</v>
      </c>
      <c r="B42" s="5" t="n">
        <v>4898</v>
      </c>
      <c r="C42" s="7" t="n">
        <v>2290</v>
      </c>
    </row>
    <row r="43" spans="1:3">
      <c r="A43" s="4" t="s">
        <v>195</v>
      </c>
      <c r="B43" s="7" t="n">
        <v>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45:08Z</dcterms:created>
  <dcterms:modified xmlns:dcterms="http://purl.org/dc/terms/" xmlns:xsi="http://www.w3.org/2001/XMLSchema-instance" xsi:type="dcterms:W3CDTF">2018-05-10T17:45:08Z</dcterms:modified>
</cp:coreProperties>
</file>